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 In Unconsolidated En" sheetId="13" state="visible" r:id="rId13"/>
    <sheet xmlns:r="http://schemas.openxmlformats.org/officeDocument/2006/relationships" name="Noncontrolling Interests" sheetId="14" state="visible" r:id="rId14"/>
    <sheet xmlns:r="http://schemas.openxmlformats.org/officeDocument/2006/relationships" name="Consolidated Variable Interest " sheetId="15" state="visible" r:id="rId15"/>
    <sheet xmlns:r="http://schemas.openxmlformats.org/officeDocument/2006/relationships" name="Properties and Equipment - Net" sheetId="16" state="visible" r:id="rId16"/>
    <sheet xmlns:r="http://schemas.openxmlformats.org/officeDocument/2006/relationships" name="Intangible Asset - Related Part" sheetId="17" state="visible" r:id="rId17"/>
    <sheet xmlns:r="http://schemas.openxmlformats.org/officeDocument/2006/relationships" name="Marketable Securities - Held To" sheetId="18" state="visible" r:id="rId18"/>
    <sheet xmlns:r="http://schemas.openxmlformats.org/officeDocument/2006/relationships" name="Related Party Transactions" sheetId="19" state="visible" r:id="rId19"/>
    <sheet xmlns:r="http://schemas.openxmlformats.org/officeDocument/2006/relationships" name="Notes Payable" sheetId="20" state="visible" r:id="rId20"/>
    <sheet xmlns:r="http://schemas.openxmlformats.org/officeDocument/2006/relationships" name="Tax Receivable Agreemen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Investment In Unconsolidated 33" sheetId="33" state="visible" r:id="rId33"/>
    <sheet xmlns:r="http://schemas.openxmlformats.org/officeDocument/2006/relationships" name="Properties and Equipment - Net " sheetId="34" state="visible" r:id="rId34"/>
    <sheet xmlns:r="http://schemas.openxmlformats.org/officeDocument/2006/relationships" name="Intangible Asset - Related Pa35" sheetId="35" state="visible" r:id="rId35"/>
    <sheet xmlns:r="http://schemas.openxmlformats.org/officeDocument/2006/relationships" name="Marketable Securities - Held 36" sheetId="36" state="visible" r:id="rId36"/>
    <sheet xmlns:r="http://schemas.openxmlformats.org/officeDocument/2006/relationships" name="Related Party Transactions (Tab" sheetId="37" state="visible" r:id="rId37"/>
    <sheet xmlns:r="http://schemas.openxmlformats.org/officeDocument/2006/relationships" name="Notes Payable (Tables)" sheetId="38" state="visible" r:id="rId38"/>
    <sheet xmlns:r="http://schemas.openxmlformats.org/officeDocument/2006/relationships" name="Commitments and Contingencies (" sheetId="39" state="visible" r:id="rId39"/>
    <sheet xmlns:r="http://schemas.openxmlformats.org/officeDocument/2006/relationships" name="Supplemental Cash Flow Inform40" sheetId="40" state="visible" r:id="rId40"/>
    <sheet xmlns:r="http://schemas.openxmlformats.org/officeDocument/2006/relationships" name="Segment Reporting (Tables)" sheetId="41" state="visible" r:id="rId41"/>
    <sheet xmlns:r="http://schemas.openxmlformats.org/officeDocument/2006/relationships" name="Share-Based Compensation (Table" sheetId="42" state="visible" r:id="rId42"/>
    <sheet xmlns:r="http://schemas.openxmlformats.org/officeDocument/2006/relationships" name="Employee Benefit Plans (Tables)" sheetId="43" state="visible" r:id="rId43"/>
    <sheet xmlns:r="http://schemas.openxmlformats.org/officeDocument/2006/relationships" name="Earnings Per Share (Tables)" sheetId="44" state="visible" r:id="rId44"/>
    <sheet xmlns:r="http://schemas.openxmlformats.org/officeDocument/2006/relationships" name="Business and Organization (Deta"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Narrative (Details" sheetId="48" state="visible" r:id="rId48"/>
    <sheet xmlns:r="http://schemas.openxmlformats.org/officeDocument/2006/relationships" name="Acquisitions Consideration Tran" sheetId="49" state="visible" r:id="rId49"/>
    <sheet xmlns:r="http://schemas.openxmlformats.org/officeDocument/2006/relationships" name="Acquisitions Assets Acquired an" sheetId="50" state="visible" r:id="rId50"/>
    <sheet xmlns:r="http://schemas.openxmlformats.org/officeDocument/2006/relationships" name="Acquisitions Pro Forma Informat"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Noncontrolling Interests (Detai" sheetId="55" state="visible" r:id="rId55"/>
    <sheet xmlns:r="http://schemas.openxmlformats.org/officeDocument/2006/relationships" name="Consolidated Variable Interes56" sheetId="56" state="visible" r:id="rId56"/>
    <sheet xmlns:r="http://schemas.openxmlformats.org/officeDocument/2006/relationships" name="Properties and Equipment - Ne57" sheetId="57" state="visible" r:id="rId57"/>
    <sheet xmlns:r="http://schemas.openxmlformats.org/officeDocument/2006/relationships" name="Intangible Asset - Related Pa58" sheetId="58" state="visible" r:id="rId58"/>
    <sheet xmlns:r="http://schemas.openxmlformats.org/officeDocument/2006/relationships" name="Marketable Securities - Held 59" sheetId="59" state="visible" r:id="rId59"/>
    <sheet xmlns:r="http://schemas.openxmlformats.org/officeDocument/2006/relationships" name="Related Party Transactions Rela" sheetId="60" state="visible" r:id="rId60"/>
    <sheet xmlns:r="http://schemas.openxmlformats.org/officeDocument/2006/relationships" name="Related Party Transactions Narr" sheetId="61" state="visible" r:id="rId61"/>
    <sheet xmlns:r="http://schemas.openxmlformats.org/officeDocument/2006/relationships" name="Notes Payable Notes Payable (De" sheetId="62" state="visible" r:id="rId62"/>
    <sheet xmlns:r="http://schemas.openxmlformats.org/officeDocument/2006/relationships" name="Notes Payable Narrative (Detail" sheetId="63" state="visible" r:id="rId63"/>
    <sheet xmlns:r="http://schemas.openxmlformats.org/officeDocument/2006/relationships" name="Tax Receivable Agreement (Detai" sheetId="64" state="visible" r:id="rId64"/>
    <sheet xmlns:r="http://schemas.openxmlformats.org/officeDocument/2006/relationships" name="Commitments and Contingencies O" sheetId="65" state="visible" r:id="rId65"/>
    <sheet xmlns:r="http://schemas.openxmlformats.org/officeDocument/2006/relationships" name="Commitments and Contingencies N" sheetId="66" state="visible" r:id="rId66"/>
    <sheet xmlns:r="http://schemas.openxmlformats.org/officeDocument/2006/relationships" name="Supplemental Cash Flow Inform67" sheetId="67" state="visible" r:id="rId67"/>
    <sheet xmlns:r="http://schemas.openxmlformats.org/officeDocument/2006/relationships" name="Segment Reporting Narrative (De" sheetId="68" state="visible" r:id="rId68"/>
    <sheet xmlns:r="http://schemas.openxmlformats.org/officeDocument/2006/relationships" name="Segment Reporting Revenues and " sheetId="69" state="visible" r:id="rId69"/>
    <sheet xmlns:r="http://schemas.openxmlformats.org/officeDocument/2006/relationships" name="Segment Reporting Assets (Detai" sheetId="70" state="visible" r:id="rId70"/>
    <sheet xmlns:r="http://schemas.openxmlformats.org/officeDocument/2006/relationships" name="Share-Based Compensation (Detai" sheetId="71" state="visible" r:id="rId71"/>
    <sheet xmlns:r="http://schemas.openxmlformats.org/officeDocument/2006/relationships" name="Employee Benefit Plans (Details" sheetId="72" state="visible" r:id="rId72"/>
    <sheet xmlns:r="http://schemas.openxmlformats.org/officeDocument/2006/relationships" name="Income Taxes (Details)" sheetId="73" state="visible" r:id="rId73"/>
    <sheet xmlns:r="http://schemas.openxmlformats.org/officeDocument/2006/relationships" name="Earnings Per Share Narrative (D" sheetId="74" state="visible" r:id="rId74"/>
    <sheet xmlns:r="http://schemas.openxmlformats.org/officeDocument/2006/relationships" name="Earnings Per Share Schedule of " sheetId="75" state="visible" r:id="rId75"/>
    <sheet xmlns:r="http://schemas.openxmlformats.org/officeDocument/2006/relationships" name="Accumulated Other Comprehensi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96">
  <si>
    <t>Document and Entity Information - shares</t>
  </si>
  <si>
    <t>6 Months Ended</t>
  </si>
  <si>
    <t>Jun. 30, 2017</t>
  </si>
  <si>
    <t>Jul. 31, 2017</t>
  </si>
  <si>
    <t>Class of Stock [Line Items]</t>
  </si>
  <si>
    <t>Document Type</t>
  </si>
  <si>
    <t>10-Q</t>
  </si>
  <si>
    <t>Document Period End Date</t>
  </si>
  <si>
    <t>Jun. 30,
		2017</t>
  </si>
  <si>
    <t>Entity Registrant Name</t>
  </si>
  <si>
    <t>Five Point Holdings, LLC</t>
  </si>
  <si>
    <t>Entity Filer Category</t>
  </si>
  <si>
    <t>Non-accelerated Filer</t>
  </si>
  <si>
    <t>Amendment Flag</t>
  </si>
  <si>
    <t>false</t>
  </si>
  <si>
    <t>Document Fiscal Year Focus</t>
  </si>
  <si>
    <t>Document Fiscal Period Focus</t>
  </si>
  <si>
    <t>Q2</t>
  </si>
  <si>
    <t>Entity Central Index Key</t>
  </si>
  <si>
    <t>Current Fiscal Year End Date</t>
  </si>
  <si>
    <t>--12-31</t>
  </si>
  <si>
    <t>Common Class A</t>
  </si>
  <si>
    <t>Entity Common Stock, Shares Outstanding</t>
  </si>
  <si>
    <t>Common Class B</t>
  </si>
  <si>
    <t>Condensed Consolidated Balance Sheets - USD ($) $ in Thousands</t>
  </si>
  <si>
    <t>Dec. 31, 2016</t>
  </si>
  <si>
    <t>ASSETS</t>
  </si>
  <si>
    <t>INVENTORIES</t>
  </si>
  <si>
    <t>INVESTMENT IN UNCONSOLIDATED ENTITY</t>
  </si>
  <si>
    <t>PROPERTIES AND EQUIPMENT—NET</t>
  </si>
  <si>
    <t>INTANGIBLE ASSET—RELATED PARTY</t>
  </si>
  <si>
    <t>CASH AND CASH EQUIVALENTS</t>
  </si>
  <si>
    <t>RESTRICTED CASH AND CERTIFICATES OF DEPOSIT</t>
  </si>
  <si>
    <t>MARKETABLE SECURITIES—HELD TO MATURITY</t>
  </si>
  <si>
    <t>RELATED PARTY ASSETS</t>
  </si>
  <si>
    <t>OTHER ASSETS</t>
  </si>
  <si>
    <t>TOTAL</t>
  </si>
  <si>
    <t>LIABILITIES:</t>
  </si>
  <si>
    <t>Notes payable</t>
  </si>
  <si>
    <t>Accounts payable and other liabilities</t>
  </si>
  <si>
    <t>Related party liabilities</t>
  </si>
  <si>
    <t>Payable pursuant to tax receivable agreement</t>
  </si>
  <si>
    <t>Total liabilities</t>
  </si>
  <si>
    <t>COMMITMENTS AND CONTINGENT LIABILITIES (Note 13)</t>
  </si>
  <si>
    <t xml:space="preserve"> </t>
  </si>
  <si>
    <t>CAPITAL:</t>
  </si>
  <si>
    <t>Contributed capital</t>
  </si>
  <si>
    <t>Accumulated deficit</t>
  </si>
  <si>
    <t>Accumulated other comprehensive loss</t>
  </si>
  <si>
    <t>Total members’ capital</t>
  </si>
  <si>
    <t>Noncontrolling interests</t>
  </si>
  <si>
    <t>Total capital</t>
  </si>
  <si>
    <t>Class A/B common shares</t>
  </si>
  <si>
    <t>Condensed Consolidated Balance Sheets (Parenthetical) - shares</t>
  </si>
  <si>
    <t>May 15, 2017</t>
  </si>
  <si>
    <t>Common shares issued (in shares)</t>
  </si>
  <si>
    <t>Common shares outstanding (in shares)</t>
  </si>
  <si>
    <t>Condensed Consolidated Statements of Operations - USD ($)</t>
  </si>
  <si>
    <t>3 Months Ended</t>
  </si>
  <si>
    <t>Jun. 30, 2016</t>
  </si>
  <si>
    <t>REVENUES:</t>
  </si>
  <si>
    <t>Land sales</t>
  </si>
  <si>
    <t>Land sales—related party</t>
  </si>
  <si>
    <t>Management services—related party</t>
  </si>
  <si>
    <t>Operating properties</t>
  </si>
  <si>
    <t>Total revenues</t>
  </si>
  <si>
    <t>COSTS AND EXPENSES:</t>
  </si>
  <si>
    <t>Management services</t>
  </si>
  <si>
    <t>Selling, general, and administrative</t>
  </si>
  <si>
    <t>Management fees—related party</t>
  </si>
  <si>
    <t>Total costs and expenses</t>
  </si>
  <si>
    <t>EQUITY IN LOSS FROM UNCONSOLIDATED ENTITY</t>
  </si>
  <si>
    <t>LOSS BEFORE INCOME TAX BENEFIT</t>
  </si>
  <si>
    <t>INCOME TAX BENEFIT</t>
  </si>
  <si>
    <t>NET LOSS</t>
  </si>
  <si>
    <t>LESS NET LOSS ATTRIBUTABLE TO NONCONTROLLING INTERESTS</t>
  </si>
  <si>
    <t>NET LOSS ATTRIBUTABLE TO THE COMPANY</t>
  </si>
  <si>
    <t>Class A Units</t>
  </si>
  <si>
    <t>NET LOSS ATTRIBUTABLE TO THE COMPANY PER CLASS A SHARE/UNIT</t>
  </si>
  <si>
    <t>Basic (in dollars per share)</t>
  </si>
  <si>
    <t>Diluted (in dollars per share)</t>
  </si>
  <si>
    <t>WEIGHTED AVERAGE CLASS A SHARES/UNITS OUTSTANDING</t>
  </si>
  <si>
    <t>Basic (in shares)</t>
  </si>
  <si>
    <t>Diluted (in shares)</t>
  </si>
  <si>
    <t>Class B Units</t>
  </si>
  <si>
    <t>NET LOSS ATTRIBUTABLE TO THE COMPANY PER CLASS B SHARE/UNIT</t>
  </si>
  <si>
    <t>Basic and diluted (in dollars per share)</t>
  </si>
  <si>
    <t>WEIGHTED AVERAGE CLASS B SHARES/UNITS OUTSTANDING</t>
  </si>
  <si>
    <t>Basic and diluted (in shares)</t>
  </si>
  <si>
    <t>Condensed Consolidated Statements of Comprehensive Loss - USD ($) $ in Thousands</t>
  </si>
  <si>
    <t>Statement of Comprehensive Income [Abstract]</t>
  </si>
  <si>
    <t>Net loss</t>
  </si>
  <si>
    <t>OTHER COMPREHENSIVE LOSS:</t>
  </si>
  <si>
    <t>Reclassification of actuarial loss on defined benefit pension plan included in net loss</t>
  </si>
  <si>
    <t>Other comprehensive income before taxes</t>
  </si>
  <si>
    <t>INCOME TAX PROVISION RELATED TO OTHER COMPREHENSIVE LOSS</t>
  </si>
  <si>
    <t>OTHER COMPREHENSIVE INCOME—Net of tax</t>
  </si>
  <si>
    <t>COMPREHENSIVE LOSS</t>
  </si>
  <si>
    <t>LESS COMPREHENSIVE LOSS ATTRIBUTABLE TO NONCONTROLLING INTERESTS</t>
  </si>
  <si>
    <t>COMPREHENSIVE LOSS ATTRIBUTABLE TO THE COMPANY</t>
  </si>
  <si>
    <t>Condensed Consolidated Statements of Capital - USD ($) $ in Thousands</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Net loss attributable to the Company</t>
  </si>
  <si>
    <t>Share-based compensation expense</t>
  </si>
  <si>
    <t>Reacquisition of share-based compensation for tax-withholding purposes</t>
  </si>
  <si>
    <t>Issuance of Class A common shares in initial public offering (in shares)</t>
  </si>
  <si>
    <t>Formation Transactions</t>
  </si>
  <si>
    <t>Initial liability recognized under tax receivable agreement—net of tax benefit of $73,184</t>
  </si>
  <si>
    <t>Other comprehensive income—net of tax</t>
  </si>
  <si>
    <t>Adjustment of Noncontrolling interest in the Operating Company</t>
  </si>
  <si>
    <t>Capital attributable to parent, ending balance</t>
  </si>
  <si>
    <t>Total members' capital, ending balance</t>
  </si>
  <si>
    <t>Capital including portion attributable to noncontrolling interest, ending balance</t>
  </si>
  <si>
    <t>IPO</t>
  </si>
  <si>
    <t>Private Placement</t>
  </si>
  <si>
    <t>Class A Common Shares</t>
  </si>
  <si>
    <t>Common shares outstanding, beginning balance (in shares)</t>
  </si>
  <si>
    <t>Common shares outstanding, ending balance (in shares)</t>
  </si>
  <si>
    <t>Class B Common Shares</t>
  </si>
  <si>
    <t>Total Members’ Capital</t>
  </si>
  <si>
    <t>Total Members’ Capital | IPO</t>
  </si>
  <si>
    <t>Total Members’ Capital | Private Placement</t>
  </si>
  <si>
    <t>Common Stock | Class A Common Shares</t>
  </si>
  <si>
    <t>Settlement of restricted share units for Class A shares of common stock (in shares)</t>
  </si>
  <si>
    <t>Issuance of share-based compensation awards (in shares)</t>
  </si>
  <si>
    <t>Conversion of Class A units to Class A common shares (in shares)</t>
  </si>
  <si>
    <t>Issuance of Class A common shares in initial public offering, net of underwriting discount and offering costs (in shares)</t>
  </si>
  <si>
    <t>Formation Transactions (in shares)</t>
  </si>
  <si>
    <t>Common Stock | Class B Common Shares</t>
  </si>
  <si>
    <t>Common Stock | Class A Units</t>
  </si>
  <si>
    <t>Common Stock | Class B Units</t>
  </si>
  <si>
    <t>Cancellation of Class B units (in shares)</t>
  </si>
  <si>
    <t>Contributed Capital</t>
  </si>
  <si>
    <t>Contributed Capital | IPO</t>
  </si>
  <si>
    <t>Contributed Capital | Private Placement</t>
  </si>
  <si>
    <t>Contributed Capital | Class A Units</t>
  </si>
  <si>
    <t>Retained Earnings (Accumulated Deficit)</t>
  </si>
  <si>
    <t>Accumulated Other Comprehensive Loss</t>
  </si>
  <si>
    <t>Noncontrolling Interests</t>
  </si>
  <si>
    <t>Capital attributable to noncontrolling interests, beginning balance</t>
  </si>
  <si>
    <t>Capital attributable to noncontrolling interests, ending balance</t>
  </si>
  <si>
    <t>Noncontrolling Interests | Private Placement</t>
  </si>
  <si>
    <t>Condensed Consolidated Statements of Capital (Parenthetical) - USD ($) $ in Thousands</t>
  </si>
  <si>
    <t>Statement of Stockholders' Equity [Abstract]</t>
  </si>
  <si>
    <t>Other comprehensive income, tax</t>
  </si>
  <si>
    <t>Underwriting discount and offering costs</t>
  </si>
  <si>
    <t>Tax benefit from tax receivable agreement</t>
  </si>
  <si>
    <t>Condensed Consolidated Statements of Cash Flows - USD ($) $ in Thousands</t>
  </si>
  <si>
    <t>CASH FLOWS FROM OPERATING ACTIVITIES:</t>
  </si>
  <si>
    <t>Adjustments to reconcile net loss to net cash provided by (used in) operating activities:</t>
  </si>
  <si>
    <t>Equity in loss from unconsolidated entity</t>
  </si>
  <si>
    <t>Deferred income taxes</t>
  </si>
  <si>
    <t>Depreciation and amortization</t>
  </si>
  <si>
    <t>Share based compensation</t>
  </si>
  <si>
    <t>Changes in operating assets and liabilities:</t>
  </si>
  <si>
    <t>Inventories</t>
  </si>
  <si>
    <t>Related party assets</t>
  </si>
  <si>
    <t>Other assets</t>
  </si>
  <si>
    <t>Net cash provided by (used in) operating activities</t>
  </si>
  <si>
    <t>CASH FLOWS FROM INVESTING ACTIVITIES:</t>
  </si>
  <si>
    <t>Decrease in restricted cash and certificates of deposit</t>
  </si>
  <si>
    <t>Proceeds from the maturity of marketable securities</t>
  </si>
  <si>
    <t>Purchase of marketable securities</t>
  </si>
  <si>
    <t>Cash acquired in Formation Transactions, net of consideration paid</t>
  </si>
  <si>
    <t>Cash from former San Francisco Venture members in relation to Formation Transactions</t>
  </si>
  <si>
    <t>Purchase of properties and equipment</t>
  </si>
  <si>
    <t>Net cash provided by investing activities</t>
  </si>
  <si>
    <t>CASH FLOWS FROM FINANCING ACTIVITIES:</t>
  </si>
  <si>
    <t>Proceeds of Initial Public Offering of Class A common shares—net of underwriting discounts of $18,402</t>
  </si>
  <si>
    <t>Proceeds of Class B common share offering</t>
  </si>
  <si>
    <t>Proceeds from issuance of Class A Common Units in private placement</t>
  </si>
  <si>
    <t>Principal payment on settlement note</t>
  </si>
  <si>
    <t>Payment of equity offering costs</t>
  </si>
  <si>
    <t>Reacquisition of share based compensation awards for tax-withholding purposes</t>
  </si>
  <si>
    <t>Payment of financing costs</t>
  </si>
  <si>
    <t>Net cash provided by (used in) financing activities</t>
  </si>
  <si>
    <t>NET INCREASE (DECREASE) IN CASH AND CASH EQUIVALENTS</t>
  </si>
  <si>
    <t>CASH AND CASH EQUIVALENTS—Beginning of period</t>
  </si>
  <si>
    <t>CASH AND CASH EQUIVALENTS—End of period</t>
  </si>
  <si>
    <t>Condensed Consolidated Statements of Cash Flows (Parenthetical) $ in Thousands</t>
  </si>
  <si>
    <t>Jun. 30, 2017USD ($)</t>
  </si>
  <si>
    <t>Statement of Cash Flows [Abstract]</t>
  </si>
  <si>
    <t>Underwriting discounts</t>
  </si>
  <si>
    <t>Business and Organization</t>
  </si>
  <si>
    <t>Organization, Consolidation and Presentation of Financial Statements [Abstract]</t>
  </si>
  <si>
    <t>BUSINESS AND ORGANIZATION Five Point Holdings, LLC, a Delaware limited liability company (the "Holding Company") was formed on July 21, 2009. Prior to the completion of the Formation Transactions (as defined below) on May 2, 2016, the Holding Company was named Newhall Holding Company, LLC and through the operations of its subsidiaries, was primarily engaged in the planning and development of Newhall Ranch, a master-planned community located in northern Los Angeles County, California (the Holding Company together with its subsidiaries, the "Company"). Following completion of the Formation Transactions, the Company additionally owns interests in, plans, and manages the development of multiple mixed-use, master-planned communities in coastal California, which are expected to include residential homes, commercial space, as well as retail, education and recreational elements, civic areas and parks and open spaces. The Holding Company conducts all of its activities through Five Point Operating Company, LLC (formerly known as Newhall Intermediary Holding Company, LLC, a Delaware limited liability company, the "Operating Company"). The Holding Company is the sole operating managing member of the Operating Company and at June 30, 2017 and December 31, 2016 , owned approximately 58.6% and 50.4% , respectively, of the outstanding Class A Common Units of the Operating Company. The Holding Company also owned all of the outstanding Class B Common Units of the Operating Company at both June 30, 2017 and December 31, 2016 . Initial Public Offering On May 15, 2017, the Holding Company completed an initial public offering ("IPO") and sold 24,150,000 Class A common shares at a public offering price of $14.00 per share, which included 3,150,000 shares pursuant to the full exercise by the underwriters of their over-allotment option, resulting in gross proceeds of $338.1 million . The Holding Company used the net proceeds of the IPO to purchase 24,150,000 Class A Common Units of the Operating Company. The aggregate net proceeds to the Company after deducting underwriting discounts and commissions and before offering expenses payable by the Company, was $319.7 million . Concurrent with the IPO, the Company completed a private placement with an affiliate of Lennar Corporation ("Lennar") in which the Operating Company sold 7,142,857 Class A Common Units of the Operating Company at a price per unit equal to the IPO public offering price per share, and the Holding Company sold an equal number of Class B common shares at a price of $0.00633 per share. There were no underwriting fees, discounts or commissions, and aggregate proceeds from the private placement were $100.0 million . The Holding Company used the proceeds from the sale of the Class B common shares to purchase 7,142,857 Class B Common Units of the Operating Company at a price of $0.00633 per unit. Reverse Share Split On March 30, 2017, the board of directors of the Holding Company (the "Board") approved, and on March 31, 2017 the Company effected, (i) a 1 for 6.33 reverse share split of issued and outstanding Class A and Class B common shares of the Holding Company, (ii) a 1 for 6.33 reverse unit split of issued and outstanding Class A and Class B Common Units of the Operating Company, and (iii) a 1 for 6.33 reverse unit split of the issued and outstanding Class A and Class B Units of The Shipyard Communities, LLC (the "San Francisco Venture") (the "Reverse Split"). All share, unit, per share, and per unit amounts in the accompanying condensed consolidated financial statements have been restated for all periods presented to give effect to the Reverse Split. Formation Transactions On May 2, 2016, the Company completed a series of transactions (the "Formation Transactions") pursuant to a Second Amended and Restated Contribution and Sale Agreement (the "Contribution and Sale Agreement"). The principal organizational elements of these transactions were as follows: • The Holding Company’s limited liability company agreement was amended and restated to, among other things (i) convert the membership interests previously designated as "Class A Units" into "Class A common shares" with each Class A Unit converted into one Class A common share, (ii) terminate and cancel the membership interests designated as "Class B Units," and (iii) create a second class of shares designated as "Class B common shares." The holders of Class A and Class B common shares are entitled to one vote per share, and the holders of Class B common shares receive distributions per share equal to 0.03% of the per share distributions to the holders of Class A common shares; • The Operating Company’s limited liability company agreement was amended and restated to, among other things, (i) create two classes of membership interests designated as "Class A Common Units" and "Class B Common Units," (ii) convert all existing membership interests of the Operating Company into Class A Common Units, (iii) reflect the issuance of Class A Common Units per the Contribution and Sale Agreement, (iv) reflect the issuance of Class B Common Units to the Holding Company, and (v) appoint the Holding Company as the operating managing member; • All noncontrolling interest members of the Company’s consolidated subsidiary Five Point Land, LLC ("FPL" formerly named Newhall Land Development, LLC) contributed to the Operating Company 7,513,807 units of FPL in exchange for 7,513,807 Class A Common Units of the Operating Company; • The Company acquired 37.5% of the Percentage Interest (as defined in Note 4) in Heritage Fields LLC (the "Great Park Venture"), the entity that is developing Great Park Neighborhoods in Irvine, California, in exchange for 17,749,756 Class A Common Units of the Operating Company; • The Company acquired all of the Class B units of, and became the managing member of, the San Francisco Venture, the entity that is developing The San Francisco Shipyard and Candlestick Point in San Francisco, California, in exchange for 378,578 Class A Common Units of the Operating Company and other consideration; • The limited liability company agreement of the San Francisco Venture was amended and restated to provide for the possible future exchange of all of the Class A units of the San Francisco Venture for Class A Common Units in the Operating Company; • The Company acquired all of the limited partners’ Class A interests in Five Point Communities, LP and all of the stock in its general partner, Five Point Communities Management, Inc. (together, the "Management Company"), the entities which have historically managed the development of Great Park Neighborhoods and Newhall Ranch, in exchange for 798,161 Class A common shares of the Holding Company, 6,549,629 Class A Common Units of the Operating Company, and other consideration; • Simultaneously with the completion of the Formation Transactions, the Holding Company entered into a tax receivable agreement ("TRA") with investors that hold Class A Common Units of the Operating Company and investors that hold Class A units of the San Francisco Venture. The TRA provides for payment by the Holding Company to such investors or their successors of 85% of the amount of cash savings, if any, in income tax the Holding Company realizes as a result of, (a) increases in tax basis that are attributable to exchanges of Class A units for the Holding Company’s Class A common shares or cash, or certain other taxable acquisitions of equity interests by the Holding Company, (b) allocations that result from the application of the principles of Section 704(c) of the Code and (c) tax benefits related to imputed interest or guaranteed payments deemed to be paid or incurred by us as a result of the TRA agreement; and • The Holding Company sold 74,320,576 Class B common shares for aggregate consideration of $0.5 million to investors holding Class A Common Units of the Operating Company and holders of Class A units of the San Francisco Venture. Each investor was entitled to purchase one Class B common share for each unit held. The diagram below presents a simplified depiction of the Company’s organizational structure after completion of the Formation Transactions: (1) The Operating Company owns all of the outstanding Class B units of the San Francisco Venture. The Class A units of the San Francisco Venture, which the Operating Company does not own, may be exchanged for Class A Common Units of the Operating Company (see Note 3). (2) The Operating Company owns a noncontrolling 37.5% Percentage Interest in the Great Park Venture. However, the Operating Company does not own any Legacy Interest in the Great Park Venture (see Note 4). (3)</t>
  </si>
  <si>
    <t>Summary of Significant Accounting Policies</t>
  </si>
  <si>
    <t>Accounting Policies [Abstract]</t>
  </si>
  <si>
    <t xml:space="preserve">SUMMARY OF SIGNIFICANT ACCOUNTING POLICIES Principles of consolidation —The accompanying condensed consolidated financial statements include the accounts of the Company and the accounts of all subsidiaries in which the Company has a controlling interest and the accounts of variable interest entities ("VIEs") in which the Company is deemed to be the primary beneficiary.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f the entity’s equity investments at risk and the disposition of all or a portion of an interest held by the primary beneficiary. The Company performs this analysis on an ongoing basis. All intercompany transactions and balances have been eliminated in consolidation. The accompanying condensed consolidated financial statements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udited consolidated financial statements and accompanying notes as of and for the years ended December 31, 2016 and 2015 included in the Company’s prospectus dated May 9, 2017, filed with the Securities and Exchange Commission (the "SEC") in accordance with Rule 424(b) of the Securities Act of 1933, as amended (the "Securities Act"), on May 11, 2017. In the opinion of management, all adjustments (including normal recurring adjustments) considered necessary for a fair presentation have been included. Operating results for the three and six months ended June 30, 2017 are not necessarily indicative of the results that may be expected for the year ending December 31, 2017. The accounts and operating results of the consolidated businesses acquired in the Formation Transactions have been included in the accompanying condensed consolidated financial statements from the acquisition date forward. Reclassifications —The Company has reclassified prior year amounts in the statement of operations related to the cost of management services to conform to the current year's financial statement presentation. The reclassifications had no effect on the Company's previously reported financial position, results of operations or cash flow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Concentration of credit risk —As of June 30, 2017 , the Company’s inventor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he Company’s credit risk relates primarily to cash, cash equivalents, restricted cash and certificates of deposit and marketable securities—held to maturity. Cash accounts at each institution are currently insured by the Federal Deposit Insurance Corporation up to $250,000 in the aggregate. At various times during the six months ended June 30, 2017 and 2016 , the Company maintained cash account balances in excess of insured amounts. The Company has not experienced any credit losses to date on its cash, cash equivalents, restricted cash and certificates of deposit, and marketable securities—held to maturity. The Company’s risk management policies define parameters of acceptable market risk and limit exposure to credit risk. Business Combinations —The Company accounts for businesses it acquires in accordance with Accounting Standards Codification ("ASC") Topic 805, Business Combinations . This methodology requires that assets acquired and liabilities assumed be recorded at their respective fair values on the date of acquisition. Accordingly, the Company recognizes assets acquired and liabilities assumed in business combinations, including contingent assets and liabilities and non-controlling interest in the acquiree, based on the fair value estimates as of the date of acquisition. Any excess of the purchase consideration over the net fair value of tangible and identified intangible assets acquired less liabilities assumed is recorded as goodwill. The costs of business acquisitions are expensed as incurred. These costs may include fees for accounting, legal, professional consulting and valuation specialis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Contingent consideration assumed in a business combination is remeasured at fair value each reporting period and any change in the fair value from either the passage of time or events occurring after the acquisition date, is recorded in results from operations. The estimated fair value of acquired assets and assumed liabilities requires significant judgments by management and are determined primarily by a discounted cash flow model. The determination of fair value using a discounted cash flow approach also requires discounting the estimated cash flows at a rate that the Company believes a market participant would determine to be commensurate with the inherent risks associated with the asset and related estimated cash flow streams. Noncontrolling interests —The Company presents noncontrolling interests and classifies such interests within capital, but separate from the Company’s Class A and Class B members’ capital when the criteria for permanent equity classification has been met. Noncontrolling interests in the Company represent interests held by former owners of subsidiaries of the Operating Company and the pre-Formation Transactions investors of the Operating Company excluding the Holding Company. Net income or loss of the Operating Company is allocated to noncontrolling interests based on substantive profit sharing arrangements within the operating agreements, or if it is determined that a substantive profit sharing arrangement does not exist, allocation is based on relative ownership percentage of the Operating Company and the noncontrolling interests. Revenue recognition —Revenues from land sales are recognized when a significant down payment is received, the earnings process is complete, title passes, and the collectability of any receivables is reasonably assured. When the Company has an obligation to complete development on sold property, it utilizes the percentage-of-completion method of accounting to record revenues and earnings. Under percentage-of-completion accounting, revenues and earnings are recognized based upon the ratio of development cost completed to the estimated total cost of the property sold, provided that required sales recognition criteria have been met. Estimated total costs include direct costs to complete development on the sold property in addition to indirect costs and certain cost reimbursement for infrastructure and amenities that benefit the entire project. Significant assumptions used to estimate total costs include engineering and construction estimates for such inputs as unit quantities, unit costs, labor costs, and development timelines. Currently, reimbursements received by the Company are predominantly funded from Community Facilities District ("CFD") bond issuances, however other sources of reimbursements such as state and federal grants and tax increment financing are expected to offset development costs of the Company’s projects. The estimate of proceeds available from reimbursement sources are impacted by home sale absorption and pricing within the CFD and project area, assessed property tax values and market demand for financial instruments such as bonds issued by CFDs. Changes in estimated total cost of the property sold will impact the amount of revenue and profit recognized under percentage-of-completion accounting in the period in which they are determined and future periods. Estimated losses, if any, on sold property are recognized in the period in which such losses are determined. Residential homesite sale agreements can contain a provision, whereby the Company would receive from builders a portion of the overall profitability of the homebuilding project after the builder has received an agreed-upon return ("profit participation"). If project profitability falls short of the participation thresholds, the Company would receive no additional revenues and has no financial obligation to the builder. Revenues from profit participation are recognized when sufficient evidence exists that the homebuilding project has met the participation thresholds and the Company has collected the profit participation or is reasonably assured of collection. The Company defers revenue on amounts collected in advance of meeting the recognition criteria. Profit participation agreements are evaluated each period to determine the portion earned and any such amounts are included in land sales in the consolidated statements of operations. The Company records management services revenues over the period in which the services are performed, fees are determinable, and collectability is reasonably assured. The Company records revenues from annual fees ratably over the contract period using the straight-line method. In some of its development management agreements, the Company receives additional compensation equal to the actual general and administrative costs incurred by the Company’s project team. In these circumstances, the Company acts as the principal and records management fee revenues on these reimbursements in the same period that these costs are incurred. Lastly, the Company’s management agreements may contain incentive compensation fee provisions contingent on the performance of its client. The Company recognizes such revenue in the period in which the contingency is resolved and only to the extent other recognition conditions have been met. Included in operating properties revenues in the consolidated statements of operations are revenues from the Company’s agriculture and energy operations and its golf club operation, Tournament Players Club at Valencia Golf Course. Impairment of assets —Long-lived assets are reviewed for impairment when events or changes in circumstances indicate that their carrying value may not be recoverable. Impairment indicators for long-lived inventory assets include, but are not limited to, significant increases in land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The Company generally estimates the fair value of its long-lived assets using a discounted cash flow model or through appraisals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and unemployment rates. Using all available information, the Company calculates its best estimate of projected cash flows for each asset. While many of the estimates are calculated based on historical and projected trends, all estimates are subjective and change as market and economic conditions change. The determination of fair value also requires discounting the estimated cash flows at a rate the Company believes a market participant would determine to be commensurate with the inherent risks associated with the asset and related estimated cash flow streams. The discount rate used in determining each asset’s fair value generally depends on the asset’s projected life and development stage. Share-based payments —On May 2, 2016, the Company adopted the Five Point Holdings, LLC 2016 Incentive Award Plan (the "Incentive Award Plan"), under which the Company may grant equity incentive awards to employees, consultants and non-employee directors. Share-based payments are recognized in the statement of operations based on their measurement date fair values. Forfeitures, if any, are accounted for in the period when they occur. Cash and cash equivalents —Included in cash and cash equivalents are short-term investments that have original maturity dates of three months or less. The carrying amount approximates fair value due to the short-term nature of these investments. Restricted cash and certificates of deposit —Restricted cash and certificates of deposit consist of cash, cash equivalents, and certificates of deposit held as collateral on open letters of credit related to development obligations or because of other legal obligations of the Company that require the restriction. Marketable securities —The Company's investments in marketable securities are comprised of debt securities. The Company purchases each investment with the intent and ability to hold the investment until maturity. Investments are carried at amortized cost. Amortization and accretion of premiums and discounts are included in selling, general, and administrative costs and expenses in the accompanying condensed consolidated statements of operations. The Company evaluates securities in unrealized loss positions for evidence of other-than-temporary impairment, considering, among other things, duration, severity, and financial condition of the issuer. No other-than-temporary impairments were identified during either the six months ended June 30, 2017 or 2016 . Properties and equipment —Properties and equipment primarily relate to the Company’s operating properties’ businesses, are recorded at cost. Properties and equipment, other than land, are depreciated over their estimated useful lives using the straight-line method. At the time properties and equipment are disposed of, the asset and related accumulated depreciation, if any, are removed from the accounts, and any resulting gain or loss is credited or charged to earnings. The estimated useful life for land improvements and buildings is 10 to 40 years while the estimated useful life for furniture, fixtures, and equipment is two to 15 years. 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and cash contributions and distributions. Any difference between the carrying amount of the equity method investment on the Company’s balance sheet and the underlying equity in net assets on the entity’s balance sheet results in a basis difference which is adjusted as the related underlying assets are depreciated, amortized, or sold and the liabilities are settled. The Company generally allocates income and loss from unconsolidated entities based on the venture’s distribution priorities, which may be different from its stated ownership percentage. The Company evaluates the recoverability of its investment in unconsolidated entitie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than-temporary," the Company reduces the investment to its estimated fair value. No other-than-temporary impairments were identified during either the six months ended June 30, 2017 or 2016 . 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inventory costs include land, land in which the Company has the rights to receive in accordance with a disposition and development agreement (see Note 3), land development costs, real estate taxes, and interest related to financing development and construction. Land development costs can be further broken down to costs incurred to entitle and permit the land for its intended use; costs incurred for infrastructure projects, such as schools, utilities, roads, and bridges; and site costs, such as grading and amenities, to bring the land to a saleable state. Project litigation costs are charged to expense when incurred. Costs that cannot be clearly associated with the acquisition, development, and construction of a real estate project and selling expenses are expensed as incurred. The Company expenses advertising costs as incurred, which were $1.2 million and $0.7 million during the three months ended June 30, 2017 and 2016 , respectively, and $2.1 million and $1.1 million during the six months ended June 30, 2017 and 2016 , respectively. Certain public infrastructure project costs incurred by the Company are eligible for reimbursement, typically, from the proceeds of CFD bond debt, state and federal grants or property tax assessments. A portion of capitalized inventory costs is allocated to individual parcels within a project using the relative sales value method. Under the relative sales value method, each parcel in the project under development is allocated costs in proportion to the estimated overall sales prices of the project such that each parcel to be sold reflects the same gross profit margin. Since this method requires the Company to estimate the expected sales price for the entire project, the profit margin on subsequent parcels sold will be affected by both changes in the estimated total revenues, as well as any changes in the estimated total cost of the project. Intangible Asset —In connection with the Company’s acquisition of the Management Company (see Note 3), the Company acquired an intangible asset related to the contract value of the incentive compensation provisions of the Management Company’s development management agreement with the Great Park Venture. The Company records amortization expense over the contract period based on the pattern in which the Company expects to receive the economic benefits from the incentive compensation. Receivables —The Company evaluates the carrying value of receivables, which includes receivables from related parties, at each reporting date to determine the need for an allowance for doubtful accounts. As of both June 30, 2017 and December 31, 2016 , the allowance for doubtful accounts was not significant. Fair value measurements —The Company follows guidance for fair value measurements and disclosures that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s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 of the Company's financial instruments, which included cash and cash equivalents, restricted cash and certificates of deposit, marketable securities, related party assets, notes payable, accounts payable and other liabilities, and certain related party liabilities approximated the Company's estimates of fair value at both June 30, 2017 and December 31, 2016 . The fair value of the Company’s notes payable (see Note 11) and related party EB-5 reimbursement obligation (see Note 10), are estimated using level 2 inputs, by discounting the expected cash flows based on rates available to the Company as of the measurement date. The carrying amounts of the Company’s other financial instruments approximates the estimated fair value due to their short-term nature. Other than contingent consideration (see Note 3 and Note 10), the Company had no other assets or liabilities that are required to be remeasured at fair value on a recurring basis at both June 30, 2017 and December 31, 2016 . Offering Costs —Costs incurred by the Company, totaling $2.9 million , that were directly attributable to the IPO were deferred and charged against the gross proceeds of the offering as a reduction of members’ contributed capital. The Company had $1.0 million in deferred equity offering costs at December 31, 2016 included in other assets on the accompanying consolidated balance sheet. 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he Company's estimate of the Holding Company's annual effective tax rate is subject to change based on changes in federal and state tax laws and regulations, the Holding Company's ownership interest in the Operating Company and the Operating Company's ownership in the San Francisco Venture, and the Company's assessment of its deferred tax asset valuation allowance. Cumulative adjustments are made in interim periods in which the Company identifies a change in its estimate of the amount of future tax benefit when it is more likely than not that some portion of the deferred tax assets will not be realized. Among other things, the nature, frequency and severity of prior cumulative losses, forecasts of future taxable income, the duration of statutory carryforward periods, the Company's utilization experience with operating loss and tax credit carryforwards and tax planning alternatives are considered and evaluated when assessing the need for a valuation allowance. Any increase or decrease in a valuation allowance could have a material adverse effect or beneficial effect on the Holding Company’s income tax provision and net income or loss in the period the determination is made. The Holding Company recognizes interest or penalties related to income tax matters in income tax expense. Recently issued accounting pronouncements —In May 2014, the Financial Accounting Standards Board ("FASB") issued Accounting Standards Update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U No. 2014-09 supersedes most existing revenue recognition guidance, including industry-specific revenue recognition guidance. In August 2015, the FASB issued ASU No. 2015-14, Revenue from Contracts with Customers , which deferred the effective date of ASU No. 2014-09 by one year to interim and annual reporting periods beginning after December 15, 2017 for public entities. Further, the application of ASU No. 2014-09 permits the use of either the full retrospective or cumulative effect transition approach. The Company plans to adopt ASU No. 2014-09 on January 1, 2018 using the cumulative effect transition approach. Some of the Company’s land sale contracts include contingent amounts of variable consideration in the form of profit participation with homebuilders. The Company currently defers revenue recognition from profit participation arrangements until the amount becomes fixed and determinable. Under the new guidance the Company will be required to estimate the amount of variable consideration expected to be received from the homebuilder and may be able to recognize some or all of the amount earlier than the Company has done so under the current guidance. Revenue recognition under the new standard for real estate sales is largely based on the transfer of control provisions versus continuing involvement guidance. This may result in the Company applying more judgment in both identifying performance obligations and in determining the timing of recognizing revenue. The Company will also be required to provide more robust disclosure on the nature of the Company’s transaction, the economic substance of the arrangement and the judgment involved. The Company continues to evaluate the new standard to determine other possible impacts on its consolidated financial statements and related disclosures. In February 2016, the FASB issued ASU No. 2016-02, Leases (Topic 842) . This ASU requires that lessees recognize assets and liabilities for leases with lease terms greater than twelve months in the balance sheet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Early adoption is permitted. The Company is in the process of assessing the impact that the adoption of this ASU will have on its consolidated financial statements. In June 2016, the FASB issued ASU No. 2016-13, Credit Losses (Topic 326): Measurement of Credit Losses on Financial Instruments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In August 2016, the FASB issued ASU No. 2016-15, Statement of Cash Flows (Topic 230): Classification of Certain Cash Receipts and Cash Payments (a consensus of the Emerging Issues Task Force) which amends the guidance in ASC 230 on the classification of certain cash receipts and payments in the statement of cash flows. The primary purpose of ASU No. 2016-15 is to reduce the diversity in practice that has resulted from the lack of consistent principles on this topic. The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For public entities, the guidance in ASU No. 2016-15 is effective for fiscal years beginning after December 15, 2017, </t>
  </si>
  <si>
    <t>Acquisitions</t>
  </si>
  <si>
    <t>Business Combinations [Abstract]</t>
  </si>
  <si>
    <t>ACQUISITIONS On May 2, 2016, the Company completed the Formation Transactions pursuant to the Contribution and Sale Agreement (see Note 1), in which the Company acquired a controlling financial interest in the San Francisco Venture and the Management Company. The acquisitions and the Company’s concurrent investment in the Great Park Venture (see Note 4) transformed the Company into an owner, manager and developer of real estate at three locations. In accordance with ASC 805, the Company has recorded the acquired assets (including identifiable intangible assets) and liabilities at their respective fair values as of the date of the Contribution and Sale Agreement. The Company was a party to a cost sharing agreement related to the transactions that were consummated through the Contribution and Sale Agreement in which financial advisory, legal, accounting, tax and other consulting services were shared between the Company, the San Francisco Venture, the Great Park Venture and the Management Company. The Management Company acted as the administrative agent for all the parties. Transaction costs of $1.1 million and $1.8 million were incurred directly by the Company or allocated to the Company under the cost sharing agreement during the three and six months ended June 30, 2016 , and are included in selling, general, and administrative expense in the accompanying condensed consolidated statements of operations. The San Francisco Venture On May 2, 2016, immediately prior to completion of the Formation Transactions,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members of the San Francisco Venture: (i) an affiliate of Lennar and (ii) an affiliate of Castlelake, LP ("Castlelake"). The principal terms of the Separation Agreement included the following: • CPHP was transferred certain acres of land where homes were being built, as well as all responsibility for current and future residential construction on the land; • Once a final subdivision map is recorded, title to a parking structure parcel at Candlestick Point ("CP Parking Parcel") will be conveyed to CPHP and CPHP will assume the obligation to construct the parking structure and certain other improvements at Candlestick Point; • CPHP was transferred the membership interest in Candlestick Retail Member, LLC, ("Mall Venture Member"), the entity that has entered into a joint venture ("Mall Venture") with CAM Candlestick LLC (the "Macerich Member") to build a fashion outlet retail shopping center ("Retail Project") above and adjacent to the parking structure that CPHP is to construct on the CP Parking Parcel; • Once a final subdivision map is recorded, the San Francisco Venture will convey to the Mall Venture the property on which the Retail Project will be built (the "Retail Project Property"); and • CPHP assumed all of the vertical construction loans and EB-5 loan liabilities of the San Francisco Venture, subject to a reimbursement agreement for the portion of the EB-5 loans that were used to fund development of the portion of The San Francisco Shipyard and Candlestick Point that was not transferred to CPHP. Concurrent with and pursuant to the terms and conditions of the Contribution and Sale Agreement, the limited liability company agreement of the San Francisco Venture was amended and restated to reflect among other things (1) the conversion of the existing members’ interest into Class A units of the San Francisco Venture that are redeemable, at the holder’s option, subject to certain conditions, for Class A Common Units of the Operating Company, (2) the creation of Class B units of the San Francisco Venture and (3) the appointment of the Operating Company as the manager of the San Francisco Venture. In exchange for 378,578 of its Class A Common Units, the Operating Company acquired 378,578 Class A units of the San Francisco Venture that automatically converted into an equal number of Class B units of the San Francisco Venture. As the holder of all the outstanding Class B units of the San Francisco Venture, the Operating Company owns interests that entitle it to receive 99% of all distributions from the San Francisco Venture after the holders of Class A units of the San Francisco Venture have received distributions equivalent to the distributions, if any, paid on the Class A Common Units of the Operating Company. The Company has a controlling financial interest and consolidates the accounts of the San Francisco Venture and reports noncontrolling interest attributed to the outstanding Class A units of the San Francisco Venture. The equity issued for the San Francisco Venture consisted of the following (in thousands, except unit and per unit amounts): Class A Common Units in the Operating Company 378,578 Class A units at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 The estimated fair value per Class A Common Unit of the Operating Company was determined using a discounted cash flow method projected for the Operating Company to determine a per unit enterprise value as of the acquisition date. As the Class A units of the San Francisco Venture are exchangeable on a one -for-one basis for Class A Common Units of the Operating Company, it was determined that the unit value of a Class A unit of the San Francisco Venture is substantially equal to the unit value of a Class A Common Unit of the Operating Company. The fair value of the noncontrolling interest represented by the Class A units of the San Francisco Venture held by affiliates of Lennar and Castlelake is calculated as the product of the unit value of the Class A units of the San Francisco Venture and the number of Class A units of the San Francisco Venture outstanding and redeemable for Class A Common Units of the Operating Company. Contingent consideration consists of the San Francisco Venture’s obligation (through a subsidiary) to convey the Retail Project Property to the Mall Venture and the CP Parking Parcel to CPHP. The Retail Project Property is to be conveyed pursuant to a development and acquisition agreement, dated November 13, 2014, between the Mall Venture and the San Francisco Venture’s subsidiary (the "Mall DAA"). The former owners of the San Francisco Venture retained the rights to 49.9% of the equity ownership in the Mall Venture through the Separation Agreement; therefore, the conveyance of the Retail Project Property to the Mall Venture represents additional consideration to the former owners, contingent upon the San Francisco Venture obtaining the appropriate governmental approvals required to subdivide and convey the Retail Project Property. In connection with the Separation Transaction, the former owners agreed to make an aggregate capital commitment to the San Francisco Venture of $120 million , payable to the San Francisco Venture in four equal installments, with the first installment paid on May 2, 2016 and the second, third and fourth installments payable within 90 , 180 and 270 days thereafter. The second and third installments were paid and received by the San Francisco Venture on August 5, 2016 and November 3, 2016, respectively, and the fourth installment was received on February 2, 2017. The $120 million capital commitment from the selling members was determined to be an adjustment to purchase consideration since the amount is a cash inflow to the Company from the former owners of the San Francisco Venture in relation to the acquisition, thereby reducing the fair value of the consideration. The estimated preliminary fair value of the assets acquired and liabilities assumed, as well as the fair value of the noncontrolling interest in the San Francisco Venture as of the acquisition date, is as follows (in thousands):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 Inventories consist of land held for development and the right to receive land from the Office of Community Investment and Infrastructure, the Successor to the Redevelopment Agency of the City and County of San Francisco (the "San Francisco Agency") in accordance with a disposition and development agreement between the San Francisco Venture’s subsidiary and the San Francisco Agency. Accounts payable consists of payables related to normal business operations. Related party liabilities consist of (i) $102.7 million in EB-5 loan reimbursements to CPHP or its subsidiaries, pursuant to reimbursement agreements that the San Francisco Venture entered into as of May 2, 2016 to reimburse CPHP or its subsidiaries for the proceeds of the EB-5 loans that were used to fund development of the portion of The San Francisco Shipyard and Candlestick Point that were not transferred to CPHP; and (ii) $14.6 million closing cash adjustment payable to CPHP (see Note 10). The Macerich Note is a $65.1 million loan from an affiliate of the Macerich Member that will be extinguished upon contribution of land currently held by the San Francisco Venture to the Mall Venture (see Note 11). Management Company The Management Company was formed in 2009 as a joint venture between Emile Haddad and an affiliate of Lennar. Since being formed, the Management Company has been engaged by the Company as an independent contractor to supervise the day-to-day affairs of the Company and the assets of its subsidiaries. The Company awarded the Management Company a 2.48% ownership interest in the Company’s subsidiary FPL in connection with its engagement as development manager as well as a seat on the Company’s Board of Managers prior to the Formation Transactions. The Management Company has also acted as development manager for the Great Park Venture, under the terms of the development management agreement. Prior to the Formation Transactions, the Management Company also held an ownership interest in the Great Park Venture through an investment in a joint venture with an affiliate of Castlelake ("FPC-HF Venture I"). In 2014, the Management Company sold the rights to 12.5% of all incentive compensation under the development management agreement to FPC-HF Venture I in exchange for its ownership interest in FPC-HF Venture I. Concurrent with and pursuant to the terms and conditions of the Contribution and Sale Agreement, the Management Company amended and restated its limited partnership agreement. Among other things, the principal organizational changes that occurred were as follows: • Distribution of the Management Company’s ownership interest in FPC-HF Venture I (see Note 4), to its selling shareholders, Emile Haddad and an affiliate of Lennar; • The partnership interests were converted into two classes of partnership interests, designated as Class A interests and Class B interests. Holders of the Management Company’s Class B interests are entitled to receive distributions from the Management Company equal to the amount of any incentive compensation payments the Management Company receives under the A&amp;R DMA characterized as "Legacy Incentive Compensation." Holders of Class A interests are entitled to all other distributions; and • Admission of FPC-HF Venture I as a 12.5% holder of the Management Company’s Class B interests in exchange for FPC-HF Venture I’s contribution of its right to 12.5% of the Legacy Incentive Compensation, as defined and discussed in Note 10. By acquiring all of the stock of Five Point Communities Management, Inc. and all of the Class A interests of Five Point Communities, LP, the Company obtained a controlling financial interest in the Management Company and is able to direct all business decisions of the Management Company. 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A Class A common share of the Company and a Class A Common Unit of the Operating Company issued as consideration were each valued at $23.61 . The estimated total purchase price was preliminarily allocated to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The intangible asset is a contract asset resulting from the incentive compensation provisions of the A&amp;R DMA. The A&amp;R DMA has an original term commencing on December 29, 2010 and ending on December 31, 2021, with options to renew for three additional years and then two additional years. The intangible asset will be amortized over the contract period based on the pattern in which the economic benefits are expected to be received. The investment in FPL, which was stepped up to fair value, will eliminate in consolidation as FPL is a consolidated subsidiary of the Company. Related party liabilities are comprised of the Class B distribution rights held by Emile Haddad, an affiliate of Lennar and FPC-HF Venture I. The Class B interests were determined to not be a substantive form of equity because the interests only entitle the holders to the Legacy Incentive Compensation payments, and does not expose the holders to the net assets or residual interest of Management Company. Class B distributions will be made when the Management Company receives Legacy Incentive Compensation payments under the A&amp;R DMA. As of June 30, 2017 , the Management Company had received $58.3 million of the Legacy Incentive Compensation and made distributions in the same amount to the holders of Class B interests. Related party liabilities also includes an obligation to the Operating Company for $14.1 million representing 12.5% of the Non-Legacy Incentive Compensation under the A&amp;R DMA that the Management Company previously sold to FPC-HF Venture I and that the Operating Company acquired from FPC-HF Venture I in connection with the Contribution and Sale Agreement (see Note 10). This obligation and the Operating Company’s acquired asset are eliminated in the accompanying condensed consolidated balance sheet as of June 30, 2017 . The Company recorded revenue and losses related to the acquisition of the Management Company and the San Francisco Venture for the three and six months ended June 30, 2017 and 2016 as follows (in thousands): Three Months Ended Six Months Ended 2017 2016 2017 2016 Revenue $ 5,710 $ 3,444 $ 95,009 $ 3,444 Loss $ (3,879 ) $ (2,768 ) $ (3,983 ) $ (2,768 ) Pro Forma Information The pro forma financial information presents combined results of operations for the three and six months ended June 30, 2016 , as if the Management Company and the San Francisco Venture had been acquired as of the beginning of fiscal year 2015. Nonrecurring pro forma adjustments directly attributable to the business combination include (i) share based compensation of $20.5 million , (ii) bonus expense of $12.0 million , and (iii) transaction costs of $2.4 million for the three months and $3.3 million for the six months of which $1.1 million for the three months and $1.8 million for the six months are recorded in the historical statement of operations. These costs were excluded from the pro forma earnings for the three and six month periods ended June 30, 2016 . The pro forma data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The pro forma revenue and net loss for the three and six months ended June 30, 2016 are as follows (in thousands): Three Months Ended Six Months Ended Pro forma revenues $ 9,311 $ 18,242 Pro forma net loss $ (22,754 ) $ (38,563 )</t>
  </si>
  <si>
    <t>Investment In Unconsolidated Entity</t>
  </si>
  <si>
    <t>Equity Method Investments and Joint Ventures [Abstract]</t>
  </si>
  <si>
    <t>Investment in Unconsolidated Entity</t>
  </si>
  <si>
    <t>INVESTMENT IN UNCONSOLIDATED ENTITY Great Park Venture On May 2, 2016, concurrent with and pursuant to the terms and conditions of the Contribution and Sale Agreement, the Great Park Venture amended and restated its limited liability company agreement. The main organizational change that occurred was the split of the previous interests in Great Park Venture into two classes of interests—"Percentage Interests" and "Legacy Interests." The pre-Formation Transaction owners of Great Park Venture retained the Legacy Interests, which entitle them to receive priority distributions in an aggregate amount equal to $476 million and up to an additional $89 million from subsequent distributions of cash depending on the performance of the Great Park Venture. The holders of the Percentage Interests will receive all other distributions. Pursuant to the Contribution and Sale Agreement, the Operating Company acquired 37.5% of the Percentage Interests in exchange for issuing 17,749,756 Class A Common Units in the Operating Company to an affiliate of Lennar and to FPC-HF Venture I. Great Park Venture is the owner of Great Park Neighborhoods, a mixed-use, master planned community located in Orange County, California. The Company, through its acquisition of the Management Company, has been engaged to manage the planning, development and sale of the Great Park Neighborhoods and supervise the day-to-day affairs of the Great Park Venture. The cost of the Company’s investment in the Great Park Venture was $114.2 million higher than the Company’s underlying equity in the carrying value of net assets of the Great Park Venture (basis difference). The basis difference at June 30, 2017 was $138.8 million . The Company’s earnings from the equity method investment are adjusted by amortization and accretion of the basis differences as the assets and liabilities that gave rise to the basis difference are sold, settled or amortized. The following table summarizes the statement of operations of the Great Park Venture for six months ended June 30, 2017 and for the period from the acquisition date of May 2, 2016 to June 30, 2016 (in thousands): 2017 2016 Land sale revenues $ 7,180 $ 2,397 Cost of land sales (3,193 ) (863 ) Other costs and expenses (15,123 ) (71,390 ) Net loss of Great Park Venture $ (11,136 ) $ (69,856 ) The Company’s share of net loss $ (4,176 ) $ (26,196 ) Basis difference accretion (1,065 ) 26,014 Equity in loss from Great Park Venture $ (5,241 ) $ (182 ) The following table summarizes the balance sheet data of the Great Park Venture and the Company’s investment balance as of June 30, 2017 and December 31, 2016 (in thousands): June 30, 2017 December 31, 2016 Inventories $ 1,208,978 $ 1,115,818 Cash and cash equivalents 194,984 351,469 Receivable and other assets 42,671 28,815 Total assets $ 1,446,633 $ 1,496,102 Accounts payable and other liabilities $ 151,815 $ 190,148 Redeemable Legacy Interests 565,000 565,000 Capital (Percentage Interest) 729,818 740,954 Total liabilities and capital $ 1,446,633 $ 1,496,102 The Company's share of capital in Great Park Venture $ 273,682 $ 277,858 Unamortized basis difference 138,809 139,874 The Company’s investment in the Great Park Venture $ 412,491 $ 417,732</t>
  </si>
  <si>
    <t>Noncontrolling Interest [Abstract]</t>
  </si>
  <si>
    <t>NONCONTROLLING INTERESTS As of June 30, 2017 , the Holding Company owned approximately 58.6% of the outstanding Class A Common Units of the Operating Company, 100% of the outstanding Class B Common Units, and was the sole operating managing member of the Operating Company. The Holding Company consolidates the financial results of the Operating Company and its subsidiaries, and records a noncontrolling interest for the remaining 41.4% of the outstanding Class A Common Units of the Operating Company. After a 12 month holding period, holders of Class A Common Units of the Operating Company may exchange their units for, at the Company’s option, either (i) Class A common shares on a one-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f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except for 7,142,857 units purchased by Lennar on May 15, 2017, as to which such right is exercisable after May 15, 2018. The San Francisco Venture has two classes of units—Class A units and Class B units. The Operating Company owns all of the outstanding Class B units of the San Francisco Venture. All of the outstanding Class A units are owned by affiliates of Lennar and affiliates of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Net (loss) income attributable to the noncontrolling interests on the consolidated statements of operations represents the portion of earnings attributable to the economic interest in the Company held by the noncontrolling interests. The Company allocates (loss) income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See Note 6). Additionally, other issuances of common shares of the Holding Company or common units of the Operating Company results in changes to the noncontrolling interest percentage as well as the total net assets of the Company. As a result, all equity transactions result in an allocation between equity and the noncontrolling interest in the Company’s consolidated balance sheets and statements of capital to account for the changes in the noncontrolling interest ownership percentage as well as the change in total net assets of the Company. During the six months ended June 30, 2017 , the Holding Company's ownership interest in the Operating Company changed as a result of the Holding Company acquiring Class A Common Units of the Operating Company with the proceeds of the Holding Company's IPO, the sale of Class A Common Units of the Operating Company in a private placement with Lennar, and equity transactions related to the Company's share based compensation plan. The carrying amount of the Company's noncontrolling interest has been adjusted by $4.0 million to reflect these changes in ownership interests during the six months ended June 30, 2017. As a result of changes in ownership interest of the Operating Company due to the Formation Transactions, an adjustment to members' capital of $119.6 million occurred during the six months ended</t>
  </si>
  <si>
    <t>Consolidated Variable Interest Entity</t>
  </si>
  <si>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TRA related obligation, which was $258.1 million and $201.8 million at June 30, 2017 and December 31, 2016 , respectively. The Operating Company has investments in and consolidates the assets and liabilities of the San Francisco Venture, Five Point Communities, LP and FPL, all of which have also been determined to be VIEs. The San Francisco Venture is a VIE as the limited partners (or functional equivalent)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June 30, 2017 , the San Francisco Venture had total combined assets of $1,055.5 million , primarily comprised of $1,030.6 million of inventories, $0.5 million in related party assets and $22.7 million in cash and total combined liabilities of $260.6 million including $177.9 million in related party liabilities and $65.1 million in notes payable. As of December 31, 2016 , the San Francisco Venture had total combined assets of $1,134.2 million , primarily comprised of $1,080.1 million of inventories, $30.1 million in related party assets and $22.1 million in cash and total combined liabilities of $250.4 million including $167.6 million in related party liabilities and $65.1 million in notes payable. Those assets are owned by, and those liabilities are obligations of, the San Francisco Venture, not the Company. The San Francisco Venture is not a guarantor of the Company’s obligations, and the assets held by the San Francisco Venture may only be used as collateral for the San Francisco Venture’s debt.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id not guarantee any debt of the San Francisco Venture. Five Point Communities, LP and FPL are VIEs as in each case the limited partners (or functional equivalent) have disproportionately fewer voting rights and substantially all of the activities of the entities are conducted on behalf of the limited partners and their related parties. The Operating Company, or a wholly owned subsidiary of the Operating Company, is the primary beneficiary of Five Point Communities, LP and FPL. As of June 30, 2017 , Five Point Communities, LP and FPL had combined assets of $469.3 million primarily comprised of $292.0 million of inventories, $127.6 million of intangibles, $6.2 million in related party assets and $4.5 million in cash and total combined liabilities of $85.5 million including $70.6 million in accounts payable and other liabilities and $10.3 million in related party liabilities. As of December 31, 2016 , Five Point Communities, LP and FPL had combined assets of $520.6 million primarily comprised of $280.4 million of inventories, $127.6 million of intangibles, $51.0 million in related party assets and $22.6 million in cash and total combined liabilities of $138.5 million including $80.6 million in accounts payable and other liabilities and $53.6 million in related party liabilities. The Company evaluates its primary beneficiary designation on an ongoing basis and assesses the appropriateness of the VIE’s status when events have occurred that would trigger such an analysis. During the six months ended June 30, 2017 and 2016</t>
  </si>
  <si>
    <t>Properties and Equipment - Net</t>
  </si>
  <si>
    <t>Property, Plant and Equipment [Abstract]</t>
  </si>
  <si>
    <t>PROPERTIES AND EQUIPMENT— NET Properties and equipment as of June 30, 2017 and December 31, 2016 , consisted of the following (in thousands): June 30, December 31, 2016 Agriculture operating properties and equipment $ 29,636 $ 29,636 Golf club operating properties 5,616 5,611 Other 5,034 5,002 Total properties and equipment 40,286 40,249 Accumulated depreciation (6,420 ) (5,840 ) Properties and equipment—net $ 33,866 $ 34,409 Depreciation expense was $0.3 million and $0.2 million for the three months ended June 30, 2017 and 2016 , respectively, and $0.6 million and $0.4 million for the six months ended June 30, 2017 and 2016</t>
  </si>
  <si>
    <t>Intangible Asset - Related Party</t>
  </si>
  <si>
    <t>Goodwill and Intangible Assets Disclosure [Abstract]</t>
  </si>
  <si>
    <t>INTANGIBLE ASSET—RELATED PARTY In connection with the Company’s acquisition of the Management Company (see Note 3), the Company acquired an intangible asset related to the contract value of the incentive compensation provisions of the Management Company’s development management agreement with the Great Park Venture. The carrying amount and accumulated amortization of the intangible asset as of June 30, 2017 and December 31, 2016 were as follows (in thousands): June 30, December 31, 2016 Gross carrying amount $ 129,705 $ 129,705 Accumulated amortization (2,112 ) (2,112 ) Net book value $ 127,593 $ 127,593 No amortization expense was recorded for the three or six months ended June 30, 2017 , as the Company did not receive any economic benefits from incentive compensation. In both the three and six months ended June 30, 2016, the Company recorded $0.6 million</t>
  </si>
  <si>
    <t>Marketable Securities - Held To Maturity</t>
  </si>
  <si>
    <t>Investments, Debt and Equity Securities [Abstract]</t>
  </si>
  <si>
    <t>MARKETABLE SECURITIES—HELD TO MATURITY The Company's investments in marketable securities is comprised of debt securities that are carried at amortized cost and are classified as "held to maturity" as the Company purchases the investments with the intent and ability to hold each investment until maturity. The cost of debt securities are adjusted for amortization of premiums and accretion of discounts to maturity, using the effective interest method or a method that approximates the effective interest method. Amortization and accretion is included in selling, general, and administrative costs and expenses in the accompanying condensed consolidated statements of operations. At June 30, 2017 , investments in debt securities classified as held to maturity, all of which mature in less than 12 months, were as follows (in thousands): Amortized Cost Gross Unrecognized Holding Gains Gross Unrecognized Holding Losses Fair Value (Level 1) Security type: Corporate debt securities $ 10,082 $ — $ (11 ) $ 10,071 At December 31, 2016 , investments in debt securities classified as held to maturity were as follows (in thousands): Amortized Cost Gross Unrecognized Holding Gains Gross Unrecognized Holding Losses Fair Value (Level 1) Security type: Corporate debt securities $ 20,577 $ — $ (52 ) $ 20,525 At both June 30, 2017 and December 31, 2016</t>
  </si>
  <si>
    <t>Related Party Transactions</t>
  </si>
  <si>
    <t>Related Party Transactions [Abstract]</t>
  </si>
  <si>
    <t>RELATED PARTY TRANSACTIONS Related party assets and liabilities included in the Company’s condensed consolidated balance sheets as of June 30, 2017 and December 31, 2016 consisted of the following (in thousands): June 30, December 31, 2016 Assets: Capital commitment from seller $ — $ 30,000 Legacy Incentive Compensation receivable — 43,101 Transition services agreement — 1,356 Builder fees and other 7,502 7,954 $ 7,502 $ 82,411 Liabilities: EB-5 loan reimbursements $ 102,692 $ 102,692 Contingent consideration—Mall Venture project property 64,870 64,870 Deferred land sale revenue 10,324 — Payable to holders of Management Company’s Class B interests 9,000 52,102 Reimbursement obligation to the Great Park Venture 11,250 — Other 2,170 1,493 $ 200,306 $ 221,157 Capital Commitment from Seller In connection with the Separation Transaction, the selling shareholders of the San Francisco Venture, affiliates of Lennar and Castlelake, made a capital commitment of $120 million , payable to the San Francisco Venture in four equal installments, with the first installment paid on May 2, 2016 and the second, third and final installments payable within 90, 180 and 270 days thereafter. The final installment of $30 million was received in February 2017. Development Management Agreement with the Great Park Venture (Legacy Incentive Compensation Receivable) In 2010, the Great Park Venture, the Company’s equity method investee through the Formation Transactions, engaged the Management Company under a development management agreement to provide management services to the Great Park Venture. The compensation structure now in place as per the A&amp;R DMA consists of a base fee and incentive compensation. The base fee consists of a fixed annual fee and a variable fee equal to general and administrative costs incurred by the Management Company on behalf of the Great Park Venture. Incentive compensation is characterized as "Legacy Incentive Compensation" and "Non-Legacy Incentive Compensation." The Legacy Incentive Compensation consists of the following: (i) $15.2 million , which was received by the Management Company on May 2, 2016; (ii) $43.1 million received by the Management Company on January 3, 2017; and (iii) a maximum of $9 million of incentive compensation payments attributed to contingent payments made under a cash flow participation agreement the Great Park Venture is a party to. Generally, the Non-Legacy Incentive Compensation is 9% of distributions made by the Great Park Venture, as defined in the A&amp;R DMA, excluding the distributions to the holders of Legacy Interests of $565 million (see Note 4). Due to the contingencies associated with the portion of the Legacy Incentive Compensation (maximum of $9 million ) that has not been received and the Non-Legacy Incentive Compensation, no receivable was recognized at the acquisition date for these components and instead an intangible asset at fair value, was recognized at the acquisition date (see Note 3). For the three and six months ended June 30, 2017 , the Company recognized revenue from management services of $4.0 million and $8.1 million , respectively, included in management services—related party in the accompanying condensed consolidated statement of operations related to all management fees under the A&amp;R DMA. EB-5 Loan Reimbursements The San Francisco Venture has entered into reimbursement agreements for which it has agreed to reimburse CPHP or its subsidiaries for a portion of the EB-5 loan liabilities and related interest that were assumed by CPHP or its subsidiaries pursuant to the Separation Agreement. As of June 30, 2017 , the balance of the payable to CPHP or its subsidiaries was $102.7 million . Interest is paid monthly and totaled $1.0 million and $2.1 million for the three and six months ended June 30, 2017 , respectively, and $0.7 million for both the three and six months ended June 30, 2016. All of the incurred interest for the three and six months ended June 30, 2017 and 2016 was capitalized into inventories as interest on development and construction costs. The weighted average interest rate as of June 30, 2017 was 4.1% . Principal payments of $39.4 million and $63.3 million are due in 2019 and 2020, respectively. Contingent Consideration to Class A Members of the San Francisco Venture Under the terms of the Separation Agreement, the San Francisco Venture retained the obligation under the Mall DAA to subdivide and convey the Retail Project Property to the Mall Venture and the former owners of the San Francisco Venture retained the rights to 49.9% of the equity ownership in the Mall Venture. The obligation to convey the Retail Project Property to the Mall Venture represents additional consideration as the conveyance of the Retail Project Property provides direct benefit to the former owners. After conveyance of the Retail Project Property to the Mall Venture and the CP Parking Parcel to CPHP, the contingent consideration liability and the Macerich Note (see Note 11) will be derecognized when the Company determines it no longer has a continuing involvement in the conveyed parcels. Contingent consideration is carried at fair value and is remeasured on a recurring basis. The Company uses level 3 inputs to measure the estimated fair value of the contingent consideration arrangement based on the expected cash flows considering the use of the underlying property subject to the arrangement. The estimated cash flows are affected by estimates and assumptions related to development costs, retail rents, occupancy rates and continuing operating expenses. Payables to Holders of Management Company’s Class B Interests Holders of the Management Company’s Class B interests (an affiliate of Lennar, Emile Haddad, and FPC-HF Venture I) are entitled to receive all distributions from the Management Company that are attributable to any Legacy Incentive Compensation received by the Management Company. The Management Company made a $43.1 million payment to the holders of Class B interests of the Management Company in January 2017 in connection with the Management Company’s January 2017 collection of Legacy Incentive Compensation in the same amount. Separation Agreement—Closing Cash Adjustment The Separation Agreement contains a provision for a final accounting to be performed subsequent to closing in which certain expenditures incurred by the San Francisco Venture prior to the closing are allocated between CPHP and the San Francisco Venture. Per the terms of the closing cash adjustment provision, the Company recorded a related party liability for the closing cash adjustment on May 2, 2016 and paid the full obligation of $14.6 million to CPHP in July 2016. Transition Services Agreement The Operating Company has engaged a subsidiary of Lennar to provide certain services, support, and resources to the Company under a Transition Services Agreement ("TSA"). The services include the following: (i) secondment of certain Lennar subsidiary employees to the Company from May 2, 2016 to July 1, 2016; (ii) licensing the use of certain office space; and (iii) transition services including accounting, payroll, finance, treasury, tax, employee benefits, human resources, and information technology support. The fees charged by subsidiaries of Lennar for transition services approximate the costs incurred by Lennar and its subsidiaries in providing such services and may be revised accordingly. The TSA will terminate on May 2, 2018 unless extended by written mutual agreement. For the three and six months ended June 30, 2017 , the Company incurred $0.5 million and $0.9 million , respectively, in costs for office space licensing and transition services. For both the three and six months ended June 30, 2016, the Company incurred $0.1 million in office space licensing and transition services expenses. As of June 30, 2017 and December 31, 2016 , the Company had a related party payable of $0.6 million and a related party receivable of $1.4 million , respectively, related to the various components of the TSA. San Francisco Bay Area Development Management Agreements The Company has entered into development management agreements with affiliates of Lennar and Castlelake in which the Company will provide certain development management services to various real estate development projects located in the San Francisco Bay area. The agreements generally consist of a fixed management fee and in some cases a variable fee equal to general and administrative costs incurred by the Company. For the three and six months ended June 30, 2017 the Company recognized revenue from management services of $1.5 million and $2.9 million , respectively. During both the three and six months ended June 30, 2016, the Company recognized $0.7 million in such revenues. Revenues related to management fees under the San Francisco Bay area development management agreements are included in management services—related party in the accompanying condensed consolidated statements of operations. Candlestick Point Purchase and Sale Agreements The San Francisco Venture has entered into purchase and sale agreements with an affiliate of Lennar and Castlelake to sell 3.6 acres of land including one agreement for land where up to 390 for-sale homesites are planned to be built and one agreement for land that includes additional airspace parcels above the planned Retail Project where up to 334 multi-family homesites are planned to be built. The Company is required to complete certain conditions prior to the close of escrow of the sale of the airspace parcels above the planned Retail Project, including recording the subdivision of the land and airspace parcels into separate legal parcels. The San Francisco Venture closed escrow on the first of these two sales in January 2017 resulting in gross proceeds of $91.4 million . As of June 30, 2017 , the Company has deferred $10.3 million of revenue on this sale that will be recognized as the Company completes certain infrastructure improvements. Entitlement Transfer Agreement In December 2016, the San Francisco Venture entered into an agreement with an affiliate of Lennar and Castlelake pursuant to which an affiliate of Lennar and Castlelake agreed to transfer to the San Francisco Venture entitlements for the right to construct (1) at least 172 homesites (or, if greater, the number of entitled homesites that are not developed or to be developed by or on behalf of the San Francisco Agency or by residential developers on the land transferred to CPHP) and (2) at least 70,000 square feet of retail space (or, if greater, the amount of entitled retail space that is not developed or to be developed by or on behalf of the San Francisco Agency or by commercial developers on the land transferred to CPHP) for use in the development of other portions of The San Francisco Shipyard and Candlestick Point. Reimbursement Obligation to the Great Park Venture In May 2017, the Great Park Venture gave notice to the seller of commercial property located in the Great Park Neighborhoods that it intended to repurchase the property under a repurchase option that the Great Park Venture retained after originally selling the property to the seller in March 2015. The Great Park Venture has transfered the repurchase option to its then newly formed subsidiary, Five Point Office Venture I, LLC ("FPOV"). As of June 30, 2017, the Company and the other members of the Great Park Venture had not finalized the financing and ownership structure of FPOV. As a result, the Company and some of the other members of the Great Park Venture agreed to reimburse the Great Park Venture for any non-refundable deposits the Great Park Venture funded under the repurchase option in the event that FPOV did not complete the acquisition of the property by August 15, 2017. The Company's portion of the reimbursement obligation was $11.3 million and is included in related party liabilities in the accompanying condensed consolidated balance sheet. The Company also recognized an equivalent asset included in other assets on the accompanying condensed consolidated balance sheet. FPOV completed the purchase of the property on August 10, 2017, thus terminating the reimbursement obligation (see Note 21). Builder Fees In the normal course of business, the Company enters into purchase and sale agreements with related parties. The Company is a party to such purchase and sale agreements in which the related party homebuilder is obligated to pay the Company certain fees when obtaining a building permit. In some cases, the fees are passed through to local school districts or other government agencies or, in other cases, when the Company has previously satisfied the obligation directly with the local school district or other government agency, the fees are retained by the Company. Development Management Agreement between FPL and the Management Company The Company previously engaged the Management Company as an exclusive independent contractor to generally supervise the day-to-day affairs of the Company and the assets of its subsidiaries. The initial term of the management agreement commenced on July 31, 2009, and was for five years, with an option for two renewal terms of three years each. The Company elected to exercise the first renewal option in 2014. The development management fee was $5.0 million per annum in each renewal term, subject to annual increases determined by a consumer price index. The management agreement was terminated on May 2, 2016 when the Company acquired the Management Company. For the three and six months ended June 30, 2016 , development management fees were $0.4 million and $1.7 million</t>
  </si>
  <si>
    <t>Notes Payable</t>
  </si>
  <si>
    <t>Debt Disclosure [Abstract]</t>
  </si>
  <si>
    <t>NOTES PAYABLE At June 30, 2017 and December 31, 2016 , notes payable consisted of the following (in thousands): June 30, December 31, 2016 Macerich Note $ 65,130 $ 65,130 Settlement Note, net of unamortized discount of $478 in 2017 and $743 in 2016 4,522 4,257 $ 69,652 $ 69,387 On November 13, 2014, in connection with entering into the Mall Venture and Mall DAA, a wholly-owned subsidiary of the San Francisco Venture issued a promissory note (the "Macerich Note") to an affiliate of the Macerich Member in the amount of $65.1 million , bearing interest at 360 -day LIBOR plus 2.0% ( 3.74% at June 30, 2017 ). Upon completion of certain conditions, including the conveyance of the Retail Project Property to the Mall Venture, the Macerich Member, in several steps, will cause the Macerich Note to be distributed to the Company, resulting in the extinguishment of the Macerich Note. Alternatively, under the terms of the Mall Venture and Mall DAA, if the San Francisco Venture or the Lennar-CL Venture fail to achieve certain milestones, including the conveyance to the joint venture of the land for the mall on or prior to December 31, 2017, subject to certain extensions, Macerich will have the right to terminate the joint venture, require the Company to repay the Macerich Note and 50% of certain additional termination fees (the remainder would be paid by the Lennar-CL Venture). The Mall Venture is currently redesigning the Retail Project and evaluating certain milestones, including the timing of the conveyance to the Mall Venture of the land for the mall. At the acquisition date of May 2, 2016, the Company recorded the Macerich Note at its fair value. The Company currently does not accrue interest on the Macerich Note given the extinguishment terms noted above. The Company deems the possibility of repayment remote. The settlement note represents the settlement of an April 2011 third party dispute related to a prior land acquisition in which the Company issued a $12.5 million non-interest-bearing promissory note. At issuance, the Company recorded a discount on the face value of the promissory note at an imputed interest rate of approximately 12.8% . Amortization expense of this discount is capitalized to the Company’s inventory each period. During the three months ended June 30, 2017 and 2016 , the Company capitalized amortization expense of $0.2 million and $0.1 million , respectively. During the six months ended June 30, 2017 and 2016 , the Company capitalized amortization expense of $0.3 million and $0.4 million , respectively. The Company made a $5.0 million principal payment in April 2016 and as of June 30, 2017 , the settlement note has one remaining principal paydown of $5.0 million due April 2018. The settlement note is secured by certain real estate assets of the Company with a carrying value of approximately $24.7 million and $24.3 million , at June 30, 2017 and December 31, 2016 , respectively. Revolving Credit Facility In April 2017, the Company entered into a $50 million senior unsecured revolving credit facility (the "Revolving Credit Facility") with a financial institution. The Revolving Credit Facility provides for borrowings and issuances of letters of credit in an aggregate amount of up to $50 million initially, with an accordion feature that will allow the Company to increase the maximum aggregate amount to $100 million , subject to certain conditions, including receipt of commitments. The Revolving Credit Facility matures in two years, with two options for the Company to extend the maturity date, in each case, by an additional year, subject to the satisfaction of certain conditions including the approval of the administrative agent and lenders. Borrowings under the Revolving Credit Facility bear interest at LIBOR plus a margin ranging from 1.75% to 2.00%</t>
  </si>
  <si>
    <t>Tax Receivable Agreement</t>
  </si>
  <si>
    <t>Other Liabilities Disclosure [Abstract]</t>
  </si>
  <si>
    <t>TAX RECEIVABLE AGREEMENT Simultaneous with, but separate and apart from the Formation Transactions on May 2, 2016, the Company entered into a TRA with all of the holders of Class A Common Units of the Operating Company and all the holders of Class A Units of the San Francisco Venture (as parties to the TRA, the "TRA Parties"). The TRA provides for payment by the Company to the TRA Parties or their successors of 85% of the amount of cash savings, if any, in income tax the Company realizes as a result of: (a) Increases in the Company’s tax basis attributable to exchanges of Class A Common Units of the Operating Company for Class A common shares of the Company or cash or certain other taxable acquisitions of equity interests by the Operating Company. After a 12 month holding period, holders of Class A Common Units of the Operating Company will be able to exchange their units for, at the Company's option, either Class A common shares on a one-for-one basis (subject to adjustment in the event of share splits, distributions of shares, warrants or share rights, specified extraordinary distributions and similar events), or cash in an amount equal to the market value of such shares at the time of exchange. The Company expects that basis adjustments resulting from these transactions, if they occur, are likely to reduce the amount of income tax the Company would otherwise be required to pay in the future. (b) Allocations that result from the application of the principles of Section 704(c) of the Internal Revenue Code of 1986, as amended (the "Code"). Section 704(c) of the Code, and the U.S. Treasury regulations promulgated thereunder, require that items of income, gain, loss and deduction that are attributable to the Operating Company’s directly and indirectly held property, including property contributed to the Operating Company pursuant to the Formation Transactions and the property held by the Operating Company prior to the Formation Transactions, must be allocated among the members of the Operating Company to take into account the difference between the fair market value and the adjusted tax basis of such assets on May 2, 2016. As a result, the Operating Company will be required to make certain special allocations of its items of income, gain, loss and deduction that are attributable to such assets. These allocations, like the increases in tax basis described above, are likely to reduce the amount of income tax the Company would otherwise be required to pay in the future. (c) Tax benefits related to imputed interest or guaranteed payments deemed to be paid or incurred by the Company as a result of the TRA. At June 30, 2017 and December 31, 2016 , respectively, the Company’s condensed consolidated balance sheets include a $258.1 million and a $201.8 million liability for payments expected to be made under certain components of the TRA which the Company deems to be probable and estimable. Management deems a TRA payment related to the benefits expected to be received by the Company under the application of Section 704(c) of the Code to be probable and estimable when an event occurs that results in the Company measuring the Operating Company’s direct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ditional TRA liabilities related to properties not currently held at fair value when those properties are recognized or realized at fair value. Furthermore, the Company may record additional liabilities under the TRA if and when TRA Parties exchange Class A Common Units of the Operating Company for the Company’s Class A common shares or other equity transactions that impact the Holding Company's ownership in the Operating Company. During the six months ended June 30, 2017, the Company adjusted its recorded TRA liability as a result of equity transactions during the period, including the IPO and private placement. Changes in the Company's estimates of the utilization of its deferred tax attributes and tax rates in effect may also result in subsequent changes to the amount of TRA liabilities recorded. 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six months ended June 30, 2017 and 2016</t>
  </si>
  <si>
    <t>Commitments and Contingencies</t>
  </si>
  <si>
    <t>Commitments and Contingencies Disclosure [Abstract]</t>
  </si>
  <si>
    <t xml:space="preserve">COMMITMENTS AND CONTINGENCIES The Company is subject to the usual obligations associated with entering into contracts for the purchase, development, and sale of real estate, which the Company does in the routine conduct of its business. Operating Leases The Company has entered into agreements to lease certain office facilities and equipment under operating leases. The Company also leases portions of its land to third parties for agricultural operations. As of June 30, 2017 , minimum lease payments to be made under operating leases with initial terms in excess of one year and minimum lease payments to be received under noncancelable leases are as follows (in thousands): Rental Rental Receipts Remainder of 2017 $ 1,520 $ 559 2018 3,139 1,038 2019 3,072 580 2020 2,180 491 2021 1,971 — Thereafter 173 — $ 12,055 $ 2,668 Rent expense for the three months ended June 30, 2017 and 2016 was $0.7 million and $0.5 million , respectively, and for the six months ended June 30, 2017 and 2016 , rent expense was $1.3 million and $0.7 million , respectively. Water Purchase Agreement The Company is subject to a water purchase agreement requiring annual payments in exchange for the delivery of water for the Company’s exclusive use. The agreement has an initial 35 -year term, which expires in 2039 with an option for a second 35-year term. At June 30, 2017 , the aggregate annual minimum payments remaining under the initial term total $37.5 million . During the six months ended June 30, 2017 , the Company made a payment of $1.2 million and does not expect to make any additional payments for the remainder of 2017. The annual minimum payments for years 2018 to 2021 are $1.2 million , $1.2 million , $1.3 million , and $1.3 million , respectively. Newhall Ranch Infrastructure Project In January 2012, the Company entered into an agreement with Los Angeles County, in which the Company will finance up to a maximum of $45.8 million for the construction costs of an interchange project that Los Angeles County is administering. The interchange project is a critical infrastructure project that will benefit Newhall Ranch. As of June 30, 2017 , the Company has made aggregate payments of $37.0 million , including a payment of $15.0 million made during the six months ended June 30, 2017 . The interchange project is expected to be completed in 2017. There is also a provision for the Company to pay Los Angeles County interest on defined unreimbursed construction costs incurred prior to the reimbursement payment. Upon the final payment, Los Angeles County will credit the Company, in the form of bridge and thoroughfare construction fee district fee credits, an amount equal to the Company’s actual payments, exclusive of any interest payments. These credits are eligible for application against future bridge and thoroughfare fees the Company may incur. At June 30, 2017 and December 31, 2016 , the Company had $5.8 million and $16.4 million , respectively, included in accounts payable and other liabilities in the accompanying condensed consolidated balance sheets, representing unreimbursed construction costs payable to Los Angeles County. Agreement Regarding Mall Venture On May 2, 2016, the Company entered into an agreement with CPHP pursuant to which, upon completion of the Retail Project, CPHP will contribute all of its interests in the Mall Venture Member to the Operating Company in exchange for 2,917,827 Class A Common Units of the Operating Company. Additionally, CPHP will purchase an equal amount of Class B common shares from the Holding Company at a price of $0.00633 per share. The Retail Project is currently expected to be completed in 2021. Candlestick Point Development Agreement On May 2, 2016, the Company entered into a development agreement with CPHP whereby among other things, CPHP agreed to be responsible for all design and construction costs associated with the parking structure to be built on the CP Parking Parcel, up to $240 million , and the Company agreed to reimburse CPHP for design and construction costs in excess of $240 million . Additionally, the Company agreed to remit to CPHP up to $25 million it realizes from CFD proceeds at Candlestick Point following completion of the parking structure; however, such obligation is subject to a dollar-for-dollar reduction by any amounts the Company pays for costs in excess of $240 million on the parking structure.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167.6 million and $62.8 million as of June 30, 2017 and December 31, 2016 , respectively. San Francisco Shipyard and Candlestick Point Disposition and Development Agreement The San Francisco Venture is a party to a disposition and development agreement with the San Francisco Agency in which the San Francisco Agency will convey portions of The San Francisco Shipyard and Candlestick Point owned or acquired by the San Francisco Agency to the San Francisco Venture for development. The San Francisco Venture will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The San Francisco Shipyard and Candlestick Point if certain thresholds are met. As of June 30, 2017 the thresholds have not been met. In April 2014, the San Francisco Venture provided the San Francisco Agency with a guaranty of infrastructure obligations with a maximum obligation of $21.4 million and in March 2016 an additional guaranty of infrastructure obligations was made with a maximum obligation of $8.1 million . In June 2017, the Company provided the San Francisco Agency with a guaranty related to construction of certain park and open space obligations with a maximum obligation of $83.7 million . Letters of Credit At June 30, 2017 and December 31, 2016 , the Company had outstanding letters of credit totaling $2.2 million and $13.8 million , respectively. These letters of credit were issued to secure various development and financial obligations. At each of June 30, 2017 and December 31, 2016 , the Company had restricted cash and certificates of deposit of $2.2 million pledged as collateral under certain of the letters of credit agreements. Legal Proceedings California Department of Fish and Wildlife Permits In December 2010, the California Department of Fish and Wildlife ("CDFW") issued a Master Streambed Alteration Agreement ("MSAA") and two Incidental Take Permits ("ITPs") for endangered species and certified the final Environmental Impact Report ("EIR") portion of the Newhall Ranch Environmental Impact Statement/EIR ("EIS/EIR"). The EIS/EIR was a document jointly prepared by CDFW and the U.S. Army Corps of Engineers (the "Corps"). The Corps prepared and approved the Environmental Impact Statement ("EIS") portion of the joint document under the National Environmental Policy Act ("NEPA"). CDFW prepared and certified the EIR portion of the EIS/EIR under the California Environmental Quality Act ("CEQA"). In January 2011, five petitioners filed a complaint in Los Angeles County Superior Court ("Superior Court") challenging the issuance of the MSAA and ITPs and the certification of CDFW’s final EIR under CEQA, the California Endangered Species Act, and the Fish and Game Code. After a trial court ruling and an appeal, the Second District Court of Appeal ("Court of Appeal") ultimately upheld CDFW’s certification of the EIR and issuance of the MSAA and ITPs. Thereafter, the California Supreme Court ("Supreme Court") granted review on three issues and after issuing an opinion, remanded the case to the Court of Appeal. In a decision filed in November 2015, the Supreme Court reversed the judgment of the Court of Appeal on the three issues. Procedurally, the Supreme Court’s decision became final in February 2016, after that court denied the petitioners’ and the Company’s respective petitions for rehearing. The three issues addressed by the Supreme Court were: (i) the EIR’s greenhouse gas ("GHG") emissions significance findings, (ii) the EIR’s mitigation measures for a protected fish species ("Stickleback"), and (iii) the timeliness of comments on impacts to cultural resources and steelhead smolt (another fish species). With respect to the GHG issue, the Supreme Court approved the EIR’s methodology analyzing the significance of the project’s GHG emissions in terms of reductions from projected "business as usual" emissions consistent with the statewide reduction mandate in California’s Global Warming Solution Act of 2006 (also known as AB 32) and the baseline methodology used in the EIR’s GHG analysis. However, the Supreme Court held that the GHG analysis lacked substantial evidence and explanation of the project’s no significant GHG findings. For that reason, the Supreme Court directed that the GHG emissions findings be corrected. On the second issue, the Supreme Court held the EIR mitigation measures for Stickleback violated the Fish and Game Code section 5515 prohibition on the "take" of fully-protected fish. On the third issue, the Supreme Court held that certain comments on cultural resources and steelhead smolt were timely submitted and remanded these issues to the Court of Appeal to reexamine the merits of the cultural resources and steelhead issues and issue a new decision on whether substantial evidence supported CDFW’s determinations on these issues. As to the third issue, in July 2016, after the remand, the Court of Appeal reexamined the merits of the petitioners’ cultural resources and steelhead issues and ruled in favor of CDFW and the Company by finding substantial evidence to support CDFW’s decisions as to these issues. Further, the Court of Appeal denied a petition for rehearing, and after a petition for review was filed, the Supreme Court denied review. In November 2016, the Court of Appeal issued a remittitur, which means the case is complete and the trial court now has jurisdiction to issue post-decision orders, consistent with the Supreme Court’s and the Court of Appeal’s decisions. In December 2016, after briefing and a hearing, the trial court signed the judgment proposed by CDFW, and the trial court issued the writ of mandate as to the GHG and stickleback issues. In February 2017, petitioners filed a notice of appeal of the trial court’s judgment. Thereafter, a notice of related appeal was filed and the matter will now be set for oral argument in the Second District Court of Appeal (Los Angeles). As to the first two issues above, the Supreme Court decision required CDFW to reevaluate its project approvals (as they relate to these specific issues) in accordance with the Supreme Court’s holding and to complete an additional environmental analysis, public review, and certification under CEQA. In November 2016, CDFW released for public review the draft additional environmental analysis and the corresponding development plan in response to the two remaining issues, and the public review period concluded in February 2017. In June 2017, CDFW certified the final additional environmental analysis, in combination with the 2010 EIR, and reapproved the Newhall Ranch project and left intact the related state permits (the MSAA and the two ITPs). Landmark Village The Los Angeles County Board of Supervisors (the "BOS") certified the final EIR and adopted project approvals for Newhall Ranch’s Landmark Village development area in October 2011 and approved the vesting tentative map, general, specific and local plan amendments and various project permits and other authorizations in February 2012. In March 2012, five petitioners filed a petition in the Superior Court challenging the approvals and certification of the EIR on the alleged grounds that Los Angeles County violated CEQA, the Subdivision Map Act and state planning and zoning laws. In January 2014, the Superior Court issued a favorable Statement of Decision, which denied petitioners’ request and upheld the BOS approvals, and in April 2015, the Court of Appeal reaffirmed the Superior Court’s decision in full. In August 2015, the Supreme Court granted the petitioners’ request to review the GHG issue but ordered that the action be deferred pending disposition of the related GHG issue in the California Department of Fish and Wildlife action noted above. In March 2016, the Supreme Court transferred the case to the Court of Appeal, and in November 2016, the Court of Appeal issued a new decision reversing the trial court judgment to the sole extent that the EIR did not support its no significant GHG impact finding with substantial evidence. The Court of Appeal also held that the petitioners’ amended petition and complaint is to be denied in all other respects. In January 2017, the Court of Appeal issued its remittitur which means the case is complete and the trial court now has jurisdiction to issue post-decision orders, consistent with the Supreme Court’s GHG holding and the Court of Appeal’s decision. In March 2017, after briefing and hearing, the trial court signed the judgment proposed by Los Angeles County and the trial court issued the writ of mandate as to the GHG issue. In May 2017, the petitioners filed a notice of appeal and the matter is now pending in the Second District Court of Appeal (Los Angeles). Los Angeles County released for public review the draft additional environmental analysis for the Landmark Village EIR in response to the Supreme Court’s GHG holding, and the public review period concluded in February 2017. In July 2017, the BOS held a public meeting and certified the final additional environmental analysis in combination with the 2011 EIR and reapproved the Landmark Village project and related project approvals and permits. Mission Village In October 2011, the BOS certified the final EIR and provisionally approved Newhall Ranch’s Mission Village development area subject to review of the project’s approval documents, findings, overriding considerations, and mitigation monitoring. In May 2012, the BOS adopted the project approval documents, including the vesting tentative map, permits and other authorizations. In June 2012, five petitioners filed a petition in the Superior Court challenging the approvals and certification of the EIR on the alleged grounds that Los Angeles County violated CEQA, the Subdivision Map Act and state planning and zoning laws. In June 2014, the Superior Court issued a favorable Statement of Decision, which denied the petitioner's request and upheld the BOS approvals, and in September 2015, the Court of Appeal affirmed the Superior Court’s decision in full. In December 2015, the Supreme Court granted the petitioners’ request to review the GHG issue but ordered that the action be deferred pending disposition of the related GHG issue in the California Department of Fish and Wildlife action noted above. In March 2016, the Supreme Court transferred the case to the Court of Appeal, and on December 1, 2016, the Court of Appeal issued a new decision reversing the trial court judgment to the sole extent that the EIR did not support its no significant impact greenhouse gas finding with substantial evidence and a reasoned discussion. The Court of Appeal affirmed the trial court judgment in all other respects. In February 2017, the Court of Appeal issued its remittitur which means the case is complete and the trial court now has jurisdiction to issue post-decision orders, consistent with the Supreme Court’s GHG holding and the Court of Appeal’s decision. In March 2017, after briefing and a hearing, the trial court signed the judgment proposed by Los Angeles County and the trial court issued the writ of mandate as to the GHG issue. In May 2017, the petitioners filed a notice of appeal and the matter is now pending in the Second District Court of Appeal (Los Angeles). Los Angeles County released for public review the draft additional environmental analysis for the Mission Village EIR in response to the Supreme Court’s GHG holding, and the public review period concluded in February 2017. In July 2017, the BOS held a public meeting and certified the final additional environmental analysis in combination with the 2011 EIR and reapproved the Mission Village project and related project approvals and permits. Other Permits In August 2011, the Corps approved the EIS portion of the joint EIS/EIR and issued its provisional Section 404 Clean Water Act authorization (the "Section 404 Permit") for Newhall Ranch. In September 2012, the Los Angeles Regional Water Quality Control Board (the "Regional Board") unanimously adopted final Section 401 conditions and certified the Section 404 Permit. In October 2012, opponents filed a petition for review and reconsideration of the Regional Board’s actions to the State Water Resources Control Board (the "State Board"). The State Board has not determined whether to accept or deny the petition; however, the Regional Board actions remain valid while the petition is under review by the State Board. On October 19, 2012, after consulting with the U.S. Environmental Protection Agency (the "USEPA"), the Corps issued the Section 404 Permit. In March 2014, five plaintiffs filed a complaint against the Corps and the USEPA in the U.S. District Court, Central District of California (Los Angeles) (the "U.S. District Court"). The complaint alleges that these federal agencies violated various statutes, including the Clean Water Act, NEPA, the Endangered Species Act and the National Historic Preservation Act in connection with the Section 404 Permit and requests, among other things, that the U.S. District Court vacate the Corps’ approvals related to the Section 404 Permit and prohibit construction activities resulting in the discharge of dredged or fill material into federal waters until the Corps issues a new permit. The Company was granted intervenor status by the U.S. District Court in light of its interests as the landowner and holder of the Section 404 Permit. In September 2014, the U.S. District Court issued an order granting motions to dismiss the USEPA from this action. The dispositive cross-motions for summary judgment were then filed. The U.S. District Court reviewed and resolved all claims in the case by summary judgment. In June 2015, the U.S. District Court issued a favorable order granting the Corps’ and the Company's motions for summary judgment and denying plaintiffs' summary judgment motion. In September 2015, plaintiffs filed a notice of appeal with the U.S. Court of Appeals for the Ninth Circuit (the "Ninth Circuit"). The Ninth Circuit briefing is completed and oral argument occurred in February 2017. Until a decision has been made by the Ninth Circuit, the Company cannot predict the outcome of this matter. The monetary impact of an adverse Ninth Circuit ruling, if any, cannot be estimated at this time. Although this federal court proceeding does not include any monetary damage claims, it could result in the need to reassess certain elements of the project’s potential impacts and to modify certain aspects (such as specific mitigation measures or project design features) related to the development plan for Newhall Ranch. An adverse ruling could adversely affect the length of time or the cost required to obtain the necessary governmental approvals to develop Newhall Ranch or a development area within Newhall Ranch, as well as result in additional defense costs or settlement costs, which may not be covered by insurance. An adverse ruling might also require the Company to pay attorneys’ fees and court costs and modify the development plan for Newhall Ranch, which could reduce the number of homesites or amount of commercial square feet the Company desires to develop, increase the Company’s financial commitments to local or state agencies or organizations or otherwise reduce the profitability of the project. Valencia Water Company In December 2012, the Company sold all of the shares of Valencia Water Company through an eminent domain settlement agreement to Castaic Lake Water Agency ("CLWA"). Valencia Water Company was a privately-owned water retailer serving portions of the Santa Clarita Valley that was regulated by the California Public Utilities Commission. In February 2013, a local environmental group called the Santa Clarita Organization for Planning and the Environment ("SCOPE") filed a lawsuit in the Superior Court seeking to invalidate the eminent domain settlement agreement based on a range of claims, including: (1) CLWA is unlawfully providing retail water service in violation of CLWA’s enabling act; and (2) CLWA unlawfully acquired and owns Valencia Water Company’s stock in violation of Article XVI, section 17 of the state Constitution. The Superior Court rejected those claims and entered judgment upholding the eminent domain settlement in April 2015, which was upheld on appeal by the Court of Appeal in an opinion issued in July 2016. SCOPE subsequently filed a petition for review by the California Supreme Court, which the Supreme Court denied in November 2016 and as a result of such denial the Superior Court’s April 2015 judgment upholding the eminent domain settlement agreement is now final. In April 2014, the Newhall County Water District ("NCWD"), a local water retailer in the Santa Clarita Valley, filed a lawsuit in the Superior Court against CLWA alleging the same claims as those brought by SCOPE in the action described above that is now final, namely that (1) CLWA is unlawfully providing retail water service in violation of CLWA’s enabling act; and (2) CLWA unlawfully acquired and owns Valencia Water Company’s stock in violation of Article XVI, section 17 of the state Constitution. NCWD’s writ petition/complaint sought a writ of mandate: (1) directing CLWA to stop providing retail water service through Valencia Water Company; and (2) directing CLWA to divest itself of Valencia Water Company’s stock. The petition/complaint also sought declaratory relief regarding unlawful retail water service and unlawful acquisition and holding of Valencia Water Company’s stock. The Company was not named as a party to the lawsuit but intervened to assist CLWA in defending these challenges to the eminent domain settlement agreement. CLWA and the Company filed a motion for judgment on the pleadings based on the contention that the claims alleged in NCWD’s lawsuit are the same ones alleged in the earlier SCOPE lawsuit, which were denied by the April 2015 judgment entered in the SCOPE lawsuit. That motion was scheduled for hearing in December 2015. Also in December 2015, CLWA, NCWD and the Company filed a stipulation to stay this lawsuit to allow settlement discussions initiated by CLWA. In December 2016, NCWD and CLWA entered into a settlement agreement, wherein NCWD agreed to dismiss this lawsuit without prejudice and in that same month the request for dismissal was entered by the Superior Court thereby dismissing this lawsuit without prejudice. In connection with that settlement agreement, the Company entered into a tolling agreement with NCWD and CLWA, which tolls any statute of limitations applicable to NCWD’s claims that CLWA is unlawfully providing retail water service in violation of CLWA’s enabling act based upon facts existing as of April 21, 2014 for the period of time specified in the settlement agreement. Given the final judgment in the action filed by SCOPE discussed above and that the claims alleged in NCWD’s lawsuit are the same ones alleged in the earlier SCOPE lawsuit, the Company does not expect the Superior Court to grant the relief sought by NCWD even if NCWD were to refile the lawsuit it recently dismissed without prejudice.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 As a significant land owner and developer of unimproved land it is possible that environmental contamination conditions could exist that would require the Company to take corrective action. In the opinion of the Company, </t>
  </si>
  <si>
    <t>Supplemental Cash Flow Information</t>
  </si>
  <si>
    <t>Supplemental Cash Flow Elements [Abstract]</t>
  </si>
  <si>
    <t>SUPPLEMENTAL CASH FLOW INFORMATION Supplemental cash flow information for the six months ended June 30, 2017 and 2016 is as follows (in thousands): 2017 2016 Cash paid for interest $ 2,105 $ 702 NONCASH INVESTNG AND FINANCING ACTIVITIES: Accrued deferred equity offering and financing costs $ 769 $ — Reimbursement obligation to the Great Park Venture related to property investment $ 11,250 $ — Contingent consideration related to acquisition of the San Francisco Venture (See Note 3) $ — $ 64,870 Capital issued in acquisition of interest in the Management Company (See Note 3) $ — $ 173,488 Capital issued in acquisition of interest in the San Francisco Venture (See Note 3) $ — $ 8,939 Capital issued in acquisition of interest in the Great Park Venture $ — $ 419,088 Capital issued in purchase of rights to 12.5% of Non-Legacy Incentive Compensation from FPC-HF Venture I (See Note 3) $ — $ 14,110 Recognition of TRA liability $ 56,216 $ 201,845</t>
  </si>
  <si>
    <t>Segment Reporting</t>
  </si>
  <si>
    <t>Segment Reporting [Abstract]</t>
  </si>
  <si>
    <t xml:space="preserve">SEGMENT REPORTING As of and for the three and six months ended June 30, 2017 , the Company’s operating segments correspond with the Company’s planning and development operations in the coastal California master planned communities in which the Company controls or has significant influence. The Company does not aggregate its operating segments and its reportable segments consist of: • Newhall—includes the community of Newhall Ranch planned for development in northern Los Angeles County, California. The Newhall segment derives revenues from the sale of residential and commercial land sites to homebuilders, commercial developers and commercial buyers in addition to ancillary operations of operating properties. • San Francisco—includes The San Francisco Shipyard and Candlestick Point community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Great Park Neighborhoods being developed adjacent to and around the Orange County Great Park, a metropolitan park under construction in Orange County, California. This segment also includes the Management Company, which provides management services to the Great Park Venture, the owner of the Great Park Neighborhoods. As of June 30, 2017 , the Company had a 37.5% Percentage Interest in the Great Park Venture and accounts for the investment under the equity method. The reported segment information for the Great Park segment includes the results of 100% of the Great Park Venture. The Great Park segment derives revenues from the sale of residential and commercial land sites to homebuilders, commercial developers and commercial buyers in addition to management services provided by the Company to the Great Park Venture. Segment operating results and reconciliations to consolidated balances are as follows (in thousands): Revenues Profit (Loss) Revenues Profit (Loss) Three Months Ended June 30, Six Months Ended June 30, 2017 2016 2017 2016 2017 2016 2017 2016 Newhall $ 7,535 $ 3,776 $ (6,094 ) $ (6,426 ) $ 10,539 $ 8,274 $ (13,135 ) $ (16,804 ) San Francisco 1,719 753 (5,385 ) (4,056 ) 86,944 753 (7,027 ) (4,056 ) Great Park 6,499 5,087 (4,543 ) (68,568 ) 15,246 5,087 (8,092 ) (68,568 ) Total reportable segments 15,753 9,616 (16,022 ) (79,050 ) 112,729 14,114 (28,254 ) (89,428 ) Reconciling items: Removal of Great Park Venture (1) (2,507 ) (2,397 ) 6,048 69,856 (7,180 ) (2,397 ) 11,136 69,856 Investment in Great Park Venture — — (2,365 ) (182 ) — — (5,241 ) (182 ) Corporate and unallocated (3) — — (11,950 ) (44,035 ) — — (25,054 ) (41,749 ) Total consolidated balances $ 13,246 $ 7,219 $ (24,289 ) $ (53,411 ) $ 105,549 $ 11,717 $ (47,413 ) $ (61,503 ) Segment assets and reconciliations to consolidated balances are as follows (in thousands): June 30, 2017 December 31, Newhall $ 397,025 $ 416,445 San Francisco 1,129,019 1,134,196 Great Park 1,575,581 1,669,679 Total reportable segments 3,101,625 3,220,320 Reconciling items: Removal of Great Park Venture (1) (1,446,633 ) (1,496,102 ) Other eliminations (2) (130,261 ) (69,462 ) Investment in Great Park Venture 412,491 417,732 Corporate and unallocated (3) 511,785 42,094 Total consolidated balances $ 2,449,007 $ 2,114,582 (1) Represents the removal of the Great Park Venture’s operating results that are included in the Great Park segment balances. (2) Represents intersegment balances that eliminate in consolidation. </t>
  </si>
  <si>
    <t>Share-Based Compensation</t>
  </si>
  <si>
    <t>Disclosure of Compensation Related Costs, Share-based Payments [Abstract]</t>
  </si>
  <si>
    <t>SHARE-BASED COMPENSATION On May 2, 2016, the Board of the Company authorized and approved the Company’s Incentive Award Plan. In doing so, the Board authorized the issuance of up to 8,500,822 Class A common shares of the Holding Company under the Incentive Award Plan.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As of June 30, 2017 , there were 5,754,388 remaining Class A common shares available for future issuance under the Incentive Award Plan. Restricted Share Units As part of the authorization and approval of the Incentive Award Plan on May 2, 2016, the Board of the Company also authorized and approved the issuance, grant, and delivery of up to 2,350,406 Restricted Share Units ("RSUs"), all of which have been granted as of June 30, 2017 . A portion of the RSUs were granted to management and had no requisite service period and were fully vested at the grant date. The remaining portion of the RSUs were granted to management and non-employee consultants and are subject to three or four year vesting terms. All of the RSUs settle on a one -for-one basis in Class A common shares in four equal annual installments with the first settlement having occurred on January 15, 2017. The RSUs may not be sold or transferred prior to settlement. In general, RSUs which have not vested are forfeited upon termination of employment or consulting arrangements. No RSUs were forfeited during the three and six months ended June 30, 2017 . The Company measures the value of RSUs at fair value by applying a discount against the estimated fair value of the Company’s underlying outstanding Common shares attributed to a lack of marketability of the RSUs due to the deferred settlement dates. The Company utilized the Protective Put, Finnerty Put and the Asian Put models as well as certain market inputs to calculate the discount for post-vesting restrictions. The discount applied to the RSUs ranged from 12% to 19% . The Company amortizes the fair value of outstanding RSUs as share-based compensation expense over the requisite service period, if any, on a straight-line basis. The estimated fair value of RSUs that vested during the six months ended June 30, 2017 and 2016 was $9.7 million and $20.5 million , respectively. In January 2017, in connection with the first settlement of RSUs, the Company reacquired 282,555 vested RSUs for $6.5 million for the purpose of settling tax withholding obligations of employees. Restricted Shares In January 2017, the Company granted 396,028 restricted shares to executive officers of the Company, entitling the holders to non-forfeitable dividends. The restricted shares vest in three equal annual installments beginning in January 2018. In general, the restricted shares which have not vested are forfeited upon termination of employment. No restricted shares were forfeited during the three and six months ended June 30, 2017 . The Company measured the fair value of the restricted shares based on the estimated fair value of the Company's underlying Class A common shares determined using a discounted cash flow analysis. The inputs utilized in the Company's estimate were selected by the Company based on information available to the Company, including relevant information obtained after the measurement date, as to the assumptions that market participants would make at the measurement date. The Company amortizes the grant date fair value over the requisite service period on a straight-line basis. The following table summarizes the RSU and restricted share activity for the six months ended June 30, 2017 : RSUs Weighted- Restricted Shares Weighted- Nonvested at January 1, 2017 1,305 $ 20.00 — $ — Granted — $ — 396 $ 15.85 Vested (616 ) $ 19.80 — $ — Nonvested at June 30, 2017 689 $ 20.15 396 $ 15.85 Share-based compensation expense was $4.0 million and $8.8 million for the three and six months ended June 30, 2017 , respectively, and $20.5 million for both the three and six months ended June 30, 2016 and is included in selling, general, and administrative expenses in the accompanying condensed consolidated statement of operations. Approximately $15.1 million of total unrecognized compensation cost related to non-vested awards is expected to be recognized over a weighted–average period of 1.5 years from June 30, 2017</t>
  </si>
  <si>
    <t>Employee Benefit Plans</t>
  </si>
  <si>
    <t>Retirement Benefits [Abstract]</t>
  </si>
  <si>
    <t>EMPLOYEE BENEFIT PLANS The Newhall Land and Farming Company Retirement Plan (the "Retirement Plan") is a defined benefit plan that is funded by the Company and qualified under the Employee Retirement Income Security Act. In 2004, the Retirement Plan was amended to cease future benefit accruals and the Retirement Plan was frozen. For the six months ended June 30, 2017 , the Company contributed $0.2 million to the Retirement Plan. The Company anticipates contributing approximately $0.5 million in total to the Retirement Plan during the year ended December 31, 2017 . The components of net periodic benefit for the three and six months ended June 30, 2017 and 2016 , are as follows (in thousands): Three Months Ended Six Months Ended 2017 2016 2017 2016 Net periodic benefit: Interest cost $ 206 $ 215 $ 412 $ 432 Expected return on plan assets (257 ) (252 ) (514 ) (499 ) Amortization of net actuarial loss 28 23 56 48 Net periodic benefit $ (23 ) $ (14 ) $ (46 ) $ (19 )</t>
  </si>
  <si>
    <t>Income Taxes</t>
  </si>
  <si>
    <t>Income Tax Disclosure [Abstract]</t>
  </si>
  <si>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share of taxable income or loss passed through from the operating subsidiaries. For the three months ended June 30, 2017 and 2016 , the Company recorded no benefit for income taxes (after application of a $4.3 million increase in the Company's valuation allowance) and a benefit of $1.1 million on pre-tax loss of $24.3 million and $54.5 million , respectively. For the six months ended June 30, 2017 and 2016 , the Company recorded no benefit for income taxes (after application of a $7.5 million increase in the Company's valuation allowance) and a benefit of $4.5 million on pre-tax loss of $47.4 million and $66.0 million , respectively. The effective tax rates for the three and six months ended June 30, 2017 and 2016 , differ from the 35% federal statutory and applicable state statutory tax rates primarily due to the Company's valuation allowance on its book losses and to the pre-tax portion of income and losses that are passed through to the other partners of the Operating Company and the San Francisco Venture. Each quarter the Company assesses its deferred tax asset to determine whether all or any portion of the asset is more likely than not unrealizable under ASC 740. The Company is required to establish a valuation allowance for any portion of the asset it concludes is more likely than not unrealizable. The Company's assessment considers, among other things, the nature, frequency and severity of prior cumulative losses, forecasts of future taxable income, the duration of statutory carryforward periods, its utilization experience with operating loss and tax credit carryforwards and tax planning alternatives, to the extent these items are applicable. Largely due to a history of book losses, the Company has recorded a valuation allowance against its federal and state net deferred tax assets.</t>
  </si>
  <si>
    <t>Earnings Per Share</t>
  </si>
  <si>
    <t>Earnings Per Share [Abstract]</t>
  </si>
  <si>
    <t>EARNINGS PER SHARE The Company uses the two-class method in its computation of earnings per share. Pursuant to the terms of the Five Point Holdings, LLC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of common shares share in the Company’s losses, and they share in the losses using the same mechanism as the distributions. For the three and six months ended June 30, 2017 and 2016, the Company is operating in a net loss position, and as such, net losses attributable to the parent were allocated to the Class A common shares and Class B common shares at an amount per Class B common share equal to 0.03% multiplied by the amount per Class A common share. Basic loss per Class A common share is determined by dividing net loss allocated to Class A Common shareholders by the weighted average number of Class A common shares outstanding for the period. Basic loss per Class B common share is determined by dividing net loss allocated to the Class B common shares by the weighted average number of Class B common shares outstanding during the period. Diluted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Class A Common Units of the Operating Company, and the treasury stock method for RSUs and restricted shares, and are included in the calculation if determined to be dilutive. The following table summarizes the basic and diluted earnings per share/unit calculations for the three and six months ended June 30, 2017 and 2016 (in thousands, except unit/shares and per unit/share amounts): Three Months Ended Six Months Ended 2017 2016 2017 2016 Numerator: Net loss attributable to the Company $ (9,783 ) $ (18,661 ) $ (17,625 ) $ (23,785 ) Adjustments to net loss attributable to the Company 173 (218 ) 24 (218 ) Net loss attributable to common shareholders $ (9,610 ) $ (18,879 ) $ (17,601 ) $ (24,003 ) Numerator for basic net loss available to Class A Common Shareholders/Unitholders $ (9,606 ) $ (18,874 ) $ (17,592 ) $ (23,998 ) Numerator for diluted net loss available to Class A Common Shareholders/Unitholders $ (9,606 ) $ (18,874 ) $ (17,592 ) $ (44,891 ) Numerator for basic and diluted net loss available to Class B Common Shareholders $ (4 ) $ (5 ) $ (9 ) $ (5 ) Denominator: Basic weighted average Class A common shares outstanding 50,993,481 37,633,159 44,931,512 37,130,503 Diluted weighted average Class A common shares outstanding 50,993,481 37,633,159 44,931,512 64,355,315 Basic and diluted weighted average Class B common shares outstanding 77,931,250 49,002,577 76,145,972 24,501,288 Basic loss per share/unit: Class A common shares/Unit $ (0.19 ) $ (0.50 ) $ (0.39 ) $ (0.65 ) Class B common shares $ (0.00 ) $ (0.00 ) $ (0.00 ) $ (0.00 ) Diluted loss per share/unit: Class A common shares/Unit (0.19 ) (0.50 ) (0.39 ) (0.70 ) Class B common shares $ (0.00 ) $ (0.00 ) $ (0.00 ) $ (0.00 ) Anti-dilutive potential RSUs 688,692 — 688,692 — Anti-dilutive potential Restricted Shares (weighted average) 396,028 — 365,226 — Anti-dilutive potential Class A common shares/Units (weighted average) 77,954,629 53,375,315 76,168,816 — Anti-dilutive potential Class B common shares (weighted average) 2,917,827 1,912,797 2,917,827 951,115</t>
  </si>
  <si>
    <t>Equity [Abstract]</t>
  </si>
  <si>
    <t>ACCUMULATED OTHER COMPREHENSIVE LOSS Accumulated other comprehensive loss attributable to the Company consists of unamortized defined benefit pension plan net actuarial losses that totaled $2.9 million and $2.5 million at June 30, 2017 and December 31, 2016 , net of tax benefits of $0.3 million at each of June 30, 2017 and December 31, 2016 . At June 30, 2017 and December 31, 2016 , the Company held a full valuation allowance of $0.3 million related to the accumulated tax benefit of $0.3 million . Accumulated other comprehensive loss of $2.0 million and $2.5 million is included in noncontrolling interests at June 30, 2017 and December 31, 2016 .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31,000 and $21,000 , net of taxes, respectively, and are included in selling, general, and administrative expenses on the accompanying condensed consolidated statements of operations for the six months ended June 30, 2017 , and 2016</t>
  </si>
  <si>
    <t>Subsequent Events</t>
  </si>
  <si>
    <t>Subsequent Events [Abstract]</t>
  </si>
  <si>
    <t>SUBSEQUENT EVENTS On August 4, 2017, FPOVHI Member, LLC (“FP Member”), a subsidiary of the Company, entered into the Limited Liability Company Agreement of Five Point Office Venture Holdings I, LLC, dated as of August 4, 2017 (the “Gateway Commercial Venture LLCA”), with Irvine Office Member, L.L.C., a Delaware limited liability company (“RP Member”), and LNR BC, LLC, a Delaware limited liability company (“SW Member”). RP Member and SW Member are affiliated with existing investors in the Great Park Venture. The Gateway Commercial Venture LLCA governs the affairs of Five Point Office Venture Holdings I, LLC, a Delaware limited liability company (the “Gateway Commercial Venture”). The Gateway Commercial Venture was formed to acquire from a subsidiary of Broadcom Limited (together with its subsidiaries, “Broadcom”) approximately 73 acres of commercial land (the “Broadcom Campus”) in the Great Park Neighborhoods on which four buildings have been or are being built, two of which will be leased by Broadcom. On or about August 4, 2017, the Great Park Venture elected not to acquire the Broadcom Campus and assigned all outstanding membership interests in FPOV to Five Point Office Venture I, LLC, a subsidiary of the Gateway Commercial Venture (see Note 10). On August 8, 2017, FP Member made a capital contribution of $106.5 million to the Gateway Commercial Venture and acquired a 75.0% interest. FP Member is the manager of the Gateway Commercial Venture, with responsibility to manage and administer its day-to-day business and affairs and implement the approved business plan. The Gateway Commercial Venture acquired the Broadcom Campus on August 10, 2017 through its now wholly owned subsidiary, FPOV, for approximately $443 million . FPOV funded the purchase price for the Broadcom Campus (and the cost of future tenant improvements and capital expenditures) with capital contributions and approximately $339 million in borrowings through a mortgage loan agreement and a mezzanine loan agreement (the “Financing Agreements”). The Financing Agreements are non-recourse to the Company other than for customary “bad act” recourse exceptions. On August 10, 2017, the Company executed a Guaranty Agreement and a Mezzanine Guaranty Agreement (together, the “Guaranties”) for the benefit of the Financing Agreements' lender, SPT CA Fundings 2, LLC, a Delaware limited liability company and an affiliate of SW Member (the “Lender”). Under the Guaranties, the Company guarantees (i) payment to the Lender of losses of the Lender under the Financing Agreements arising out of or in connection with fraud, intentional misrepresentation, gross negligence, willful misconduct, illegal acts and certain other "bad acts" of FPOV or its affiliates and (ii) repayment of all of the indebtedness incurred by FPOV under the Financing Agreements upon the occurrence of certain bankruptcy or insolvency events or customary "bad act" recourse exceptions involving FPOV or its affiliates. Under the Guaranties, the Company has agreed to maintain a minimum net worth of $100.0 million and minimum liquidity of $5.0 million</t>
  </si>
  <si>
    <t>Summary of Significant Accounting Policies (Policies)</t>
  </si>
  <si>
    <t>Principles of Consolidation</t>
  </si>
  <si>
    <t xml:space="preserve">Noncontrolling interests—The Company presents noncontrolling interests and classifies such interests within capital, but separate from the Company’s Class A and Class B members’ capital when the criteria for permanent equity classification has been met. Noncontrolling interests in the Company represent interests held by former owners of subsidiaries of the Operating Company and the pre-Formation Transactions investors of the Operating Company excluding the Holding Company. Net income or loss of the Operating Company is allocated to noncontrolling interests based on substantive profit sharing arrangements within the operating agreements, or if it is determined that a substantive profit sharing arrangement does not exist, allocation is based on relative ownership percentage of the Operating Company and the noncontrolling interests. Principles of consolidation —The accompanying condensed consolidated financial statements include the accounts of the Company and the accounts of all subsidiaries in which the Company has a controlling interest and the accounts of variable interest entities ("VIEs") in which the Company is deemed to be the primary beneficiary.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f the entity’s equity investments at risk and </t>
  </si>
  <si>
    <t>Basis of Accounting</t>
  </si>
  <si>
    <t xml:space="preserve">The accompanying condensed consolidated financial statements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udited consolidated financial statements and accompanying notes as of and for the years ended December 31, 2016 and 2015 included in the Company’s prospectus dated May 9, 2017, filed with the Securities and Exchange Commission (the "SEC") in accordance with Rule 424(b) of the Securities Act of 1933, as amended (the "Securities Act"), on May 11, 2017. In the opinion of management, all adjustments (including normal recurring adjustments) considered necessary for a fair presentation have been included. Operating results for the three and six months ended June 30, 2017 are not necessarily indicative of the results that may be expected for the year ending December 31, 2017. </t>
  </si>
  <si>
    <t>Use of Estimates</t>
  </si>
  <si>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si>
  <si>
    <t>Concentration of Credit Risk</t>
  </si>
  <si>
    <t>Concentration of credit risk —As of June 30, 2017 , the Company’s inventor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he Company’s credit risk relates primarily to cash, cash equivalents, restricted cash and certificates of deposit and marketable securities—held to maturity. Cash accounts at each institution are currently insured by the Federal Deposit Insurance Corporation up to $250,000 in the aggregate. At various times during the six months ended June 30, 2017 and 2016</t>
  </si>
  <si>
    <t>Business Combinations</t>
  </si>
  <si>
    <t xml:space="preserve">Business Combinations —The Company accounts for businesses it acquires in accordance with Accounting Standards Codification ("ASC") Topic 805, Business Combinations . This methodology requires that assets acquired and liabilities assumed be recorded at their respective fair values on the date of acquisition. Accordingly, the Company recognizes assets acquired and liabilities assumed in business combinations, including contingent assets and liabilities and non-controlling interest in the acquiree, based on the fair value estimates as of the date of acquisition. Any excess of the purchase consideration over the net fair value of tangible and identified intangible assets acquired less liabilities assumed is recorded as goodwill. The costs of business acquisitions are expensed as incurred. These costs may include fees for accounting, legal, professional consulting and valuation specialis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Contingent consideration assumed in a business combination is remeasured at fair value each reporting period and any change in the fair value from either the passage of time or events occurring after the acquisition date, is recorded in results from operations. </t>
  </si>
  <si>
    <t>Revenue Recognition</t>
  </si>
  <si>
    <t xml:space="preserve">Revenue recognition —Revenues from land sales are recognized when a significant down payment is received, the earnings process is complete, title passes, and the collectability of any receivables is reasonably assured. When the Company has an obligation to complete development on sold property, it utilizes the percentage-of-completion method of accounting to record revenues and earnings. Under percentage-of-completion accounting, revenues and earnings are recognized based upon the ratio of development cost completed to the estimated total cost of the property sold, provided that required sales recognition criteria have been met. Estimated total costs include direct costs to complete development on the sold property in addition to indirect costs and certain cost reimbursement for infrastructure and amenities that benefit the entire project. Significant assumptions used to estimate total costs include engineering and construction estimates for such inputs as unit quantities, unit costs, labor costs, and development timelines. Currently, reimbursements received by the Company are predominantly funded from Community Facilities District ("CFD") bond issuances, however other sources of reimbursements such as state and federal grants and tax increment financing are expected to offset development costs of the Company’s projects. The estimate of proceeds available from reimbursement sources are impacted by home sale absorption and pricing within the CFD and project area, assessed property tax values and market demand for financial instruments such as bonds issued by CFDs. Changes in estimated total cost of the property sold will impact the amount of revenue and profit recognized under percentage-of-completion accounting in the period in which they are determined and future periods. Estimated losses, if any, on sold property are recognized in the period in which such losses are determined. Residential homesite sale agreements can contain a provision, whereby the Company would receive from builders a portion of the overall profitability of the homebuilding project after the builder has received an agreed-upon return ("profit participation"). If project profitability falls short of the participation thresholds, the Company would receive no additional revenues and has no financial obligation to the builder. Revenues from profit participation are recognized when sufficient evidence exists that the homebuilding project has met the participation thresholds and the Company has collected the profit participation or is reasonably assured of collection. The Company defers revenue on amounts collected in advance of meeting the recognition criteria. Profit participation agreements are evaluated each period to determine the portion earned and any such amounts are included in land sales in the consolidated statements of operations. The Company records management services revenues over the period in which the services are performed, fees are determinable, and collectability is reasonably assured. The Company records revenues from annual fees ratably over the contract period using the straight-line method. In some of its development management agreements, the Company receives additional compensation equal to the actual general and administrative costs incurred by the Company’s project team. In these circumstances, the Company acts as the principal and records management fee revenues on these reimbursements in the same period that these costs are incurred. Lastly, the Company’s management agreements may contain incentive compensation fee provisions contingent on the performance of its client. The Company recognizes such revenue in the period in which the contingency is resolved and only to the extent other recognition conditions have been met. </t>
  </si>
  <si>
    <t>Impairment of Assets</t>
  </si>
  <si>
    <t xml:space="preserve">Impairment of assets —Long-lived assets are reviewed for impairment when events or changes in circumstances indicate that their carrying value may not be recoverable. Impairment indicators for long-lived inventory assets include, but are not limited to, significant increases in land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The Company generally estimates the fair value of its long-lived assets using a discounted cash flow model or through appraisals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and unemployment rates. </t>
  </si>
  <si>
    <t>Share-Based Payments</t>
  </si>
  <si>
    <t>Share-based payments—On May 2, 2016, the Company adopted the Five Point Holdings, LLC 2016 Incentive Award Plan (the "Incentive Award Plan"), under which the Company may grant equity incentive awards to employees, consultants and non-employee directors. Share-based payments are recognized in the statement of operations based on their measurement date fair values. Forfeitures, if any, are accounted for in the period when they occur.</t>
  </si>
  <si>
    <t>Cash and Cash Equivalents</t>
  </si>
  <si>
    <t>Cash and cash equivalents—Included in cash and cash equivalents are short-term investments that have original maturity dates of three months or less. The carrying amount approximates fair value due to the short-term nature of these investments.</t>
  </si>
  <si>
    <t>Restricted Cash and Certificates of Deposit</t>
  </si>
  <si>
    <t>Restricted cash and certificates of deposit—Restricted cash and certificates of deposit consist of cash, cash equivalents, and certificates of deposit held as collateral on open letters of credit related to development obligations or because of other legal obligations of the Company that require the restriction.</t>
  </si>
  <si>
    <t>Marketable Securities</t>
  </si>
  <si>
    <t>Marketable securities —The Company's investments in marketable securities are comprised of debt securities. The Company purchases each investment with the intent and ability to hold the investment until maturity. Investments are carried at amortized cost. Amortization and accretion of premiums and discounts are included in selling, general, and administrative costs and expenses in the accompanying condensed consolidated statements of operations. The Company evaluates securities in unrealized loss positions for evidence of other-than-temporary impairment, considering, among other things, duration, severity, and financial condition of the issuer. No other-than-temporary impairments were identified during either the six months ended June 30, 2017 or 2016</t>
  </si>
  <si>
    <t>Properties and Equipment</t>
  </si>
  <si>
    <t xml:space="preserve">Properties and equipment —Properties and equipment primarily relate to the Company’s operating properties’ businesses, are recorded at cost. Properties and equipment, other than land, are depreciated over their estimated </t>
  </si>
  <si>
    <t>Investments in Unconsolidated Entities</t>
  </si>
  <si>
    <t xml:space="preserve">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and cash contributions and distributions. Any difference between the carrying amount of the equity method investment on the Company’s balance sheet and the underlying equity in net assets on the entity’s balance sheet results in a basis difference which is adjusted as the related underlying assets are depreciated, amortized, or sold and the liabilities are settled. The Company generally allocates income and loss from unconsolidated entities based on the venture’s distribution priorities, which may be different from its stated ownership percentage. </t>
  </si>
  <si>
    <t>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inventory costs include land, land in which the Company has the rights to receive in accordance with a disposition and development agreement (see Note 3), land development costs, real estate taxes, and interest related to financing development and construction. Land development costs can be further broken down to costs incurred to entitle and permit the land for its intended use; costs incurred for infrastructure projects, such as schools, utilities, roads, and bridges; and site costs, such as grading and amenities, to bring the land to a saleable state. Project litigation costs are charged to expense when incurred. Costs that cannot be clearly associated with the acquisition, development, and construction of a real estate project and selling expenses are expensed as incurred.A portion of capitalized inventory costs is allocated to individual parcels within a project using the relative sales value method. Under the relative sales value method, each parcel in the project under development is allocated costs in proportion to the estimated overall sales prices of the project such that each parcel to be sold reflects the same gross profit margin. Since this method requires the Company to estimate the expected sales price for the entire project, the profit margin on subsequent parcels sold will be affected by both changes in the estimated total revenues, as well as any changes in the estimated total cost of the project.</t>
  </si>
  <si>
    <t>Advertising Costs</t>
  </si>
  <si>
    <t>The Company expenses advertising costs as incurred</t>
  </si>
  <si>
    <t>Intangible Asset</t>
  </si>
  <si>
    <t>Intangible Asset—In connection with the Company’s acquisition of the Management Company (see Note 3), the Company acquired an intangible asset related to the contract value of the incentive compensation provisions of the Management Company’s development management agreement with the Great Park Venture. The Company records amortization expense over the contract period based on the pattern in which the Company expects to receive the economic benefits from the incentive compensation.</t>
  </si>
  <si>
    <t>Receivables</t>
  </si>
  <si>
    <t>Receivables —The Company evaluates the carrying value of receivables, which includes receivables from related parties, at each reporting date to determine the need for an allowance for doubtful accounts.</t>
  </si>
  <si>
    <t>Fair Value Measurements</t>
  </si>
  <si>
    <t>Fair value measurements —The Company follows guidance for fair value measurements and disclosures that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s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 of the Company's financial instruments, which included cash and cash equivalents, restricted cash and certificates of deposit, marketable securities, related party assets, notes payable, accounts payable and other liabilities, and certain related party liabilities approximated the Company's estimates of fair value at both June 30, 2017 and December 31, 2016</t>
  </si>
  <si>
    <t>Offering Costs</t>
  </si>
  <si>
    <t>Offering Costs —Costs incurred by the Company, totaling $2.9 million</t>
  </si>
  <si>
    <t xml:space="preserve">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he Company's estimate of the Holding Company's annual effective tax rate is subject to change based on changes in federal and state tax laws and regulations, the Holding Company's ownership interest in the Operating Company and the Operating Company's ownership in the San Francisco Venture, and the Company's assessment of its deferred tax asset valuation allowance. Cumulative adjustments are made in interim periods in which the Company identifies a change in its estimate of the amount of future tax benefit when it is more likely than not that some portion of the deferred tax assets will not be realized. Among other things, the nature, frequency and severity of prior cumulative losses, forecasts of future taxable income, the duration of statutory carryforward periods, the Company's utilization experience with operating loss and tax credit carryforwards and tax planning alternatives are considered and evaluated when assessing the need for a valuation allowance. Any increase or decrease in a valuation allowance </t>
  </si>
  <si>
    <t>Recent Accounting Pronouncements</t>
  </si>
  <si>
    <t>Recently issued accounting pronouncements —In May 2014, the Financial Accounting Standards Board ("FASB") issued Accounting Standards Update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U No. 2014-09 supersedes most existing revenue recognition guidance, including industry-specific revenue recognition guidance. In August 2015, the FASB issued ASU No. 2015-14, Revenue from Contracts with Customers , which deferred the effective date of ASU No. 2014-09 by one year to interim and annual reporting periods beginning after December 15, 2017 for public entities. Further, the application of ASU No. 2014-09 permits the use of either the full retrospective or cumulative effect transition approach. The Company plans to adopt ASU No. 2014-09 on January 1, 2018 using the cumulative effect transition approach. Some of the Company’s land sale contracts include contingent amounts of variable consideration in the form of profit participation with homebuilders. The Company currently defers revenue recognition from profit participation arrangements until the amount becomes fixed and determinable. Under the new guidance the Company will be required to estimate the amount of variable consideration expected to be received from the homebuilder and may be able to recognize some or all of the amount earlier than the Company has done so under the current guidance. Revenue recognition under the new standard for real estate sales is largely based on the transfer of control provisions versus continuing involvement guidance. This may result in the Company applying more judgment in both identifying performance obligations and in determining the timing of recognizing revenue. The Company will also be required to provide more robust disclosure on the nature of the Company’s transaction, the economic substance of the arrangement and the judgment involved. The Company continues to evaluate the new standard to determine other possible impacts on its consolidated financial statements and related disclosures. In February 2016, the FASB issued ASU No. 2016-02, Leases (Topic 842) . This ASU requires that lessees recognize assets and liabilities for leases with lease terms greater than twelve months in the balance sheet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Early adoption is permitted. The Company is in the process of assessing the impact that the adoption of this ASU will have on its consolidated financial statements. In June 2016, the FASB issued ASU No. 2016-13, Credit Losses (Topic 326): Measurement of Credit Losses on Financial Instruments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In August 2016, the FASB issued ASU No. 2016-15, Statement of Cash Flows (Topic 230): Classification of Certain Cash Receipts and Cash Payments (a consensus of the Emerging Issues Task Force) which amends the guidance in ASC 230 on the classification of certain cash receipts and payments in the statement of cash flows. The primary purpose of ASU No. 2016-15 is to reduce the diversity in practice that has resulted from the lack of consistent principles on this topic. The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For public entities, the guidance in ASU No. 2016-15 is effective for fiscal years beginning after December 15, 2017, including interim periods within those fiscal years. Early adoption is permitted. The Company does not expect the adoption of this guidance to have a material impact on the Company’s consolidated financial statements. In November 2016, the FASB issued ASU No. 2016-18, Statement of Cash Flows (Topic 230): Restricted Cash (a consensus of the Emerging Issues Task Force) which requires entities to show the changes in the total of cash, cash equivalents, restricted cash and restricted cash equivalents in the statement of cash flow. The effective date of the standard is for fiscal years, and interim periods within those years, beginning after December 15, 2017 and should be retrospectively adopted. Early adoption is permitted. The Company expects to adopt this guidance on January 1, 2018. After adoption, the Company’s beginning-of-period and end-of-period total amounts shown on the statement of cash flows will include restricted cash and restricted cash equivalents. In March 2017, the FASB issued ASU No. 2017-07, Compensation—Retirement Benefits (Topic 715): Improving the Presentation of Net Periodic Pension Cost and Net Periodic Postretirement Benefit Cost which amends the guidance for the income statement presentation of the components of net periodic benefit cost for an entity’s sponsored defined benefit pension and other postretirement plans. ASU No. 2017-07 requires entities to report non-service-cost components of net periodic benefit cost outside of income from operations. The amendments are effective for interim and annual periods beginning after December 15, 2017. The adoption of ASU No. 2017-07 is not expected to materially impact the presentation of the Company’s consolidated statement of operations. In May 2017, the FASB issued ASU No. 2017-09, Compensation - Stock Compensation (Topic 718): Scope of Modification Accounting . ASU No. 2017-09 provides guidance about which changes to the terms or conditions of a share-based payment award require an entity to apply modification accounting in Topic 718. ASU No. 2017-09 is effective for annual periods beginning after December 15, 2017 and interim periods within those years. The amendments of ASU No. 2017-09 are to be applied prospectively to an award modified on or after the adoption date, consequently the impact will be dependent on whether the Company modifies any of its share-based payment awards and the nature of such modifications. Recently adopted accounting pronouncements —In January 2017, the FASB issued ASU No. 2017-01, Business Combinations (Topic 805), Clarifying the Definition of a Business</t>
  </si>
  <si>
    <t>Acquisitions (Tables)</t>
  </si>
  <si>
    <t>Schedule of Business Acquisitions, by Acquisition</t>
  </si>
  <si>
    <t>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Class A Common Units in the Operating Company 378,578 Class A units at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t>
  </si>
  <si>
    <t>Schedule of Recognized Identified Assets Acquired and Liabilities Assumed</t>
  </si>
  <si>
    <t>The estimated preliminary fair value of the assets acquired and liabilities assumed, as well as the fair value of the noncontrolling interest in the San Francisco Venture as of the acquisition date, is as follows (in thousands):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t>
  </si>
  <si>
    <t>Business Acquisition, Pro Forma Information</t>
  </si>
  <si>
    <t>The pro forma data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The pro forma revenue and net loss for the three and six months ended June 30, 2016 are as follows (in thousands): Three Months Ended Six Months Ended Pro forma revenues $ 9,311 $ 18,242 Pro forma net loss $ (22,754 ) $ (38,563 ) Three Months Ended Six Months Ended 2017 2016 2017 2016 Revenue $ 5,710 $ 3,444 $ 95,009 $ 3,444 Loss $ (3,879 ) $ (2,768 ) $ (3,983 ) $ (2,768 )</t>
  </si>
  <si>
    <t>Investment In Unconsolidated Entity (Tables)</t>
  </si>
  <si>
    <t>Equity Method Investments</t>
  </si>
  <si>
    <t>The following table summarizes the statement of operations of the Great Park Venture for six months ended June 30, 2017 and for the period from the acquisition date of May 2, 2016 to June 30, 2016 (in thousands): 2017 2016 Land sale revenues $ 7,180 $ 2,397 Cost of land sales (3,193 ) (863 ) Other costs and expenses (15,123 ) (71,390 ) Net loss of Great Park Venture $ (11,136 ) $ (69,856 ) The Company’s share of net loss $ (4,176 ) $ (26,196 ) Basis difference accretion (1,065 ) 26,014 Equity in loss from Great Park Venture $ (5,241 ) $ (182 ) The following table summarizes the balance sheet data of the Great Park Venture and the Company’s investment balance as of June 30, 2017 and December 31, 2016 (in thousands): June 30, 2017 December 31, 2016 Inventories $ 1,208,978 $ 1,115,818 Cash and cash equivalents 194,984 351,469 Receivable and other assets 42,671 28,815 Total assets $ 1,446,633 $ 1,496,102 Accounts payable and other liabilities $ 151,815 $ 190,148 Redeemable Legacy Interests 565,000 565,000 Capital (Percentage Interest) 729,818 740,954 Total liabilities and capital $ 1,446,633 $ 1,496,102 The Company's share of capital in Great Park Venture $ 273,682 $ 277,858 Unamortized basis difference 138,809 139,874 The Company’s investment in the Great Park Venture $ 412,491 $ 417,732</t>
  </si>
  <si>
    <t>Properties and Equipment - Net (Tables)</t>
  </si>
  <si>
    <t>Schedule of Properties and Equipment</t>
  </si>
  <si>
    <t>Properties and equipment as of June 30, 2017 and December 31, 2016 , consisted of the following (in thousands): June 30, December 31, 2016 Agriculture operating properties and equipment $ 29,636 $ 29,636 Golf club operating properties 5,616 5,611 Other 5,034 5,002 Total properties and equipment 40,286 40,249 Accumulated depreciation (6,420 ) (5,840 ) Properties and equipment—net $ 33,866 $ 34,409</t>
  </si>
  <si>
    <t>Intangible Asset - Related Party (Tables)</t>
  </si>
  <si>
    <t>Schedule of Finite-Lived Intangible Assets</t>
  </si>
  <si>
    <t>The carrying amount and accumulated amortization of the intangible asset as of June 30, 2017 and December 31, 2016 were as follows (in thousands): June 30, December 31, 2016 Gross carrying amount $ 129,705 $ 129,705 Accumulated amortization (2,112 ) (2,112 ) Net book value $ 127,593 $ 127,593</t>
  </si>
  <si>
    <t>Marketable Securities - Held To Maturity (Tables)</t>
  </si>
  <si>
    <t>At June 30, 2017 , investments in debt securities classified as held to maturity, all of which mature in less than 12 months, were as follows (in thousands): Amortized Cost Gross Unrecognized Holding Gains Gross Unrecognized Holding Losses Fair Value (Level 1) Security type: Corporate debt securities $ 10,082 $ — $ (11 ) $ 10,071 At December 31, 2016 , investments in debt securities classified as held to maturity were as follows (in thousands): Amortized Cost Gross Unrecognized Holding Gains Gross Unrecognized Holding Losses Fair Value (Level 1) Security type: Corporate debt securities $ 20,577 $ — $ (52 ) $ 20,525</t>
  </si>
  <si>
    <t>Related Party Transactions (Tables)</t>
  </si>
  <si>
    <t>Schedule of Related Party Transactions</t>
  </si>
  <si>
    <t>Related party assets and liabilities included in the Company’s condensed consolidated balance sheets as of June 30, 2017 and December 31, 2016 consisted of the following (in thousands): June 30, December 31, 2016 Assets: Capital commitment from seller $ — $ 30,000 Legacy Incentive Compensation receivable — 43,101 Transition services agreement — 1,356 Builder fees and other 7,502 7,954 $ 7,502 $ 82,411 Liabilities: EB-5 loan reimbursements $ 102,692 $ 102,692 Contingent consideration—Mall Venture project property 64,870 64,870 Deferred land sale revenue 10,324 — Payable to holders of Management Company’s Class B interests 9,000 52,102 Reimbursement obligation to the Great Park Venture 11,250 — Other 2,170 1,493 $ 200,306 $ 221,157</t>
  </si>
  <si>
    <t>Notes Payable (Tables)</t>
  </si>
  <si>
    <t>Schedule of Long-term Debt Instruments</t>
  </si>
  <si>
    <t>At June 30, 2017 and December 31, 2016 , notes payable consisted of the following (in thousands): June 30, December 31, 2016 Macerich Note $ 65,130 $ 65,130 Settlement Note, net of unamortized discount of $478 in 2017 and $743 in 2016 4,522 4,257 $ 69,652 $ 69,387</t>
  </si>
  <si>
    <t>Commitments and Contingencies (Tables)</t>
  </si>
  <si>
    <t>Schedule of Future Minimum Rental Payments for Operating Leases</t>
  </si>
  <si>
    <t>As of June 30, 2017 , minimum lease payments to be made under operating leases with initial terms in excess of one year and minimum lease payments to be received under noncancelable leases are as follows (in thousands): Rental Rental Receipts Remainder of 2017 $ 1,520 $ 559 2018 3,139 1,038 2019 3,072 580 2020 2,180 491 2021 1,971 — Thereafter 173 — $ 12,055 $ 2,668</t>
  </si>
  <si>
    <t>Supplemental Cash Flow Information (Tables)</t>
  </si>
  <si>
    <t>Schedule of Supplemental Cash Flow Information</t>
  </si>
  <si>
    <t>Supplemental cash flow information for the six months ended June 30, 2017 and 2016 is as follows (in thousands): 2017 2016 Cash paid for interest $ 2,105 $ 702 NONCASH INVESTNG AND FINANCING ACTIVITIES: Accrued deferred equity offering and financing costs $ 769 $ — Reimbursement obligation to the Great Park Venture related to property investment $ 11,250 $ — Contingent consideration related to acquisition of the San Francisco Venture (See Note 3) $ — $ 64,870 Capital issued in acquisition of interest in the Management Company (See Note 3) $ — $ 173,488 Capital issued in acquisition of interest in the San Francisco Venture (See Note 3) $ — $ 8,939 Capital issued in acquisition of interest in the Great Park Venture $ — $ 419,088 Capital issued in purchase of rights to 12.5% of Non-Legacy Incentive Compensation from FPC-HF Venture I (See Note 3) $ — $ 14,110 Recognition of TRA liability $ 56,216 $ 201,845</t>
  </si>
  <si>
    <t>Segment Reporting (Tables)</t>
  </si>
  <si>
    <t>Schedule of Segment Reporting Information, by Segment</t>
  </si>
  <si>
    <t xml:space="preserve">Segment operating results and reconciliations to consolidated balances are as follows (in thousands): Revenues Profit (Loss) Revenues Profit (Loss) Three Months Ended June 30, Six Months Ended June 30, 2017 2016 2017 2016 2017 2016 2017 2016 Newhall $ 7,535 $ 3,776 $ (6,094 ) $ (6,426 ) $ 10,539 $ 8,274 $ (13,135 ) $ (16,804 ) San Francisco 1,719 753 (5,385 ) (4,056 ) 86,944 753 (7,027 ) (4,056 ) Great Park 6,499 5,087 (4,543 ) (68,568 ) 15,246 5,087 (8,092 ) (68,568 ) Total reportable segments 15,753 9,616 (16,022 ) (79,050 ) 112,729 14,114 (28,254 ) (89,428 ) Reconciling items: Removal of Great Park Venture (1) (2,507 ) (2,397 ) 6,048 69,856 (7,180 ) (2,397 ) 11,136 69,856 Investment in Great Park Venture — — (2,365 ) (182 ) — — (5,241 ) (182 ) Corporate and unallocated (3) — — (11,950 ) (44,035 ) — — (25,054 ) (41,749 ) Total consolidated balances $ 13,246 $ 7,219 $ (24,289 ) $ (53,411 ) $ 105,549 $ 11,717 $ (47,413 ) $ (61,503 ) Segment assets and reconciliations to consolidated balances are as follows (in thousands): June 30, 2017 December 31, Newhall $ 397,025 $ 416,445 San Francisco 1,129,019 1,134,196 Great Park 1,575,581 1,669,679 Total reportable segments 3,101,625 3,220,320 Reconciling items: Removal of Great Park Venture (1) (1,446,633 ) (1,496,102 ) Other eliminations (2) (130,261 ) (69,462 ) Investment in Great Park Venture 412,491 417,732 Corporate and unallocated (3) 511,785 42,094 Total consolidated balances $ 2,449,007 $ 2,114,582 (1) Represents the removal of the Great Park Venture’s operating results that are included in the Great Park segment balances. (2) Represents intersegment balances that eliminate in consolidation. </t>
  </si>
  <si>
    <t>Share-Based Compensation (Tables)</t>
  </si>
  <si>
    <t>Schedule of Share-based Compensation, Restricted Stock and Restricted Stock Units Activity</t>
  </si>
  <si>
    <t>The following table summarizes the RSU and restricted share activity for the six months ended June 30, 2017 : RSUs Weighted- Restricted Shares Weighted- Nonvested at January 1, 2017 1,305 $ 20.00 — $ — Granted — $ — 396 $ 15.85 Vested (616 ) $ 19.80 — $ — Nonvested at June 30, 2017 689 $ 20.15 396 $ 15.85</t>
  </si>
  <si>
    <t>Employee Benefit Plans (Tables)</t>
  </si>
  <si>
    <t>Schedule of Net Benefit Costs</t>
  </si>
  <si>
    <t>The components of net periodic benefit for the three and six months ended June 30, 2017 and 2016 , are as follows (in thousands): Three Months Ended Six Months Ended 2017 2016 2017 2016 Net periodic benefit: Interest cost $ 206 $ 215 $ 412 $ 432 Expected return on plan assets (257 ) (252 ) (514 ) (499 ) Amortization of net actuarial loss 28 23 56 48 Net periodic benefit $ (23 ) $ (14 ) $ (46 ) $ (19 )</t>
  </si>
  <si>
    <t>Earnings Per Share (Tables)</t>
  </si>
  <si>
    <t>Schedule of Earnings Per Share, Basic and Diluted</t>
  </si>
  <si>
    <t>The following table summarizes the basic and diluted earnings per share/unit calculations for the three and six months ended June 30, 2017 and 2016 (in thousands, except unit/shares and per unit/share amounts): Three Months Ended Six Months Ended 2017 2016 2017 2016 Numerator: Net loss attributable to the Company $ (9,783 ) $ (18,661 ) $ (17,625 ) $ (23,785 ) Adjustments to net loss attributable to the Company 173 (218 ) 24 (218 ) Net loss attributable to common shareholders $ (9,610 ) $ (18,879 ) $ (17,601 ) $ (24,003 ) Numerator for basic net loss available to Class A Common Shareholders/Unitholders $ (9,606 ) $ (18,874 ) $ (17,592 ) $ (23,998 ) Numerator for diluted net loss available to Class A Common Shareholders/Unitholders $ (9,606 ) $ (18,874 ) $ (17,592 ) $ (44,891 ) Numerator for basic and diluted net loss available to Class B Common Shareholders $ (4 ) $ (5 ) $ (9 ) $ (5 ) Denominator: Basic weighted average Class A common shares outstanding 50,993,481 37,633,159 44,931,512 37,130,503 Diluted weighted average Class A common shares outstanding 50,993,481 37,633,159 44,931,512 64,355,315 Basic and diluted weighted average Class B common shares outstanding 77,931,250 49,002,577 76,145,972 24,501,288 Basic loss per share/unit: Class A common shares/Unit $ (0.19 ) $ (0.50 ) $ (0.39 ) $ (0.65 ) Class B common shares $ (0.00 ) $ (0.00 ) $ (0.00 ) $ (0.00 ) Diluted loss per share/unit: Class A common shares/Unit (0.19 ) (0.50 ) (0.39 ) (0.70 ) Class B common shares $ (0.00 ) $ (0.00 ) $ (0.00 ) $ (0.00 ) Anti-dilutive potential RSUs 688,692 — 688,692 — Anti-dilutive potential Restricted Shares (weighted average) 396,028 — 365,226 — Anti-dilutive potential Class A common shares/Units (weighted average) 77,954,629 53,375,315 76,168,816 — Anti-dilutive potential Class B common shares (weighted average) 2,917,827 1,912,797 2,917,827 951,115</t>
  </si>
  <si>
    <t>Business and Organization (Details)</t>
  </si>
  <si>
    <t>May 15, 2017USD ($)$ / sharesshares</t>
  </si>
  <si>
    <t>Mar. 31, 2017</t>
  </si>
  <si>
    <t>May 02, 2016USD ($)voteshares</t>
  </si>
  <si>
    <t>Jun. 30, 2017USD ($)shares</t>
  </si>
  <si>
    <t>Jun. 30, 2016USD ($)</t>
  </si>
  <si>
    <t>Dec. 31, 2016shares</t>
  </si>
  <si>
    <t>Proceeds of Initial Public Offering of Class A common shares | $</t>
  </si>
  <si>
    <t>Percentage of cash savings in income tax</t>
  </si>
  <si>
    <t>85.00%</t>
  </si>
  <si>
    <t>Proceeds of Class B common share offering | $</t>
  </si>
  <si>
    <t>Heritage Fields LLC</t>
  </si>
  <si>
    <t>Percentage of equity ownership</t>
  </si>
  <si>
    <t>37.50%</t>
  </si>
  <si>
    <t>The San Francisco Venture</t>
  </si>
  <si>
    <t>Units issued/issuable in consideration (in shares)</t>
  </si>
  <si>
    <t>Units acquired (in shares) | $</t>
  </si>
  <si>
    <t>Five Point Land Units Exchanged For Class A Common Units</t>
  </si>
  <si>
    <t>Units contributed</t>
  </si>
  <si>
    <t>Class A Units | The San Francisco Venture</t>
  </si>
  <si>
    <t>Reverse share split ratio</t>
  </si>
  <si>
    <t>Class A Units | Five Point Communities, LP</t>
  </si>
  <si>
    <t>Class A Units | Five Point Land Units Exchanged For Class A Common Units</t>
  </si>
  <si>
    <t>Units received</t>
  </si>
  <si>
    <t>Class A Units | Five Point Operating Company, LLC</t>
  </si>
  <si>
    <t>Class A Units | Five Point Operating Company, LLC | The San Francisco Venture</t>
  </si>
  <si>
    <t>Class B Units | The San Francisco Venture</t>
  </si>
  <si>
    <t>Class B Units | Five Point Operating Company, LLC</t>
  </si>
  <si>
    <t>Common Class A | Five Point Communities, LP</t>
  </si>
  <si>
    <t>Common Class A | Five Point Holdings, LLC</t>
  </si>
  <si>
    <t>Number of votes per share | vote</t>
  </si>
  <si>
    <t>Per share distributions for Class A Common Shareholders (percent)</t>
  </si>
  <si>
    <t>0.03%</t>
  </si>
  <si>
    <t>Common Class B | Five Point Holdings, LLC</t>
  </si>
  <si>
    <t>Common Class B | Holders of Class A Units of San Francisco Venture</t>
  </si>
  <si>
    <t>Shares pursuant to the full exercise by the underwriters of their over-allotment option</t>
  </si>
  <si>
    <t>Net proceeds from initial public offering | $</t>
  </si>
  <si>
    <t>IPO | Common Class A</t>
  </si>
  <si>
    <t>Price per share sold | $ / shares</t>
  </si>
  <si>
    <t>Over-Allotment Option | Common Class A</t>
  </si>
  <si>
    <t>Proceeds from private placement | $</t>
  </si>
  <si>
    <t>Private Placement | Class B Units | Five Point Holdings, LLC</t>
  </si>
  <si>
    <t>Private Placement | Common Class B | Five Point Holdings, LLC</t>
  </si>
  <si>
    <t>Affiliated Entity | Five Point Operating Company, LLC | Parent Company</t>
  </si>
  <si>
    <t>Ownership percentage of outstanding common units</t>
  </si>
  <si>
    <t>58.60%</t>
  </si>
  <si>
    <t>50.40%</t>
  </si>
  <si>
    <t>Affiliated Entity | Class A Units | Five Point Operating Company, LLC | The San Francisco Venture</t>
  </si>
  <si>
    <t>Affiliated Entity | IPO | Class A Units | Five Point Operating Company, LLC | Parent Company</t>
  </si>
  <si>
    <t>Units purchased</t>
  </si>
  <si>
    <t>Affiliated Entity | Private Placement | Class A Units | Lennar Corporation | Five Point Operating Company, LLC</t>
  </si>
  <si>
    <t>Common units issued (in shares)</t>
  </si>
  <si>
    <t>Affiliated Entity | Private Placement | Class B Units | Five Point Operating Company, LLC | Parent Company</t>
  </si>
  <si>
    <t>Subsidiary of Common Parent | Five Point Land, LLC</t>
  </si>
  <si>
    <t>Subsidiary, percentage ownership</t>
  </si>
  <si>
    <t>100.00%</t>
  </si>
  <si>
    <t>Subsidiary of Common Parent | The Management Company</t>
  </si>
  <si>
    <t>Summary of Significant Accounting Policies Properties and Equipment (Details)</t>
  </si>
  <si>
    <t>Land Improvements | Minimum</t>
  </si>
  <si>
    <t>Property, Plant and Equipment [Line Items]</t>
  </si>
  <si>
    <t>Estimated useful life</t>
  </si>
  <si>
    <t>10 years</t>
  </si>
  <si>
    <t>Land Improvements | Maximum</t>
  </si>
  <si>
    <t>40 years</t>
  </si>
  <si>
    <t>Buildings | Minimum</t>
  </si>
  <si>
    <t>Buildings | Maximum</t>
  </si>
  <si>
    <t>Furniture and Fixtures | Minimum</t>
  </si>
  <si>
    <t>2 years</t>
  </si>
  <si>
    <t>Furniture and Fixtures | Maximum</t>
  </si>
  <si>
    <t>15 years</t>
  </si>
  <si>
    <t>Equipment | Minimum</t>
  </si>
  <si>
    <t>Equipment | Maximum</t>
  </si>
  <si>
    <t>Summary of Significant Accounting Policies Narrative (Details) - USD ($) $ in Millions</t>
  </si>
  <si>
    <t>Advertising costs</t>
  </si>
  <si>
    <t>Deferred equity offering costs</t>
  </si>
  <si>
    <t>Acquisitions Narrative (Details) $ / shares in Units, $ in Thousands</t>
  </si>
  <si>
    <t>May 02, 2016USD ($)installment_payments$ / sharesshares</t>
  </si>
  <si>
    <t>Feb. 28, 2017USD ($)</t>
  </si>
  <si>
    <t>Dec. 31, 2014</t>
  </si>
  <si>
    <t>Business Acquisition [Line Items]</t>
  </si>
  <si>
    <t>Ownership percentage by minority owners</t>
  </si>
  <si>
    <t>41.40%</t>
  </si>
  <si>
    <t>Nonrecurring pro forma adjustments, share based compensation</t>
  </si>
  <si>
    <t>Mall Venture</t>
  </si>
  <si>
    <t>49.90%</t>
  </si>
  <si>
    <t>Affiliated Entity | Capital commitment from seller</t>
  </si>
  <si>
    <t>Number of installment payments | installment_payments</t>
  </si>
  <si>
    <t>Related party payment received</t>
  </si>
  <si>
    <t>Affiliated Entity | Legacy Incentive Compensation Receivable</t>
  </si>
  <si>
    <t>Distributions to holders of Class B interests</t>
  </si>
  <si>
    <t>Units issued/issuable in consideration (in shares) | shares</t>
  </si>
  <si>
    <t>Capital commitment from seller</t>
  </si>
  <si>
    <t>Incentive compensation obligation</t>
  </si>
  <si>
    <t>Closing cash adjustments</t>
  </si>
  <si>
    <t>Macerich note</t>
  </si>
  <si>
    <t>Estimated fair value per Class A Common Unit of the Operating Company | $ / shares</t>
  </si>
  <si>
    <t>The San Francisco Venture | CPHP Development, LLC</t>
  </si>
  <si>
    <t>The San Francisco Venture | Class A Units</t>
  </si>
  <si>
    <t>The San Francisco Venture | Class A Units | Five Point Operating Company, LLC</t>
  </si>
  <si>
    <t>The San Francisco Venture | Class B Units</t>
  </si>
  <si>
    <t>Equity interests acquired in exchange (in shares) | shares</t>
  </si>
  <si>
    <t>The San Francisco Venture | Affiliated Entity | Five Point Operating Company, LLC</t>
  </si>
  <si>
    <t>Percentage of distributions entitled to receive</t>
  </si>
  <si>
    <t>99.00%</t>
  </si>
  <si>
    <t>The San Francisco Venture | Affiliated Entity | Class A Units | Five Point Operating Company, LLC</t>
  </si>
  <si>
    <t>The San Francisco Venture | Acquisition-related Costs</t>
  </si>
  <si>
    <t>Transaction costs</t>
  </si>
  <si>
    <t>Nonrecurring pro forma adjustments, bonus expense</t>
  </si>
  <si>
    <t>The San Francisco Venture | Acquisition-related Costs | Affiliated Entity</t>
  </si>
  <si>
    <t>The Management Company</t>
  </si>
  <si>
    <t>The Management Company | Management Company Joint Venture | FPC-HF Venture I</t>
  </si>
  <si>
    <t>Incentive compensation rights sold (percent)</t>
  </si>
  <si>
    <t>12.50%</t>
  </si>
  <si>
    <t>Incentive compensation rights contributed, legacy (percent)</t>
  </si>
  <si>
    <t>The Management Company | Management Company Joint Venture | FPL</t>
  </si>
  <si>
    <t>Amount awarded to management company</t>
  </si>
  <si>
    <t>2.48%</t>
  </si>
  <si>
    <t>The Management Company | Class A Units</t>
  </si>
  <si>
    <t>The Management Company | Affiliated Entity | Five Point Operating Company, LLC</t>
  </si>
  <si>
    <t>Incentive compensation rights, non-legacy (percent)</t>
  </si>
  <si>
    <t>The Management Company | Affiliated Entity | Five Point Operating Company, LLC | Operating Company</t>
  </si>
  <si>
    <t>Acquisitions Consideration Transferred (Details) $ / shares in Units, $ in Thousands</t>
  </si>
  <si>
    <t>May 02, 2016USD ($)$ / sharesshares</t>
  </si>
  <si>
    <t>Total equity consideration</t>
  </si>
  <si>
    <t>Add: contingent consideration</t>
  </si>
  <si>
    <t>Less: capital commitment from seller</t>
  </si>
  <si>
    <t>Total consideration issued for the San Francisco Venture</t>
  </si>
  <si>
    <t>Add: available cash distribution</t>
  </si>
  <si>
    <t>The Management Company | Common Class A</t>
  </si>
  <si>
    <t>Acquisitions Assets Acquired and Liabilities Assumed (Details) $ in Thousands</t>
  </si>
  <si>
    <t>May 02, 2016USD ($)</t>
  </si>
  <si>
    <t>Assets acquired:</t>
  </si>
  <si>
    <t>Liabilities assumed:</t>
  </si>
  <si>
    <t>Macerich Note</t>
  </si>
  <si>
    <t>Accounts payable</t>
  </si>
  <si>
    <t>Net assets acquired</t>
  </si>
  <si>
    <t>Adjustment to equity consideration, net (see table above)</t>
  </si>
  <si>
    <t>Noncontrolling interest in the San Francisco Venture</t>
  </si>
  <si>
    <t>Investment in FPL</t>
  </si>
  <si>
    <t>Intangible asset</t>
  </si>
  <si>
    <t>Cash</t>
  </si>
  <si>
    <t>Prepaid expenses and other current assets</t>
  </si>
  <si>
    <t>Other liabilities</t>
  </si>
  <si>
    <t>Accrued employee benefits</t>
  </si>
  <si>
    <t>The Management Company | Legacy Incentive Compensation Receivable</t>
  </si>
  <si>
    <t>Related party receivables</t>
  </si>
  <si>
    <t>The Management Company | Related Party Receivables</t>
  </si>
  <si>
    <t>Acquisitions Pro Forma Information (Details) - The Management Company and The San Francisco Venture - USD ($) $ in Thousands</t>
  </si>
  <si>
    <t>Revenue</t>
  </si>
  <si>
    <t>Loss</t>
  </si>
  <si>
    <t>Pro forma revenues</t>
  </si>
  <si>
    <t>Pro forma net loss</t>
  </si>
  <si>
    <t>Investment In Unconsolidated Entity Narrative (Details) - Great Park Venture - USD ($)</t>
  </si>
  <si>
    <t>May 02, 2016</t>
  </si>
  <si>
    <t>Schedule of Equity Method Investments [Line Items]</t>
  </si>
  <si>
    <t>Distributions entitled to be received</t>
  </si>
  <si>
    <t>Potential additional distributions entitled to be received</t>
  </si>
  <si>
    <t>Stock issued to acquire investments (in shares)</t>
  </si>
  <si>
    <t>Unamortized basis difference</t>
  </si>
  <si>
    <t>Investment In Unconsolidated Entity Summarized Statement of Operations (Details) - USD ($) $ in Thousands</t>
  </si>
  <si>
    <t>2 Months Ended</t>
  </si>
  <si>
    <t>Equity Method Investment, Summarized Financial Information, Income Statement [Abstract]</t>
  </si>
  <si>
    <t>Land sale revenues</t>
  </si>
  <si>
    <t>Equity in loss from Great Park Venture</t>
  </si>
  <si>
    <t>Great Park Venture</t>
  </si>
  <si>
    <t>Cost of land sales</t>
  </si>
  <si>
    <t>Other costs and expenses</t>
  </si>
  <si>
    <t>Net loss of Great Park Venture</t>
  </si>
  <si>
    <t>The Company’s share of net loss</t>
  </si>
  <si>
    <t>Basis difference accretion</t>
  </si>
  <si>
    <t>Investment In Unconsolidated Entity Summarized Balance Sheet Data (Details) - USD ($) $ in Thousands</t>
  </si>
  <si>
    <t>Equity Method Investment, Summarized Financial Information, Liabilities and Equity [Abstract]</t>
  </si>
  <si>
    <t>The Company’s investment in the Great Park Venture</t>
  </si>
  <si>
    <t>Equity Method Investment, Summarized Financial Information, Assets [Abstract]</t>
  </si>
  <si>
    <t>Cash and cash equivalents</t>
  </si>
  <si>
    <t>Receivable and other assets</t>
  </si>
  <si>
    <t>Total assets</t>
  </si>
  <si>
    <t>Redeemable Legacy Interests</t>
  </si>
  <si>
    <t>Capital (Percentage Interest)</t>
  </si>
  <si>
    <t>Total liabilities and capital</t>
  </si>
  <si>
    <t>The Company's share of capital in Great Park Venture</t>
  </si>
  <si>
    <t>Noncontrolling Interests (Details) $ in Thousands</t>
  </si>
  <si>
    <t>May 15, 2017shares</t>
  </si>
  <si>
    <t>Noncontrolling Interest [Line Items]</t>
  </si>
  <si>
    <t>Noncontrolling interest percentage of outstanding common units</t>
  </si>
  <si>
    <t>Holding period for right to exchange</t>
  </si>
  <si>
    <t>12 months</t>
  </si>
  <si>
    <t>Change in carrying amount of Company's noncontrolling interest</t>
  </si>
  <si>
    <t>Unitholder request for redemption, minimum ownership (percent)</t>
  </si>
  <si>
    <t>50.10%</t>
  </si>
  <si>
    <t>Conversion of Class B Common Shares Into Class A Common Shares</t>
  </si>
  <si>
    <t>Conversion of common shares, ratio</t>
  </si>
  <si>
    <t>Class A Units | Contributed Capital</t>
  </si>
  <si>
    <t>Affiliated Entity | Class A Units | Five Point Operating Company, LLC</t>
  </si>
  <si>
    <t>Affiliated Entity | Class A Units | Five Point Operating Company, LLC | Private Placement | Lennar Corporation</t>
  </si>
  <si>
    <t>Common units issued (in shares) | shares</t>
  </si>
  <si>
    <t>Affiliated Entity | Capital Unit, Class B | Five Point Operating Company, LLC</t>
  </si>
  <si>
    <t>Consolidated Variable Interest Entity (Details) - USD ($) $ in Millions</t>
  </si>
  <si>
    <t>Variable Interest Entity [Line Items]</t>
  </si>
  <si>
    <t>Variable Interest Entity, Primary Beneficiary | The San Francisco Venture</t>
  </si>
  <si>
    <t>Combined assets</t>
  </si>
  <si>
    <t>Combined liabilities</t>
  </si>
  <si>
    <t>Variable Interest Entity, Primary Beneficiary | Five Point Communities, LP and FLP</t>
  </si>
  <si>
    <t>Intangibles</t>
  </si>
  <si>
    <t>Properties and Equipment - Net (Details) - USD ($) $ in Thousands</t>
  </si>
  <si>
    <t>Total properties and equipment</t>
  </si>
  <si>
    <t>Accumulated depreciation</t>
  </si>
  <si>
    <t>Properties and equipment—net</t>
  </si>
  <si>
    <t>Depreciation expense</t>
  </si>
  <si>
    <t>Agriculture operating properties and equipment</t>
  </si>
  <si>
    <t>Golf club operating properties</t>
  </si>
  <si>
    <t>Other</t>
  </si>
  <si>
    <t>Intangible Asset - Related Party (Details) - USD ($)</t>
  </si>
  <si>
    <t>Gross carrying amount</t>
  </si>
  <si>
    <t>Accumulated amortization</t>
  </si>
  <si>
    <t>Net book value</t>
  </si>
  <si>
    <t>Amortization expense</t>
  </si>
  <si>
    <t>Marketable Securities - Held To Maturity (Details) $ in Thousands</t>
  </si>
  <si>
    <t>Jun. 30, 2017USD ($)security</t>
  </si>
  <si>
    <t>Dec. 31, 2016USD ($)security</t>
  </si>
  <si>
    <t>Held-to-maturity Securities [Abstract]</t>
  </si>
  <si>
    <t>Amortized Cost</t>
  </si>
  <si>
    <t>Number of debt securities in unrealized loss position for 12 months or longer | security</t>
  </si>
  <si>
    <t>Corporate debt securities</t>
  </si>
  <si>
    <t>Gross Unrecognized Holding Gains</t>
  </si>
  <si>
    <t>Gross Unrecognized Holding Losses</t>
  </si>
  <si>
    <t>Corporate debt securities | Fair Value, Inputs, Level 1</t>
  </si>
  <si>
    <t>Fair Value (Level 1)</t>
  </si>
  <si>
    <t>Related Party Transactions Related Party Assets and Liabilities (Details) - USD ($) $ in Thousands</t>
  </si>
  <si>
    <t>Related Party Transaction [Line Items]</t>
  </si>
  <si>
    <t>Legacy Incentive Compensation receivable</t>
  </si>
  <si>
    <t>Transition services agreement</t>
  </si>
  <si>
    <t>Builder fees and other</t>
  </si>
  <si>
    <t>EB-5 loan reimbursements</t>
  </si>
  <si>
    <t>Contingent consideration—Mall Venture project property</t>
  </si>
  <si>
    <t>Deferred land sale revenue</t>
  </si>
  <si>
    <t>Payable to holders of Management Company’s Class B interests</t>
  </si>
  <si>
    <t>Reimbursement obligation to the Great Park Venture</t>
  </si>
  <si>
    <t>Related Party Transactions Narrative (Details) ft² in Thousands, $ in Thousands</t>
  </si>
  <si>
    <t>Dec. 31, 2020USD ($)</t>
  </si>
  <si>
    <t>Dec. 31, 2019USD ($)</t>
  </si>
  <si>
    <t>Jan. 03, 2017USD ($)</t>
  </si>
  <si>
    <t>May 02, 2016USD ($)installment_payments</t>
  </si>
  <si>
    <t>Jul. 31, 2009USD ($)renewal_terms</t>
  </si>
  <si>
    <t>Jan. 31, 2017USD ($)</t>
  </si>
  <si>
    <t>Jul. 31, 2016USD ($)</t>
  </si>
  <si>
    <t>Jun. 30, 2017USD ($)aproperties</t>
  </si>
  <si>
    <t>May 31, 2017USD ($)</t>
  </si>
  <si>
    <t>Dec. 31, 2016USD ($)ft²properties</t>
  </si>
  <si>
    <t>Payment made to related parties</t>
  </si>
  <si>
    <t>Legacy Incentive Compensation Receivable</t>
  </si>
  <si>
    <t>Distributions to holders of Legacy Interests</t>
  </si>
  <si>
    <t>Affiliated Entity | Payable to holders of Management Company’s Class B interests</t>
  </si>
  <si>
    <t>Affiliated Entity | Separation Agreement</t>
  </si>
  <si>
    <t>Affiliated Entity | Transition services agreement</t>
  </si>
  <si>
    <t>Costs incurred for office space licensing and transaction services</t>
  </si>
  <si>
    <t>Affiliated Entity | San Francisco Bay Area Development Management Agreements</t>
  </si>
  <si>
    <t>Revenue from related parties</t>
  </si>
  <si>
    <t>Affiliated Entity | Candlestick Point Purchase and Sale Agreement Number One</t>
  </si>
  <si>
    <t>Area of land (in acres) | a</t>
  </si>
  <si>
    <t>Number of properties | properties</t>
  </si>
  <si>
    <t>Affiliated Entity | Candlestick Point Purchase and Sale Agreement Number Two</t>
  </si>
  <si>
    <t>Affiliated Entity | Candlestick Point Purchase and Sale Agreements</t>
  </si>
  <si>
    <t>Net proceeds from related parties</t>
  </si>
  <si>
    <t>Deferred revenue</t>
  </si>
  <si>
    <t>Affiliated Entity | Entitlement Transfer Agreement</t>
  </si>
  <si>
    <t>Area of retail space (in sq ft) | ft²</t>
  </si>
  <si>
    <t>Affiliated Entity | Reimbursement obligation to the Great Park Venture</t>
  </si>
  <si>
    <t>Affiliated Entity | Development Management Agreement between Newhall Land and Management Company</t>
  </si>
  <si>
    <t>Management agreement, initial term</t>
  </si>
  <si>
    <t>5 years</t>
  </si>
  <si>
    <t>Number of renewal terms | renewal_terms</t>
  </si>
  <si>
    <t>Management agreement, optional renewal term</t>
  </si>
  <si>
    <t>3 years</t>
  </si>
  <si>
    <t>Development management fees</t>
  </si>
  <si>
    <t>Equity Method Investee | Legacy Incentive Compensation Receivable | Great Park Venture</t>
  </si>
  <si>
    <t>Percentage of distributions</t>
  </si>
  <si>
    <t>9.00%</t>
  </si>
  <si>
    <t>Equity Method Investee | Contingent Payments Due from Related Parties | Great Park Venture</t>
  </si>
  <si>
    <t>Equity Method Investee | Management Fees | Great Park Venture</t>
  </si>
  <si>
    <t>Limited Liability Company | EB-5 loan reimbursements</t>
  </si>
  <si>
    <t>Interest cost</t>
  </si>
  <si>
    <t>Weighted average interest rate</t>
  </si>
  <si>
    <t>4.10%</t>
  </si>
  <si>
    <t>Limited Liability Company | EB-5 loan reimbursements | Scenario, Forecast</t>
  </si>
  <si>
    <t>Principal payments</t>
  </si>
  <si>
    <t>Notes Payable Notes Payable (Details) - Notes Payable - USD ($) $ in Thousands</t>
  </si>
  <si>
    <t>Nov. 13, 2014</t>
  </si>
  <si>
    <t>Debt Instrument [Line Items]</t>
  </si>
  <si>
    <t>Settlement Note</t>
  </si>
  <si>
    <t>Unamortized discount</t>
  </si>
  <si>
    <t>Notes Payable Narrative (Details) - USD ($)</t>
  </si>
  <si>
    <t>Apr. 30, 2018</t>
  </si>
  <si>
    <t>Apr. 30, 2017</t>
  </si>
  <si>
    <t>Apr. 30, 2016</t>
  </si>
  <si>
    <t>Apr. 30, 2011</t>
  </si>
  <si>
    <t>Promissory note issued</t>
  </si>
  <si>
    <t>Real estate secured for settlement note</t>
  </si>
  <si>
    <t>Notes Payable | Macerich Note</t>
  </si>
  <si>
    <t>Notes Payable | Macerich Note | LIBOR</t>
  </si>
  <si>
    <t>Basis spread on variable rate (percent)</t>
  </si>
  <si>
    <t>2.00%</t>
  </si>
  <si>
    <t>Interest rate during period (percent)</t>
  </si>
  <si>
    <t>3.74%</t>
  </si>
  <si>
    <t>Notes Payable | Settlement Note</t>
  </si>
  <si>
    <t>Non-interest-bearing promissory note</t>
  </si>
  <si>
    <t>Imputed interest rate</t>
  </si>
  <si>
    <t>12.80%</t>
  </si>
  <si>
    <t>Capitalized amortization expense</t>
  </si>
  <si>
    <t>Principal payment</t>
  </si>
  <si>
    <t>Notes Payable | Settlement Note | Scenario, Forecast</t>
  </si>
  <si>
    <t>Unsecured Debt | Revolving Credit Facility [Member]</t>
  </si>
  <si>
    <t>Senior unsecured revolving credit facility, maximum borrowing capacity</t>
  </si>
  <si>
    <t>Accordion feature, maximum aggregate amount</t>
  </si>
  <si>
    <t>Unsecured Debt | LIBOR | Revolving Credit Facility [Member] | Minimum</t>
  </si>
  <si>
    <t>1.75%</t>
  </si>
  <si>
    <t>Unsecured Debt | LIBOR | Revolving Credit Facility [Member] | Maximum</t>
  </si>
  <si>
    <t>Tax Receivable Agreement (Details) - USD ($) $ in Millions</t>
  </si>
  <si>
    <t>Holding period for stockholders</t>
  </si>
  <si>
    <t>Commitments and Contingencies Operating Leases (Details) - USD ($) $ in Thousands</t>
  </si>
  <si>
    <t>Rental Payments</t>
  </si>
  <si>
    <t>Remainder of 2017</t>
  </si>
  <si>
    <t>Thereafter</t>
  </si>
  <si>
    <t>Total</t>
  </si>
  <si>
    <t>Rental Receipts</t>
  </si>
  <si>
    <t>Rent expense</t>
  </si>
  <si>
    <t>Commitments and Contingencies Narrative (Details) - USD ($)</t>
  </si>
  <si>
    <t>Mar. 31, 2016</t>
  </si>
  <si>
    <t>Apr. 30, 2014</t>
  </si>
  <si>
    <t>Jan. 31, 2012</t>
  </si>
  <si>
    <t>Lessee, Lease, Description [Line Items]</t>
  </si>
  <si>
    <t>Outstanding performance bonds</t>
  </si>
  <si>
    <t>Outstanding letters of credit</t>
  </si>
  <si>
    <t>Restricted cash and certificates of deposit pledged as collateral</t>
  </si>
  <si>
    <t>Letter of Credit</t>
  </si>
  <si>
    <t>Affiliated Entity | CPHP Development, LLC</t>
  </si>
  <si>
    <t>Financed construction costs of an interchange project</t>
  </si>
  <si>
    <t>Design and construction costs, amount in excess of maximum</t>
  </si>
  <si>
    <t>Remitted amount from proceeds realized from CFD proceeds</t>
  </si>
  <si>
    <t>Los Angeles County</t>
  </si>
  <si>
    <t>Aggregate payments for infrastructure project</t>
  </si>
  <si>
    <t>Current period payments for infrastructure project</t>
  </si>
  <si>
    <t>Los Angeles County | Accounts Payable and Other Liabilities</t>
  </si>
  <si>
    <t>Construction Payable</t>
  </si>
  <si>
    <t>Guaranty of infrastructure obligations, maximum obligation</t>
  </si>
  <si>
    <t>The San Francisco Venture | Corporate Joint Venture | Five Point Operating Company, LLC | Common Class A</t>
  </si>
  <si>
    <t>Stock issued (in shares)</t>
  </si>
  <si>
    <t>The San Francisco Venture | Corporate Joint Venture | Five Point Operating Company, LLC | Common Class B</t>
  </si>
  <si>
    <t>Price per share sold</t>
  </si>
  <si>
    <t>Water Purchase Agreement</t>
  </si>
  <si>
    <t>Purchase agreement term</t>
  </si>
  <si>
    <t>35 years</t>
  </si>
  <si>
    <t>Purchase agreement optional second term</t>
  </si>
  <si>
    <t>Aggregate annual minimum payments remaining</t>
  </si>
  <si>
    <t>Payment made in current year</t>
  </si>
  <si>
    <t>Supplemental Cash Flow Information (Details) - USD ($) $ in Thousands</t>
  </si>
  <si>
    <t>SUPPLEMENTAL CASH FLOW INFORMATION:</t>
  </si>
  <si>
    <t>Cash paid for interest</t>
  </si>
  <si>
    <t>NONCASH INVESTNG AND FINANCING ACTIVITIES:</t>
  </si>
  <si>
    <t>Accrued deferred equity offering and financing costs</t>
  </si>
  <si>
    <t>Reimbursement obligation to the Great Park Venture related to property investment</t>
  </si>
  <si>
    <t>Recognition of TRA liability</t>
  </si>
  <si>
    <t>Contingent consideration related to acquisition of the San Francisco Venture</t>
  </si>
  <si>
    <t>Capital issued</t>
  </si>
  <si>
    <t>FPC-HF Venture I</t>
  </si>
  <si>
    <t>Segment Reporting Narrative (Details)</t>
  </si>
  <si>
    <t>Segment Reporting Information [Line Items]</t>
  </si>
  <si>
    <t>Segment Reporting Revenues and Profit (loss) (Details) - USD ($) $ in Thousands</t>
  </si>
  <si>
    <t>Revenues</t>
  </si>
  <si>
    <t>Profit (loss)</t>
  </si>
  <si>
    <t>Investment in Great Park Venture</t>
  </si>
  <si>
    <t>Operating Segments</t>
  </si>
  <si>
    <t>Operating Segments | Newhall</t>
  </si>
  <si>
    <t>Operating Segments | San Francisco</t>
  </si>
  <si>
    <t>Operating Segments | Great Park</t>
  </si>
  <si>
    <t>Removal of Great Park Venture</t>
  </si>
  <si>
    <t>Corporate and unallocated</t>
  </si>
  <si>
    <t>Segment Reporting Assets (Details) - USD ($) $ in Thousands</t>
  </si>
  <si>
    <t>Assets</t>
  </si>
  <si>
    <t>Other eliminations</t>
  </si>
  <si>
    <t>Share-Based Compensation (Details) - USD ($) $ / shares in Units, $ in Millions</t>
  </si>
  <si>
    <t>1 Months Ended</t>
  </si>
  <si>
    <t>Jan. 31, 2017</t>
  </si>
  <si>
    <t>Minimum</t>
  </si>
  <si>
    <t>Share-based Compensation Arrangement by Share-based Payment Award [Line Items]</t>
  </si>
  <si>
    <t>Discount rate applied to RSUs</t>
  </si>
  <si>
    <t>12.00%</t>
  </si>
  <si>
    <t>Maximum</t>
  </si>
  <si>
    <t>19.00%</t>
  </si>
  <si>
    <t>Restricted Stock Units (RSUs)</t>
  </si>
  <si>
    <t>Shares authorized to be issued, up to (in shares)</t>
  </si>
  <si>
    <t>Vesting period</t>
  </si>
  <si>
    <t>Percentage vested annually</t>
  </si>
  <si>
    <t>25.00%</t>
  </si>
  <si>
    <t>Estimated fair value of RSUs vested</t>
  </si>
  <si>
    <t>Reacquired vested RSUs (in shares)</t>
  </si>
  <si>
    <t>Reacquired vested RSUs, value</t>
  </si>
  <si>
    <t>Share-based Compensation Arrangement by Share-based Payment Award, Equity Instruments Other than Options, Nonvested, Number of Shares [Roll Forward]</t>
  </si>
  <si>
    <t>Nonvested, beginning balance (in shares)</t>
  </si>
  <si>
    <t>Granted (in shares)</t>
  </si>
  <si>
    <t>Vested (in shares)</t>
  </si>
  <si>
    <t>Nonvested, ending balance (in shares)</t>
  </si>
  <si>
    <t>Share-based Compensation Arrangement by Share-based Payment Award, Equity Instruments Other than Options, Nonvested, Weighted Average Grant Date Fair Value [Abstract]</t>
  </si>
  <si>
    <t>Nonvested, weighted-average grant date fair value, beginning balance (in dollars per share)</t>
  </si>
  <si>
    <t>Granted, weighted-average grant date fair value (in dollars per share)</t>
  </si>
  <si>
    <t>Vested, weighted-average grant date fair value (in dollars per share)</t>
  </si>
  <si>
    <t>Nonvested, weighted-average grant date fair value, ending balance (in dollars per share)</t>
  </si>
  <si>
    <t>Restricted Stock Units (RSUs) | Minimum</t>
  </si>
  <si>
    <t>0 years</t>
  </si>
  <si>
    <t>Restricted Stock Units (RSUs) | Maximum</t>
  </si>
  <si>
    <t>4 years</t>
  </si>
  <si>
    <t>Restricted Stock</t>
  </si>
  <si>
    <t>Restricted Stock | Executive Officer</t>
  </si>
  <si>
    <t>Restricted Stock Units and Restricted Shares</t>
  </si>
  <si>
    <t>Unrecognized compensation cost</t>
  </si>
  <si>
    <t>Period for recognition</t>
  </si>
  <si>
    <t>1 year 6 months</t>
  </si>
  <si>
    <t>Remaining shares available for future issuance (in shares)</t>
  </si>
  <si>
    <t>Employee Benefit Plans (Details) - USD ($) $ in Thousands</t>
  </si>
  <si>
    <t>Contributions by employer</t>
  </si>
  <si>
    <t>Anticipated contributions by employer</t>
  </si>
  <si>
    <t>Net periodic benefit:</t>
  </si>
  <si>
    <t>Expected return on plan assets</t>
  </si>
  <si>
    <t>Amortization of net actuarial loss</t>
  </si>
  <si>
    <t>Net periodic benefit</t>
  </si>
  <si>
    <t>Income Taxes (Details) - USD ($)</t>
  </si>
  <si>
    <t>Income tax benefit</t>
  </si>
  <si>
    <t>Change in valuation allowance</t>
  </si>
  <si>
    <t>Federal statutory rate</t>
  </si>
  <si>
    <t>35.00%</t>
  </si>
  <si>
    <t>Earnings Per Share Narrative (Details)</t>
  </si>
  <si>
    <t>Antidilutive Securities Excluded from Computation of Earnings Per Share [Line Items]</t>
  </si>
  <si>
    <t>Earnings Per Share Schedule of Earnings Per Share (Details) - USD ($) $ / shares in Units, $ in Thousands</t>
  </si>
  <si>
    <t>Numerator:</t>
  </si>
  <si>
    <t>Adjustments to net loss attributable to the Company</t>
  </si>
  <si>
    <t>Net loss attributable to common shareholders</t>
  </si>
  <si>
    <t>Denominator:</t>
  </si>
  <si>
    <t>Anti-dilutive potential securities (in shares)</t>
  </si>
  <si>
    <t>Net Income (Loss) Available to Common Stockholders, Diluted</t>
  </si>
  <si>
    <t>Accumulated Other Comprehensive Loss (Details) - USD ($) $ in Thousands</t>
  </si>
  <si>
    <t>Accumulated Other Comprehensive Income (Loss) [Line Items]</t>
  </si>
  <si>
    <t>Defined benefit pension plan, tax benefits</t>
  </si>
  <si>
    <t>Valuation allowance</t>
  </si>
  <si>
    <t>Unamortized defined benefit pension plan net actuarial losses</t>
  </si>
  <si>
    <t>AOCI Attributable to Noncontrolling Interest</t>
  </si>
  <si>
    <t>Accumulated Defined Benefit Plans Adjustment, Net Gain (Loss) Attributable to Parent</t>
  </si>
  <si>
    <t>Reclassifications from accumulated other comprehensive loss</t>
  </si>
  <si>
    <t>Reclassification out of Accumulated Other Comprehensive Income | Accumulated Defined Benefit Plans Adjustment, Net Gain (Loss) Attributable to Parent</t>
  </si>
  <si>
    <t>Subsequent Events (Details) - Subsequent Event $ in Millions</t>
  </si>
  <si>
    <t>Aug. 10, 2017USD ($)</t>
  </si>
  <si>
    <t>Aug. 08, 2017USD ($)</t>
  </si>
  <si>
    <t>Aug. 04, 2017abuilding</t>
  </si>
  <si>
    <t>Lender</t>
  </si>
  <si>
    <t>Subsequent Event [Line Items]</t>
  </si>
  <si>
    <t>Minimum net worth required for compliance</t>
  </si>
  <si>
    <t>Minimum liquidity required for compliance</t>
  </si>
  <si>
    <t>Gateway Commercial Venture | Broadcom Campus</t>
  </si>
  <si>
    <t>Number of buildings | building</t>
  </si>
  <si>
    <t>Buildings leased by affiliate | building</t>
  </si>
  <si>
    <t>Acquisition price</t>
  </si>
  <si>
    <t>FP Member | Office Venture Acquisition</t>
  </si>
  <si>
    <t>Interest acquired</t>
  </si>
  <si>
    <t>75.00%</t>
  </si>
  <si>
    <t>FPOV | Loan Agreement</t>
  </si>
  <si>
    <t>Borrowings related to 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2017</v>
      </c>
    </row>
    <row r="10" spans="1:3">
      <c r="A10" s="4" t="s">
        <v>16</v>
      </c>
      <c r="B10" s="6" t="s">
        <v>17</v>
      </c>
    </row>
    <row r="11" spans="1:3">
      <c r="A11" s="4" t="s">
        <v>18</v>
      </c>
      <c r="B11" s="5" t="n">
        <v>1574197</v>
      </c>
    </row>
    <row r="12" spans="1:3">
      <c r="A12" s="4" t="s">
        <v>19</v>
      </c>
      <c r="B12" s="4" t="s">
        <v>20</v>
      </c>
    </row>
    <row r="13" spans="1:3">
      <c r="A13" s="4" t="s">
        <v>21</v>
      </c>
    </row>
    <row r="14" spans="1:3">
      <c r="A14" s="3" t="s">
        <v>4</v>
      </c>
    </row>
    <row r="15" spans="1:3">
      <c r="A15" s="4" t="s">
        <v>22</v>
      </c>
      <c r="C15" s="5" t="n">
        <v>62257706</v>
      </c>
    </row>
    <row r="16" spans="1:3">
      <c r="A16" s="4" t="s">
        <v>23</v>
      </c>
    </row>
    <row r="17" spans="1:3">
      <c r="A17" s="3" t="s">
        <v>4</v>
      </c>
    </row>
    <row r="18" spans="1:3">
      <c r="A18" s="4" t="s">
        <v>22</v>
      </c>
      <c r="C18" s="5" t="n">
        <v>81463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200</v>
      </c>
    </row>
    <row r="4" spans="1:2">
      <c r="A4" s="4" t="s">
        <v>142</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322614</v>
      </c>
      <c r="C3" s="7" t="n">
        <v>1360451</v>
      </c>
    </row>
    <row r="4" spans="1:3">
      <c r="A4" s="4" t="s">
        <v>28</v>
      </c>
      <c r="B4" s="5" t="n">
        <v>412491</v>
      </c>
      <c r="C4" s="5" t="n">
        <v>417732</v>
      </c>
    </row>
    <row r="5" spans="1:3">
      <c r="A5" s="4" t="s">
        <v>29</v>
      </c>
      <c r="B5" s="5" t="n">
        <v>33866</v>
      </c>
      <c r="C5" s="5" t="n">
        <v>34409</v>
      </c>
    </row>
    <row r="6" spans="1:3">
      <c r="A6" s="4" t="s">
        <v>30</v>
      </c>
      <c r="B6" s="5" t="n">
        <v>127593</v>
      </c>
      <c r="C6" s="5" t="n">
        <v>127593</v>
      </c>
    </row>
    <row r="7" spans="1:3">
      <c r="A7" s="4" t="s">
        <v>31</v>
      </c>
      <c r="B7" s="5" t="n">
        <v>514411</v>
      </c>
      <c r="C7" s="5" t="n">
        <v>62304</v>
      </c>
    </row>
    <row r="8" spans="1:3">
      <c r="A8" s="4" t="s">
        <v>32</v>
      </c>
      <c r="B8" s="5" t="n">
        <v>2298</v>
      </c>
      <c r="C8" s="5" t="n">
        <v>2343</v>
      </c>
    </row>
    <row r="9" spans="1:3">
      <c r="A9" s="4" t="s">
        <v>33</v>
      </c>
      <c r="B9" s="5" t="n">
        <v>10082</v>
      </c>
      <c r="C9" s="5" t="n">
        <v>20577</v>
      </c>
    </row>
    <row r="10" spans="1:3">
      <c r="A10" s="4" t="s">
        <v>34</v>
      </c>
      <c r="B10" s="5" t="n">
        <v>7502</v>
      </c>
      <c r="C10" s="5" t="n">
        <v>82411</v>
      </c>
    </row>
    <row r="11" spans="1:3">
      <c r="A11" s="4" t="s">
        <v>35</v>
      </c>
      <c r="B11" s="5" t="n">
        <v>18150</v>
      </c>
      <c r="C11" s="5" t="n">
        <v>6762</v>
      </c>
    </row>
    <row r="12" spans="1:3">
      <c r="A12" s="4" t="s">
        <v>36</v>
      </c>
      <c r="B12" s="5" t="n">
        <v>2449007</v>
      </c>
      <c r="C12" s="5" t="n">
        <v>2114582</v>
      </c>
    </row>
    <row r="13" spans="1:3">
      <c r="A13" s="3" t="s">
        <v>37</v>
      </c>
    </row>
    <row r="14" spans="1:3">
      <c r="A14" s="4" t="s">
        <v>38</v>
      </c>
      <c r="B14" s="5" t="n">
        <v>69652</v>
      </c>
      <c r="C14" s="5" t="n">
        <v>69387</v>
      </c>
    </row>
    <row r="15" spans="1:3">
      <c r="A15" s="4" t="s">
        <v>39</v>
      </c>
      <c r="B15" s="5" t="n">
        <v>97271</v>
      </c>
      <c r="C15" s="5" t="n">
        <v>114080</v>
      </c>
    </row>
    <row r="16" spans="1:3">
      <c r="A16" s="4" t="s">
        <v>40</v>
      </c>
      <c r="B16" s="5" t="n">
        <v>200306</v>
      </c>
      <c r="C16" s="5" t="n">
        <v>221157</v>
      </c>
    </row>
    <row r="17" spans="1:3">
      <c r="A17" s="4" t="s">
        <v>41</v>
      </c>
      <c r="B17" s="5" t="n">
        <v>258061</v>
      </c>
      <c r="C17" s="5" t="n">
        <v>201845</v>
      </c>
    </row>
    <row r="18" spans="1:3">
      <c r="A18" s="4" t="s">
        <v>42</v>
      </c>
      <c r="B18" s="5" t="n">
        <v>625290</v>
      </c>
      <c r="C18" s="5" t="n">
        <v>606469</v>
      </c>
    </row>
    <row r="19" spans="1:3">
      <c r="A19" s="4" t="s">
        <v>43</v>
      </c>
      <c r="B19" s="4" t="s">
        <v>44</v>
      </c>
      <c r="C19" s="4" t="s">
        <v>44</v>
      </c>
    </row>
    <row r="20" spans="1:3">
      <c r="A20" s="3" t="s">
        <v>45</v>
      </c>
    </row>
    <row r="21" spans="1:3">
      <c r="A21" s="4" t="s">
        <v>46</v>
      </c>
      <c r="B21" s="5" t="n">
        <v>520124</v>
      </c>
      <c r="C21" s="5" t="n">
        <v>260779</v>
      </c>
    </row>
    <row r="22" spans="1:3">
      <c r="A22" s="4" t="s">
        <v>47</v>
      </c>
      <c r="B22" s="5" t="n">
        <v>-33019</v>
      </c>
      <c r="C22" s="5" t="n">
        <v>-15394</v>
      </c>
    </row>
    <row r="23" spans="1:3">
      <c r="A23" s="4" t="s">
        <v>48</v>
      </c>
      <c r="B23" s="5" t="n">
        <v>-2845</v>
      </c>
      <c r="C23" s="5" t="n">
        <v>-2469</v>
      </c>
    </row>
    <row r="24" spans="1:3">
      <c r="A24" s="4" t="s">
        <v>49</v>
      </c>
      <c r="B24" s="5" t="n">
        <v>484260</v>
      </c>
      <c r="C24" s="5" t="n">
        <v>242916</v>
      </c>
    </row>
    <row r="25" spans="1:3">
      <c r="A25" s="4" t="s">
        <v>50</v>
      </c>
      <c r="B25" s="5" t="n">
        <v>1339457</v>
      </c>
      <c r="C25" s="5" t="n">
        <v>1265197</v>
      </c>
    </row>
    <row r="26" spans="1:3">
      <c r="A26" s="4" t="s">
        <v>51</v>
      </c>
      <c r="B26" s="5" t="n">
        <v>1823717</v>
      </c>
      <c r="C26" s="5" t="n">
        <v>1508113</v>
      </c>
    </row>
    <row r="27" spans="1:3">
      <c r="A27" s="4" t="s">
        <v>36</v>
      </c>
      <c r="B27" s="5" t="n">
        <v>2449007</v>
      </c>
      <c r="C27" s="5" t="n">
        <v>2114582</v>
      </c>
    </row>
    <row r="28" spans="1:3">
      <c r="A28" s="4" t="s">
        <v>21</v>
      </c>
    </row>
    <row r="29" spans="1:3">
      <c r="A29" s="3" t="s">
        <v>45</v>
      </c>
    </row>
    <row r="30" spans="1:3">
      <c r="A30" s="4" t="s">
        <v>52</v>
      </c>
      <c r="B30" s="4" t="s">
        <v>44</v>
      </c>
      <c r="C30" s="4" t="s">
        <v>44</v>
      </c>
    </row>
    <row r="31" spans="1:3">
      <c r="A31" s="4" t="s">
        <v>23</v>
      </c>
    </row>
    <row r="32" spans="1:3">
      <c r="A32" s="3" t="s">
        <v>45</v>
      </c>
    </row>
    <row r="33" spans="1:3">
      <c r="A33" s="4" t="s">
        <v>52</v>
      </c>
      <c r="B33" s="4" t="s">
        <v>44</v>
      </c>
      <c r="C33"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243</v>
      </c>
    </row>
    <row r="4" spans="1:2">
      <c r="A4" s="4" t="s">
        <v>141</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s>
  <sheetData>
    <row r="1" spans="1:4">
      <c r="A1" s="1" t="s">
        <v>53</v>
      </c>
      <c r="B1" s="2" t="s">
        <v>2</v>
      </c>
      <c r="C1" s="2" t="s">
        <v>54</v>
      </c>
      <c r="D1" s="2" t="s">
        <v>25</v>
      </c>
    </row>
    <row r="2" spans="1:4">
      <c r="A2" s="4" t="s">
        <v>21</v>
      </c>
    </row>
    <row r="3" spans="1:4">
      <c r="A3" s="4" t="s">
        <v>55</v>
      </c>
      <c r="B3" s="5" t="n">
        <v>62257706</v>
      </c>
      <c r="D3" s="5" t="n">
        <v>37426008</v>
      </c>
    </row>
    <row r="4" spans="1:4">
      <c r="A4" s="4" t="s">
        <v>56</v>
      </c>
      <c r="B4" s="5" t="n">
        <v>62257706</v>
      </c>
      <c r="D4" s="5" t="n">
        <v>37426008</v>
      </c>
    </row>
    <row r="5" spans="1:4">
      <c r="A5" s="4" t="s">
        <v>23</v>
      </c>
    </row>
    <row r="6" spans="1:4">
      <c r="A6" s="4" t="s">
        <v>55</v>
      </c>
      <c r="B6" s="5" t="n">
        <v>81463433</v>
      </c>
      <c r="C6" s="5" t="n">
        <v>7142857</v>
      </c>
      <c r="D6" s="5" t="n">
        <v>74320576</v>
      </c>
    </row>
    <row r="7" spans="1:4">
      <c r="A7" s="4" t="s">
        <v>56</v>
      </c>
      <c r="B7" s="5" t="n">
        <v>81463433</v>
      </c>
      <c r="D7" s="5" t="n">
        <v>74320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159</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37</v>
      </c>
      <c r="B23" s="4" t="s">
        <v>286</v>
      </c>
    </row>
    <row r="24" spans="1:2">
      <c r="A24" s="4" t="s">
        <v>287</v>
      </c>
      <c r="B2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1</v>
      </c>
    </row>
    <row r="4" spans="1:2">
      <c r="A4" s="4" t="s">
        <v>269</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739000</v>
      </c>
      <c r="C4" s="7" t="n">
        <v>687000</v>
      </c>
      <c r="D4" s="7" t="n">
        <v>5204000</v>
      </c>
      <c r="E4" s="7" t="n">
        <v>2662000</v>
      </c>
    </row>
    <row r="5" spans="1:5">
      <c r="A5" s="4" t="s">
        <v>62</v>
      </c>
      <c r="B5" s="5" t="n">
        <v>587000</v>
      </c>
      <c r="C5" s="5" t="n">
        <v>790000</v>
      </c>
      <c r="D5" s="5" t="n">
        <v>84858000</v>
      </c>
      <c r="E5" s="5" t="n">
        <v>1149000</v>
      </c>
    </row>
    <row r="6" spans="1:5">
      <c r="A6" s="4" t="s">
        <v>63</v>
      </c>
      <c r="B6" s="5" t="n">
        <v>5481000</v>
      </c>
      <c r="C6" s="5" t="n">
        <v>3391000</v>
      </c>
      <c r="D6" s="5" t="n">
        <v>10951000</v>
      </c>
      <c r="E6" s="5" t="n">
        <v>3391000</v>
      </c>
    </row>
    <row r="7" spans="1:5">
      <c r="A7" s="4" t="s">
        <v>64</v>
      </c>
      <c r="B7" s="5" t="n">
        <v>2439000</v>
      </c>
      <c r="C7" s="5" t="n">
        <v>2351000</v>
      </c>
      <c r="D7" s="5" t="n">
        <v>4536000</v>
      </c>
      <c r="E7" s="5" t="n">
        <v>4515000</v>
      </c>
    </row>
    <row r="8" spans="1:5">
      <c r="A8" s="4" t="s">
        <v>65</v>
      </c>
      <c r="B8" s="5" t="n">
        <v>13246000</v>
      </c>
      <c r="C8" s="5" t="n">
        <v>7219000</v>
      </c>
      <c r="D8" s="5" t="n">
        <v>105549000</v>
      </c>
      <c r="E8" s="5" t="n">
        <v>11717000</v>
      </c>
    </row>
    <row r="9" spans="1:5">
      <c r="A9" s="3" t="s">
        <v>66</v>
      </c>
    </row>
    <row r="10" spans="1:5">
      <c r="A10" s="4" t="s">
        <v>61</v>
      </c>
      <c r="B10" s="5" t="n">
        <v>1667000</v>
      </c>
      <c r="C10" s="5" t="n">
        <v>-249000</v>
      </c>
      <c r="D10" s="5" t="n">
        <v>82114000</v>
      </c>
      <c r="E10" s="5" t="n">
        <v>-249000</v>
      </c>
    </row>
    <row r="11" spans="1:5">
      <c r="A11" s="4" t="s">
        <v>67</v>
      </c>
      <c r="B11" s="5" t="n">
        <v>2657000</v>
      </c>
      <c r="C11" s="5" t="n">
        <v>1403000</v>
      </c>
      <c r="D11" s="5" t="n">
        <v>5306000</v>
      </c>
      <c r="E11" s="5" t="n">
        <v>1403000</v>
      </c>
    </row>
    <row r="12" spans="1:5">
      <c r="A12" s="4" t="s">
        <v>64</v>
      </c>
      <c r="B12" s="5" t="n">
        <v>2912000</v>
      </c>
      <c r="C12" s="5" t="n">
        <v>2408000</v>
      </c>
      <c r="D12" s="5" t="n">
        <v>5192000</v>
      </c>
      <c r="E12" s="5" t="n">
        <v>5207000</v>
      </c>
    </row>
    <row r="13" spans="1:5">
      <c r="A13" s="4" t="s">
        <v>68</v>
      </c>
      <c r="B13" s="5" t="n">
        <v>27934000</v>
      </c>
      <c r="C13" s="5" t="n">
        <v>57540000</v>
      </c>
      <c r="D13" s="5" t="n">
        <v>55109000</v>
      </c>
      <c r="E13" s="5" t="n">
        <v>69417000</v>
      </c>
    </row>
    <row r="14" spans="1:5">
      <c r="A14" s="4" t="s">
        <v>69</v>
      </c>
      <c r="B14" s="5" t="n">
        <v>0</v>
      </c>
      <c r="C14" s="5" t="n">
        <v>429000</v>
      </c>
      <c r="D14" s="5" t="n">
        <v>0</v>
      </c>
      <c r="E14" s="5" t="n">
        <v>1716000</v>
      </c>
    </row>
    <row r="15" spans="1:5">
      <c r="A15" s="4" t="s">
        <v>70</v>
      </c>
      <c r="B15" s="5" t="n">
        <v>35170000</v>
      </c>
      <c r="C15" s="5" t="n">
        <v>61531000</v>
      </c>
      <c r="D15" s="5" t="n">
        <v>147721000</v>
      </c>
      <c r="E15" s="5" t="n">
        <v>77494000</v>
      </c>
    </row>
    <row r="16" spans="1:5">
      <c r="A16" s="4" t="s">
        <v>71</v>
      </c>
      <c r="B16" s="5" t="n">
        <v>-2365000</v>
      </c>
      <c r="C16" s="5" t="n">
        <v>-182000</v>
      </c>
      <c r="D16" s="5" t="n">
        <v>-5241000</v>
      </c>
      <c r="E16" s="5" t="n">
        <v>-182000</v>
      </c>
    </row>
    <row r="17" spans="1:5">
      <c r="A17" s="4" t="s">
        <v>72</v>
      </c>
      <c r="B17" s="5" t="n">
        <v>-24289000</v>
      </c>
      <c r="C17" s="5" t="n">
        <v>-54494000</v>
      </c>
      <c r="D17" s="5" t="n">
        <v>-47413000</v>
      </c>
      <c r="E17" s="5" t="n">
        <v>-65959000</v>
      </c>
    </row>
    <row r="18" spans="1:5">
      <c r="A18" s="4" t="s">
        <v>73</v>
      </c>
      <c r="B18" s="5" t="n">
        <v>0</v>
      </c>
      <c r="C18" s="5" t="n">
        <v>1083000</v>
      </c>
      <c r="D18" s="5" t="n">
        <v>0</v>
      </c>
      <c r="E18" s="5" t="n">
        <v>4456000</v>
      </c>
    </row>
    <row r="19" spans="1:5">
      <c r="A19" s="4" t="s">
        <v>74</v>
      </c>
      <c r="B19" s="5" t="n">
        <v>-24289000</v>
      </c>
      <c r="C19" s="5" t="n">
        <v>-53411000</v>
      </c>
      <c r="D19" s="5" t="n">
        <v>-47413000</v>
      </c>
      <c r="E19" s="5" t="n">
        <v>-61503000</v>
      </c>
    </row>
    <row r="20" spans="1:5">
      <c r="A20" s="4" t="s">
        <v>75</v>
      </c>
      <c r="B20" s="5" t="n">
        <v>-14506000</v>
      </c>
      <c r="C20" s="5" t="n">
        <v>-34750000</v>
      </c>
      <c r="D20" s="5" t="n">
        <v>-29788000</v>
      </c>
      <c r="E20" s="5" t="n">
        <v>-37718000</v>
      </c>
    </row>
    <row r="21" spans="1:5">
      <c r="A21" s="4" t="s">
        <v>76</v>
      </c>
      <c r="B21" s="7" t="n">
        <v>-9783000</v>
      </c>
      <c r="C21" s="7" t="n">
        <v>-18661000</v>
      </c>
      <c r="D21" s="7" t="n">
        <v>-17625000</v>
      </c>
      <c r="E21" s="7" t="n">
        <v>-23785000</v>
      </c>
    </row>
    <row r="22" spans="1:5">
      <c r="A22" s="4" t="s">
        <v>77</v>
      </c>
    </row>
    <row r="23" spans="1:5">
      <c r="A23" s="3" t="s">
        <v>78</v>
      </c>
    </row>
    <row r="24" spans="1:5">
      <c r="A24" s="4" t="s">
        <v>79</v>
      </c>
      <c r="C24" s="8" t="n">
        <v>-0.5</v>
      </c>
      <c r="E24" s="8" t="n">
        <v>-0.65</v>
      </c>
    </row>
    <row r="25" spans="1:5">
      <c r="A25" s="4" t="s">
        <v>80</v>
      </c>
      <c r="C25" s="8" t="n">
        <v>-0.5</v>
      </c>
      <c r="E25" s="8" t="n">
        <v>-0.7</v>
      </c>
    </row>
    <row r="26" spans="1:5">
      <c r="A26" s="3" t="s">
        <v>81</v>
      </c>
    </row>
    <row r="27" spans="1:5">
      <c r="A27" s="4" t="s">
        <v>82</v>
      </c>
      <c r="C27" s="5" t="n">
        <v>37633159</v>
      </c>
      <c r="E27" s="5" t="n">
        <v>37130503</v>
      </c>
    </row>
    <row r="28" spans="1:5">
      <c r="A28" s="4" t="s">
        <v>83</v>
      </c>
      <c r="C28" s="5" t="n">
        <v>37633159</v>
      </c>
      <c r="E28" s="5" t="n">
        <v>64355315</v>
      </c>
    </row>
    <row r="29" spans="1:5">
      <c r="A29" s="4" t="s">
        <v>84</v>
      </c>
    </row>
    <row r="30" spans="1:5">
      <c r="A30" s="3" t="s">
        <v>85</v>
      </c>
    </row>
    <row r="31" spans="1:5">
      <c r="A31" s="4" t="s">
        <v>86</v>
      </c>
      <c r="C31" s="7" t="n">
        <v>0</v>
      </c>
      <c r="E31" s="7" t="n">
        <v>0</v>
      </c>
    </row>
    <row r="32" spans="1:5">
      <c r="A32" s="3" t="s">
        <v>87</v>
      </c>
    </row>
    <row r="33" spans="1:5">
      <c r="A33" s="4" t="s">
        <v>88</v>
      </c>
      <c r="C33" s="5" t="n">
        <v>49002577</v>
      </c>
      <c r="E33" s="5" t="n">
        <v>24501288</v>
      </c>
    </row>
    <row r="34" spans="1:5">
      <c r="A34" s="4" t="s">
        <v>21</v>
      </c>
    </row>
    <row r="35" spans="1:5">
      <c r="A35" s="3" t="s">
        <v>78</v>
      </c>
    </row>
    <row r="36" spans="1:5">
      <c r="A36" s="4" t="s">
        <v>79</v>
      </c>
      <c r="B36" s="8" t="n">
        <v>-0.19</v>
      </c>
      <c r="D36" s="8" t="n">
        <v>-0.39</v>
      </c>
    </row>
    <row r="37" spans="1:5">
      <c r="A37" s="4" t="s">
        <v>80</v>
      </c>
      <c r="B37" s="8" t="n">
        <v>-0.19</v>
      </c>
      <c r="D37" s="8" t="n">
        <v>-0.39</v>
      </c>
    </row>
    <row r="38" spans="1:5">
      <c r="A38" s="3" t="s">
        <v>81</v>
      </c>
    </row>
    <row r="39" spans="1:5">
      <c r="A39" s="4" t="s">
        <v>82</v>
      </c>
      <c r="B39" s="5" t="n">
        <v>50993481</v>
      </c>
      <c r="C39" s="5" t="n">
        <v>37633159</v>
      </c>
      <c r="D39" s="5" t="n">
        <v>44931512</v>
      </c>
      <c r="E39" s="5" t="n">
        <v>37130503</v>
      </c>
    </row>
    <row r="40" spans="1:5">
      <c r="A40" s="4" t="s">
        <v>83</v>
      </c>
      <c r="B40" s="5" t="n">
        <v>50993481</v>
      </c>
      <c r="C40" s="5" t="n">
        <v>37633159</v>
      </c>
      <c r="D40" s="5" t="n">
        <v>44931512</v>
      </c>
      <c r="E40" s="5" t="n">
        <v>64355315</v>
      </c>
    </row>
    <row r="41" spans="1:5">
      <c r="A41" s="4" t="s">
        <v>23</v>
      </c>
    </row>
    <row r="42" spans="1:5">
      <c r="A42" s="3" t="s">
        <v>78</v>
      </c>
    </row>
    <row r="43" spans="1:5">
      <c r="A43" s="4" t="s">
        <v>79</v>
      </c>
      <c r="B43" s="7" t="n">
        <v>0</v>
      </c>
      <c r="C43" s="7" t="n">
        <v>0</v>
      </c>
      <c r="D43" s="7" t="n">
        <v>0</v>
      </c>
      <c r="E43" s="7" t="n">
        <v>0</v>
      </c>
    </row>
    <row r="44" spans="1:5">
      <c r="A44" s="4" t="s">
        <v>80</v>
      </c>
      <c r="B44" s="5" t="n">
        <v>0</v>
      </c>
      <c r="C44" s="7" t="n">
        <v>0</v>
      </c>
      <c r="D44" s="5" t="n">
        <v>0</v>
      </c>
      <c r="E44" s="7" t="n">
        <v>0</v>
      </c>
    </row>
    <row r="45" spans="1:5">
      <c r="A45" s="3" t="s">
        <v>85</v>
      </c>
    </row>
    <row r="46" spans="1:5">
      <c r="A46" s="4" t="s">
        <v>86</v>
      </c>
      <c r="B46" s="7" t="n">
        <v>0</v>
      </c>
      <c r="D46" s="7" t="n">
        <v>0</v>
      </c>
    </row>
    <row r="47" spans="1:5">
      <c r="A47" s="3" t="s">
        <v>87</v>
      </c>
    </row>
    <row r="48" spans="1:5">
      <c r="A48" s="4" t="s">
        <v>88</v>
      </c>
      <c r="B48" s="5" t="n">
        <v>77931250</v>
      </c>
      <c r="C48" s="5" t="n">
        <v>49002577</v>
      </c>
      <c r="D48" s="5" t="n">
        <v>76145972</v>
      </c>
      <c r="E48" s="5" t="n">
        <v>24501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0"/>
    <col customWidth="1" max="5" min="5" width="27"/>
    <col customWidth="1" max="6" min="6" width="21"/>
    <col customWidth="1" max="7" min="7" width="20"/>
  </cols>
  <sheetData>
    <row r="1" spans="1:7">
      <c r="A1" s="1" t="s">
        <v>331</v>
      </c>
      <c r="B1" s="2" t="s">
        <v>332</v>
      </c>
      <c r="C1" s="2" t="s">
        <v>333</v>
      </c>
      <c r="D1" s="2" t="s">
        <v>334</v>
      </c>
      <c r="E1" s="2" t="s">
        <v>335</v>
      </c>
      <c r="F1" s="2" t="s">
        <v>336</v>
      </c>
      <c r="G1" s="2" t="s">
        <v>337</v>
      </c>
    </row>
    <row r="2" spans="1:7">
      <c r="A2" s="4" t="s">
        <v>338</v>
      </c>
      <c r="E2" s="7" t="n">
        <v>319698000</v>
      </c>
      <c r="F2" s="7" t="n">
        <v>0</v>
      </c>
    </row>
    <row r="3" spans="1:7">
      <c r="A3" s="4" t="s">
        <v>339</v>
      </c>
      <c r="D3" s="4" t="s">
        <v>340</v>
      </c>
    </row>
    <row r="4" spans="1:7">
      <c r="A4" s="4" t="s">
        <v>341</v>
      </c>
      <c r="E4" s="7" t="n">
        <v>45000</v>
      </c>
      <c r="F4" s="7" t="n">
        <v>470000</v>
      </c>
    </row>
    <row r="5" spans="1:7">
      <c r="A5" s="4" t="s">
        <v>342</v>
      </c>
    </row>
    <row r="6" spans="1:7">
      <c r="A6" s="4" t="s">
        <v>343</v>
      </c>
      <c r="D6" s="4" t="s">
        <v>344</v>
      </c>
    </row>
    <row r="7" spans="1:7">
      <c r="A7" s="4" t="s">
        <v>345</v>
      </c>
    </row>
    <row r="8" spans="1:7">
      <c r="A8" s="4" t="s">
        <v>346</v>
      </c>
      <c r="D8" s="5" t="n">
        <v>37857783</v>
      </c>
    </row>
    <row r="9" spans="1:7">
      <c r="A9" s="4" t="s">
        <v>342</v>
      </c>
    </row>
    <row r="10" spans="1:7">
      <c r="A10" s="4" t="s">
        <v>347</v>
      </c>
      <c r="D10" s="7" t="n">
        <v>17749756</v>
      </c>
    </row>
    <row r="11" spans="1:7">
      <c r="A11" s="4" t="s">
        <v>348</v>
      </c>
    </row>
    <row r="12" spans="1:7">
      <c r="A12" s="4" t="s">
        <v>349</v>
      </c>
      <c r="D12" s="5" t="n">
        <v>7513807</v>
      </c>
    </row>
    <row r="13" spans="1:7">
      <c r="A13" s="4" t="s">
        <v>350</v>
      </c>
    </row>
    <row r="14" spans="1:7">
      <c r="A14" s="4" t="s">
        <v>351</v>
      </c>
      <c r="C14" s="9" t="n">
        <v>6.33</v>
      </c>
    </row>
    <row r="15" spans="1:7">
      <c r="A15" s="4" t="s">
        <v>346</v>
      </c>
      <c r="D15" s="5" t="n">
        <v>378578</v>
      </c>
    </row>
    <row r="16" spans="1:7">
      <c r="A16" s="4" t="s">
        <v>352</v>
      </c>
    </row>
    <row r="17" spans="1:7">
      <c r="A17" s="4" t="s">
        <v>346</v>
      </c>
      <c r="D17" s="5" t="n">
        <v>6549629</v>
      </c>
    </row>
    <row r="18" spans="1:7">
      <c r="A18" s="4" t="s">
        <v>353</v>
      </c>
    </row>
    <row r="19" spans="1:7">
      <c r="A19" s="4" t="s">
        <v>354</v>
      </c>
      <c r="D19" s="5" t="n">
        <v>7513807</v>
      </c>
    </row>
    <row r="20" spans="1:7">
      <c r="A20" s="4" t="s">
        <v>355</v>
      </c>
    </row>
    <row r="21" spans="1:7">
      <c r="A21" s="4" t="s">
        <v>351</v>
      </c>
      <c r="C21" s="9" t="n">
        <v>6.33</v>
      </c>
    </row>
    <row r="22" spans="1:7">
      <c r="A22" s="4" t="s">
        <v>356</v>
      </c>
    </row>
    <row r="23" spans="1:7">
      <c r="A23" s="4" t="s">
        <v>346</v>
      </c>
      <c r="D23" s="5" t="n">
        <v>37479205</v>
      </c>
    </row>
    <row r="24" spans="1:7">
      <c r="A24" s="4" t="s">
        <v>357</v>
      </c>
    </row>
    <row r="25" spans="1:7">
      <c r="A25" s="4" t="s">
        <v>351</v>
      </c>
      <c r="C25" s="9" t="n">
        <v>6.33</v>
      </c>
    </row>
    <row r="26" spans="1:7">
      <c r="A26" s="4" t="s">
        <v>358</v>
      </c>
    </row>
    <row r="27" spans="1:7">
      <c r="A27" s="4" t="s">
        <v>351</v>
      </c>
      <c r="C27" s="9" t="n">
        <v>6.33</v>
      </c>
    </row>
    <row r="28" spans="1:7">
      <c r="A28" s="4" t="s">
        <v>21</v>
      </c>
    </row>
    <row r="29" spans="1:7">
      <c r="A29" s="4" t="s">
        <v>55</v>
      </c>
      <c r="E29" s="5" t="n">
        <v>62257706</v>
      </c>
      <c r="G29" s="5" t="n">
        <v>37426008</v>
      </c>
    </row>
    <row r="30" spans="1:7">
      <c r="A30" s="4" t="s">
        <v>359</v>
      </c>
    </row>
    <row r="31" spans="1:7">
      <c r="A31" s="4" t="s">
        <v>346</v>
      </c>
      <c r="D31" s="5" t="n">
        <v>798161</v>
      </c>
    </row>
    <row r="32" spans="1:7">
      <c r="A32" s="4" t="s">
        <v>360</v>
      </c>
    </row>
    <row r="33" spans="1:7">
      <c r="A33" s="4" t="s">
        <v>351</v>
      </c>
      <c r="C33" s="9" t="n">
        <v>6.33</v>
      </c>
    </row>
    <row r="34" spans="1:7">
      <c r="A34" s="4" t="s">
        <v>23</v>
      </c>
    </row>
    <row r="35" spans="1:7">
      <c r="A35" s="4" t="s">
        <v>55</v>
      </c>
      <c r="B35" s="5" t="n">
        <v>7142857</v>
      </c>
      <c r="E35" s="5" t="n">
        <v>81463433</v>
      </c>
      <c r="G35" s="5" t="n">
        <v>74320576</v>
      </c>
    </row>
    <row r="36" spans="1:7">
      <c r="A36" s="4" t="s">
        <v>361</v>
      </c>
      <c r="D36" s="5" t="n">
        <v>1</v>
      </c>
    </row>
    <row r="37" spans="1:7">
      <c r="A37" s="4" t="s">
        <v>362</v>
      </c>
      <c r="D37" s="4" t="s">
        <v>363</v>
      </c>
    </row>
    <row r="38" spans="1:7">
      <c r="A38" s="4" t="s">
        <v>364</v>
      </c>
    </row>
    <row r="39" spans="1:7">
      <c r="A39" s="4" t="s">
        <v>351</v>
      </c>
      <c r="C39" s="9" t="n">
        <v>6.33</v>
      </c>
    </row>
    <row r="40" spans="1:7">
      <c r="A40" s="4" t="s">
        <v>365</v>
      </c>
    </row>
    <row r="41" spans="1:7">
      <c r="A41" s="4" t="s">
        <v>366</v>
      </c>
      <c r="D41" s="5" t="n">
        <v>74320576</v>
      </c>
    </row>
    <row r="42" spans="1:7">
      <c r="A42" s="4" t="s">
        <v>341</v>
      </c>
      <c r="D42" s="7" t="n">
        <v>500000</v>
      </c>
    </row>
    <row r="43" spans="1:7">
      <c r="A43" s="4" t="s">
        <v>117</v>
      </c>
    </row>
    <row r="44" spans="1:7">
      <c r="A44" s="4" t="s">
        <v>338</v>
      </c>
      <c r="B44" s="7" t="n">
        <v>338100000</v>
      </c>
    </row>
    <row r="45" spans="1:7">
      <c r="A45" s="4" t="s">
        <v>367</v>
      </c>
      <c r="B45" s="7" t="n">
        <v>319700000</v>
      </c>
    </row>
    <row r="46" spans="1:7">
      <c r="A46" s="4" t="s">
        <v>368</v>
      </c>
    </row>
    <row r="47" spans="1:7">
      <c r="A47" s="4" t="s">
        <v>366</v>
      </c>
      <c r="B47" s="5" t="n">
        <v>24150000</v>
      </c>
    </row>
    <row r="48" spans="1:7">
      <c r="A48" s="4" t="s">
        <v>369</v>
      </c>
      <c r="B48" s="7" t="n">
        <v>14</v>
      </c>
    </row>
    <row r="49" spans="1:7">
      <c r="A49" s="4" t="s">
        <v>361</v>
      </c>
      <c r="D49" s="5" t="n">
        <v>1</v>
      </c>
    </row>
    <row r="50" spans="1:7">
      <c r="A50" s="4" t="s">
        <v>370</v>
      </c>
    </row>
    <row r="51" spans="1:7">
      <c r="A51" s="4" t="s">
        <v>366</v>
      </c>
      <c r="B51" s="5" t="n">
        <v>3150000</v>
      </c>
    </row>
    <row r="52" spans="1:7">
      <c r="A52" s="4" t="s">
        <v>118</v>
      </c>
    </row>
    <row r="53" spans="1:7">
      <c r="A53" s="4" t="s">
        <v>371</v>
      </c>
      <c r="B53" s="7" t="n">
        <v>100000000</v>
      </c>
    </row>
    <row r="54" spans="1:7">
      <c r="A54" s="4" t="s">
        <v>372</v>
      </c>
    </row>
    <row r="55" spans="1:7">
      <c r="A55" s="4" t="s">
        <v>369</v>
      </c>
      <c r="B55" s="10" t="n">
        <v>0.00633</v>
      </c>
    </row>
    <row r="56" spans="1:7">
      <c r="A56" s="4" t="s">
        <v>373</v>
      </c>
    </row>
    <row r="57" spans="1:7">
      <c r="A57" s="4" t="s">
        <v>369</v>
      </c>
      <c r="B57" s="10" t="n">
        <v>0.00633</v>
      </c>
    </row>
    <row r="58" spans="1:7">
      <c r="A58" s="4" t="s">
        <v>374</v>
      </c>
    </row>
    <row r="59" spans="1:7">
      <c r="A59" s="4" t="s">
        <v>375</v>
      </c>
      <c r="E59" s="4" t="s">
        <v>376</v>
      </c>
      <c r="G59" s="4" t="s">
        <v>377</v>
      </c>
    </row>
    <row r="60" spans="1:7">
      <c r="A60" s="4" t="s">
        <v>378</v>
      </c>
    </row>
    <row r="61" spans="1:7">
      <c r="A61" s="4" t="s">
        <v>346</v>
      </c>
      <c r="D61" s="5" t="n">
        <v>378578</v>
      </c>
    </row>
    <row r="62" spans="1:7">
      <c r="A62" s="4" t="s">
        <v>379</v>
      </c>
    </row>
    <row r="63" spans="1:7">
      <c r="A63" s="4" t="s">
        <v>380</v>
      </c>
      <c r="B63" s="5" t="n">
        <v>24150000</v>
      </c>
    </row>
    <row r="64" spans="1:7">
      <c r="A64" s="4" t="s">
        <v>381</v>
      </c>
    </row>
    <row r="65" spans="1:7">
      <c r="A65" s="4" t="s">
        <v>382</v>
      </c>
      <c r="B65" s="5" t="n">
        <v>7142857</v>
      </c>
    </row>
    <row r="66" spans="1:7">
      <c r="A66" s="4" t="s">
        <v>383</v>
      </c>
    </row>
    <row r="67" spans="1:7">
      <c r="A67" s="4" t="s">
        <v>380</v>
      </c>
      <c r="B67" s="5" t="n">
        <v>7142857</v>
      </c>
    </row>
    <row r="68" spans="1:7">
      <c r="A68" s="4" t="s">
        <v>384</v>
      </c>
    </row>
    <row r="69" spans="1:7">
      <c r="A69" s="4" t="s">
        <v>385</v>
      </c>
      <c r="E69" s="4" t="s">
        <v>386</v>
      </c>
    </row>
    <row r="70" spans="1:7">
      <c r="A70" s="4" t="s">
        <v>387</v>
      </c>
    </row>
    <row r="71" spans="1:7">
      <c r="A71" s="4" t="s">
        <v>385</v>
      </c>
      <c r="E71" s="4" t="s">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5"/>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2</v>
      </c>
    </row>
    <row r="12" spans="1:2">
      <c r="A12" s="4" t="s">
        <v>396</v>
      </c>
    </row>
    <row r="13" spans="1:2">
      <c r="A13" s="3" t="s">
        <v>390</v>
      </c>
    </row>
    <row r="14" spans="1:2">
      <c r="A14" s="4" t="s">
        <v>391</v>
      </c>
      <c r="B14" s="4" t="s">
        <v>394</v>
      </c>
    </row>
    <row r="15" spans="1:2">
      <c r="A15" s="4" t="s">
        <v>397</v>
      </c>
    </row>
    <row r="16" spans="1:2">
      <c r="A16" s="3" t="s">
        <v>390</v>
      </c>
    </row>
    <row r="17" spans="1:2">
      <c r="A17" s="4" t="s">
        <v>391</v>
      </c>
      <c r="B17" s="4" t="s">
        <v>398</v>
      </c>
    </row>
    <row r="18" spans="1:2">
      <c r="A18" s="4" t="s">
        <v>399</v>
      </c>
    </row>
    <row r="19" spans="1:2">
      <c r="A19" s="3" t="s">
        <v>390</v>
      </c>
    </row>
    <row r="20" spans="1:2">
      <c r="A20" s="4" t="s">
        <v>391</v>
      </c>
      <c r="B20" s="4" t="s">
        <v>400</v>
      </c>
    </row>
    <row r="21" spans="1:2">
      <c r="A21" s="4" t="s">
        <v>401</v>
      </c>
    </row>
    <row r="22" spans="1:2">
      <c r="A22" s="3" t="s">
        <v>390</v>
      </c>
    </row>
    <row r="23" spans="1:2">
      <c r="A23" s="4" t="s">
        <v>391</v>
      </c>
      <c r="B23" s="4" t="s">
        <v>398</v>
      </c>
    </row>
    <row r="24" spans="1:2">
      <c r="A24" s="4" t="s">
        <v>402</v>
      </c>
    </row>
    <row r="25" spans="1:2">
      <c r="A25" s="3" t="s">
        <v>390</v>
      </c>
    </row>
    <row r="26" spans="1:2">
      <c r="A26" s="4" t="s">
        <v>391</v>
      </c>
      <c r="B2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58</v>
      </c>
      <c r="D1" s="2" t="s">
        <v>1</v>
      </c>
    </row>
    <row r="2" spans="1:6">
      <c r="B2" s="2" t="s">
        <v>2</v>
      </c>
      <c r="C2" s="2" t="s">
        <v>59</v>
      </c>
      <c r="D2" s="2" t="s">
        <v>2</v>
      </c>
      <c r="E2" s="2" t="s">
        <v>59</v>
      </c>
      <c r="F2" s="2" t="s">
        <v>25</v>
      </c>
    </row>
    <row r="3" spans="1:6">
      <c r="A3" s="3" t="s">
        <v>191</v>
      </c>
    </row>
    <row r="4" spans="1:6">
      <c r="A4" s="4" t="s">
        <v>404</v>
      </c>
      <c r="B4" s="11" t="n">
        <v>1.2</v>
      </c>
      <c r="C4" s="11" t="n">
        <v>0.7</v>
      </c>
      <c r="D4" s="11" t="n">
        <v>2.1</v>
      </c>
      <c r="E4" s="11" t="n">
        <v>1.1</v>
      </c>
    </row>
    <row r="5" spans="1:6">
      <c r="A5" s="4" t="s">
        <v>405</v>
      </c>
      <c r="B5" s="11" t="n">
        <v>2.9</v>
      </c>
      <c r="D5" s="11" t="n">
        <v>2.9</v>
      </c>
      <c r="F5"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14"/>
  </cols>
  <sheetData>
    <row r="1" spans="1:7">
      <c r="A1" s="1" t="s">
        <v>406</v>
      </c>
      <c r="B1" s="2" t="s">
        <v>407</v>
      </c>
      <c r="C1" s="2" t="s">
        <v>408</v>
      </c>
      <c r="D1" s="2" t="s">
        <v>336</v>
      </c>
      <c r="E1" s="2" t="s">
        <v>184</v>
      </c>
      <c r="F1" s="2" t="s">
        <v>336</v>
      </c>
      <c r="G1" s="2" t="s">
        <v>409</v>
      </c>
    </row>
    <row r="2" spans="1:7">
      <c r="A2" s="3" t="s">
        <v>410</v>
      </c>
    </row>
    <row r="3" spans="1:7">
      <c r="A3" s="4" t="s">
        <v>411</v>
      </c>
      <c r="E3" s="4" t="s">
        <v>412</v>
      </c>
    </row>
    <row r="4" spans="1:7">
      <c r="A4" s="4" t="s">
        <v>413</v>
      </c>
      <c r="E4" s="7" t="n">
        <v>8806</v>
      </c>
      <c r="F4" s="7" t="n">
        <v>20491</v>
      </c>
    </row>
    <row r="5" spans="1:7">
      <c r="A5" s="4" t="s">
        <v>414</v>
      </c>
    </row>
    <row r="6" spans="1:7">
      <c r="A6" s="3" t="s">
        <v>410</v>
      </c>
    </row>
    <row r="7" spans="1:7">
      <c r="A7" s="4" t="s">
        <v>343</v>
      </c>
      <c r="B7" s="4" t="s">
        <v>415</v>
      </c>
    </row>
    <row r="8" spans="1:7">
      <c r="A8" s="4" t="s">
        <v>416</v>
      </c>
    </row>
    <row r="9" spans="1:7">
      <c r="A9" s="3" t="s">
        <v>410</v>
      </c>
    </row>
    <row r="10" spans="1:7">
      <c r="A10" s="4" t="s">
        <v>417</v>
      </c>
      <c r="B10" s="5" t="n">
        <v>4</v>
      </c>
    </row>
    <row r="11" spans="1:7">
      <c r="A11" s="4" t="s">
        <v>418</v>
      </c>
      <c r="C11" s="7" t="n">
        <v>30000</v>
      </c>
    </row>
    <row r="12" spans="1:7">
      <c r="A12" s="4" t="s">
        <v>419</v>
      </c>
    </row>
    <row r="13" spans="1:7">
      <c r="A13" s="3" t="s">
        <v>410</v>
      </c>
    </row>
    <row r="14" spans="1:7">
      <c r="A14" s="4" t="s">
        <v>418</v>
      </c>
      <c r="E14" s="5" t="n">
        <v>58300</v>
      </c>
    </row>
    <row r="15" spans="1:7">
      <c r="A15" s="4" t="s">
        <v>420</v>
      </c>
      <c r="E15" s="7" t="n">
        <v>58300</v>
      </c>
    </row>
    <row r="16" spans="1:7">
      <c r="A16" s="4" t="s">
        <v>345</v>
      </c>
    </row>
    <row r="17" spans="1:7">
      <c r="A17" s="3" t="s">
        <v>410</v>
      </c>
    </row>
    <row r="18" spans="1:7">
      <c r="A18" s="4" t="s">
        <v>421</v>
      </c>
      <c r="B18" s="5" t="n">
        <v>37857783</v>
      </c>
    </row>
    <row r="19" spans="1:7">
      <c r="A19" s="4" t="s">
        <v>422</v>
      </c>
      <c r="B19" s="7" t="n">
        <v>120000</v>
      </c>
    </row>
    <row r="20" spans="1:7">
      <c r="A20" s="4" t="s">
        <v>423</v>
      </c>
      <c r="B20" s="5" t="n">
        <v>117410</v>
      </c>
    </row>
    <row r="21" spans="1:7">
      <c r="A21" s="4" t="s">
        <v>424</v>
      </c>
      <c r="B21" s="5" t="n">
        <v>14600</v>
      </c>
    </row>
    <row r="22" spans="1:7">
      <c r="A22" s="4" t="s">
        <v>425</v>
      </c>
      <c r="B22" s="7" t="n">
        <v>65130</v>
      </c>
    </row>
    <row r="23" spans="1:7">
      <c r="A23" s="4" t="s">
        <v>426</v>
      </c>
      <c r="B23" s="8" t="n">
        <v>23.61</v>
      </c>
    </row>
    <row r="24" spans="1:7">
      <c r="A24" s="4" t="s">
        <v>427</v>
      </c>
    </row>
    <row r="25" spans="1:7">
      <c r="A25" s="3" t="s">
        <v>410</v>
      </c>
    </row>
    <row r="26" spans="1:7">
      <c r="A26" s="4" t="s">
        <v>423</v>
      </c>
      <c r="B26" s="7" t="n">
        <v>102700</v>
      </c>
    </row>
    <row r="27" spans="1:7">
      <c r="A27" s="4" t="s">
        <v>428</v>
      </c>
    </row>
    <row r="28" spans="1:7">
      <c r="A28" s="3" t="s">
        <v>410</v>
      </c>
    </row>
    <row r="29" spans="1:7">
      <c r="A29" s="4" t="s">
        <v>421</v>
      </c>
      <c r="B29" s="5" t="n">
        <v>378578</v>
      </c>
    </row>
    <row r="30" spans="1:7">
      <c r="A30" s="4" t="s">
        <v>429</v>
      </c>
    </row>
    <row r="31" spans="1:7">
      <c r="A31" s="3" t="s">
        <v>410</v>
      </c>
    </row>
    <row r="32" spans="1:7">
      <c r="A32" s="4" t="s">
        <v>421</v>
      </c>
      <c r="B32" s="5" t="n">
        <v>37479205</v>
      </c>
    </row>
    <row r="33" spans="1:7">
      <c r="A33" s="4" t="s">
        <v>430</v>
      </c>
    </row>
    <row r="34" spans="1:7">
      <c r="A34" s="3" t="s">
        <v>410</v>
      </c>
    </row>
    <row r="35" spans="1:7">
      <c r="A35" s="4" t="s">
        <v>431</v>
      </c>
      <c r="B35" s="5" t="n">
        <v>378578</v>
      </c>
    </row>
    <row r="36" spans="1:7">
      <c r="A36" s="4" t="s">
        <v>432</v>
      </c>
    </row>
    <row r="37" spans="1:7">
      <c r="A37" s="3" t="s">
        <v>410</v>
      </c>
    </row>
    <row r="38" spans="1:7">
      <c r="A38" s="4" t="s">
        <v>433</v>
      </c>
      <c r="B38" s="4" t="s">
        <v>434</v>
      </c>
    </row>
    <row r="39" spans="1:7">
      <c r="A39" s="4" t="s">
        <v>435</v>
      </c>
    </row>
    <row r="40" spans="1:7">
      <c r="A40" s="3" t="s">
        <v>410</v>
      </c>
    </row>
    <row r="41" spans="1:7">
      <c r="A41" s="4" t="s">
        <v>421</v>
      </c>
      <c r="B41" s="5" t="n">
        <v>378578</v>
      </c>
    </row>
    <row r="42" spans="1:7">
      <c r="A42" s="4" t="s">
        <v>431</v>
      </c>
      <c r="B42" s="5" t="n">
        <v>378578</v>
      </c>
    </row>
    <row r="43" spans="1:7">
      <c r="A43" s="4" t="s">
        <v>436</v>
      </c>
    </row>
    <row r="44" spans="1:7">
      <c r="A44" s="3" t="s">
        <v>410</v>
      </c>
    </row>
    <row r="45" spans="1:7">
      <c r="A45" s="4" t="s">
        <v>437</v>
      </c>
      <c r="D45" s="7" t="n">
        <v>2400</v>
      </c>
      <c r="F45" s="5" t="n">
        <v>3300</v>
      </c>
    </row>
    <row r="46" spans="1:7">
      <c r="A46" s="4" t="s">
        <v>413</v>
      </c>
      <c r="D46" s="5" t="n">
        <v>20500</v>
      </c>
    </row>
    <row r="47" spans="1:7">
      <c r="A47" s="4" t="s">
        <v>438</v>
      </c>
      <c r="D47" s="5" t="n">
        <v>12000</v>
      </c>
    </row>
    <row r="48" spans="1:7">
      <c r="A48" s="4" t="s">
        <v>439</v>
      </c>
    </row>
    <row r="49" spans="1:7">
      <c r="A49" s="3" t="s">
        <v>410</v>
      </c>
    </row>
    <row r="50" spans="1:7">
      <c r="A50" s="4" t="s">
        <v>437</v>
      </c>
      <c r="D50" s="7" t="n">
        <v>1100</v>
      </c>
      <c r="F50" s="7" t="n">
        <v>1800</v>
      </c>
    </row>
    <row r="51" spans="1:7">
      <c r="A51" s="4" t="s">
        <v>440</v>
      </c>
    </row>
    <row r="52" spans="1:7">
      <c r="A52" s="3" t="s">
        <v>410</v>
      </c>
    </row>
    <row r="53" spans="1:7">
      <c r="A53" s="4" t="s">
        <v>421</v>
      </c>
      <c r="B53" s="5" t="n">
        <v>7347790</v>
      </c>
    </row>
    <row r="54" spans="1:7">
      <c r="A54" s="4" t="s">
        <v>423</v>
      </c>
      <c r="B54" s="7" t="n">
        <v>81996</v>
      </c>
    </row>
    <row r="55" spans="1:7">
      <c r="A55" s="4" t="s">
        <v>426</v>
      </c>
      <c r="B55" s="8" t="n">
        <v>23.61</v>
      </c>
    </row>
    <row r="56" spans="1:7">
      <c r="A56" s="4" t="s">
        <v>441</v>
      </c>
    </row>
    <row r="57" spans="1:7">
      <c r="A57" s="3" t="s">
        <v>410</v>
      </c>
    </row>
    <row r="58" spans="1:7">
      <c r="A58" s="4" t="s">
        <v>442</v>
      </c>
      <c r="G58" s="4" t="s">
        <v>443</v>
      </c>
    </row>
    <row r="59" spans="1:7">
      <c r="A59" s="4" t="s">
        <v>411</v>
      </c>
      <c r="B59" s="4" t="s">
        <v>443</v>
      </c>
    </row>
    <row r="60" spans="1:7">
      <c r="A60" s="4" t="s">
        <v>444</v>
      </c>
      <c r="B60" s="4" t="s">
        <v>443</v>
      </c>
    </row>
    <row r="61" spans="1:7">
      <c r="A61" s="4" t="s">
        <v>445</v>
      </c>
    </row>
    <row r="62" spans="1:7">
      <c r="A62" s="3" t="s">
        <v>410</v>
      </c>
    </row>
    <row r="63" spans="1:7">
      <c r="A63" s="4" t="s">
        <v>446</v>
      </c>
      <c r="B63" s="4" t="s">
        <v>447</v>
      </c>
    </row>
    <row r="64" spans="1:7">
      <c r="A64" s="4" t="s">
        <v>448</v>
      </c>
    </row>
    <row r="65" spans="1:7">
      <c r="A65" s="3" t="s">
        <v>410</v>
      </c>
    </row>
    <row r="66" spans="1:7">
      <c r="A66" s="4" t="s">
        <v>421</v>
      </c>
      <c r="B66" s="5" t="n">
        <v>6549629</v>
      </c>
    </row>
    <row r="67" spans="1:7">
      <c r="A67" s="4" t="s">
        <v>449</v>
      </c>
    </row>
    <row r="68" spans="1:7">
      <c r="A68" s="3" t="s">
        <v>410</v>
      </c>
    </row>
    <row r="69" spans="1:7">
      <c r="A69" s="4" t="s">
        <v>450</v>
      </c>
      <c r="B69" s="4" t="s">
        <v>443</v>
      </c>
    </row>
    <row r="70" spans="1:7">
      <c r="A70" s="4" t="s">
        <v>451</v>
      </c>
    </row>
    <row r="71" spans="1:7">
      <c r="A71" s="3" t="s">
        <v>410</v>
      </c>
    </row>
    <row r="72" spans="1:7">
      <c r="A72" s="4" t="s">
        <v>423</v>
      </c>
      <c r="B72" s="7" t="n">
        <v>1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452</v>
      </c>
      <c r="B1" s="2" t="s">
        <v>453</v>
      </c>
    </row>
    <row r="2" spans="1:2">
      <c r="A2" s="4" t="s">
        <v>345</v>
      </c>
    </row>
    <row r="3" spans="1:2">
      <c r="A3" s="3" t="s">
        <v>410</v>
      </c>
    </row>
    <row r="4" spans="1:2">
      <c r="A4" s="4" t="s">
        <v>421</v>
      </c>
      <c r="B4" s="5" t="n">
        <v>37857783</v>
      </c>
    </row>
    <row r="5" spans="1:2">
      <c r="A5" s="4" t="s">
        <v>426</v>
      </c>
      <c r="B5" s="8" t="n">
        <v>23.61</v>
      </c>
    </row>
    <row r="6" spans="1:2">
      <c r="A6" s="4" t="s">
        <v>454</v>
      </c>
      <c r="B6" s="7" t="n">
        <v>893856</v>
      </c>
    </row>
    <row r="7" spans="1:2">
      <c r="A7" s="4" t="s">
        <v>455</v>
      </c>
      <c r="B7" s="5" t="n">
        <v>64870</v>
      </c>
    </row>
    <row r="8" spans="1:2">
      <c r="A8" s="4" t="s">
        <v>456</v>
      </c>
      <c r="B8" s="5" t="n">
        <v>-120000</v>
      </c>
    </row>
    <row r="9" spans="1:2">
      <c r="A9" s="4" t="s">
        <v>457</v>
      </c>
      <c r="B9" s="7" t="n">
        <v>838726</v>
      </c>
    </row>
    <row r="10" spans="1:2">
      <c r="A10" s="4" t="s">
        <v>428</v>
      </c>
    </row>
    <row r="11" spans="1:2">
      <c r="A11" s="3" t="s">
        <v>410</v>
      </c>
    </row>
    <row r="12" spans="1:2">
      <c r="A12" s="4" t="s">
        <v>421</v>
      </c>
      <c r="B12" s="5" t="n">
        <v>378578</v>
      </c>
    </row>
    <row r="13" spans="1:2">
      <c r="A13" s="4" t="s">
        <v>429</v>
      </c>
    </row>
    <row r="14" spans="1:2">
      <c r="A14" s="3" t="s">
        <v>410</v>
      </c>
    </row>
    <row r="15" spans="1:2">
      <c r="A15" s="4" t="s">
        <v>421</v>
      </c>
      <c r="B15" s="5" t="n">
        <v>37479205</v>
      </c>
    </row>
    <row r="16" spans="1:2">
      <c r="A16" s="4" t="s">
        <v>440</v>
      </c>
    </row>
    <row r="17" spans="1:2">
      <c r="A17" s="3" t="s">
        <v>410</v>
      </c>
    </row>
    <row r="18" spans="1:2">
      <c r="A18" s="4" t="s">
        <v>421</v>
      </c>
      <c r="B18" s="5" t="n">
        <v>7347790</v>
      </c>
    </row>
    <row r="19" spans="1:2">
      <c r="A19" s="4" t="s">
        <v>426</v>
      </c>
      <c r="B19" s="8" t="n">
        <v>23.61</v>
      </c>
    </row>
    <row r="20" spans="1:2">
      <c r="A20" s="4" t="s">
        <v>454</v>
      </c>
      <c r="B20" s="7" t="n">
        <v>173488</v>
      </c>
    </row>
    <row r="21" spans="1:2">
      <c r="A21" s="4" t="s">
        <v>458</v>
      </c>
      <c r="B21" s="5" t="n">
        <v>450</v>
      </c>
    </row>
    <row r="22" spans="1:2">
      <c r="A22" s="4" t="s">
        <v>457</v>
      </c>
      <c r="B22" s="7" t="n">
        <v>173938</v>
      </c>
    </row>
    <row r="23" spans="1:2">
      <c r="A23" s="4" t="s">
        <v>459</v>
      </c>
    </row>
    <row r="24" spans="1:2">
      <c r="A24" s="3" t="s">
        <v>410</v>
      </c>
    </row>
    <row r="25" spans="1:2">
      <c r="A25" s="4" t="s">
        <v>421</v>
      </c>
      <c r="B25" s="5" t="n">
        <v>798161</v>
      </c>
    </row>
    <row r="26" spans="1:2">
      <c r="A26" s="4" t="s">
        <v>448</v>
      </c>
    </row>
    <row r="27" spans="1:2">
      <c r="A27" s="3" t="s">
        <v>410</v>
      </c>
    </row>
    <row r="28" spans="1:2">
      <c r="A28" s="4" t="s">
        <v>421</v>
      </c>
      <c r="B28" s="5" t="n">
        <v>65496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91</v>
      </c>
      <c r="B4" s="7" t="n">
        <v>-24289</v>
      </c>
      <c r="C4" s="7" t="n">
        <v>-53411</v>
      </c>
      <c r="D4" s="7" t="n">
        <v>-47413</v>
      </c>
      <c r="E4" s="7" t="n">
        <v>-61503</v>
      </c>
    </row>
    <row r="5" spans="1:5">
      <c r="A5" s="3" t="s">
        <v>92</v>
      </c>
    </row>
    <row r="6" spans="1:5">
      <c r="A6" s="4" t="s">
        <v>93</v>
      </c>
      <c r="B6" s="5" t="n">
        <v>28</v>
      </c>
      <c r="C6" s="5" t="n">
        <v>23</v>
      </c>
      <c r="D6" s="5" t="n">
        <v>56</v>
      </c>
      <c r="E6" s="5" t="n">
        <v>48</v>
      </c>
    </row>
    <row r="7" spans="1:5">
      <c r="A7" s="4" t="s">
        <v>94</v>
      </c>
      <c r="B7" s="5" t="n">
        <v>28</v>
      </c>
      <c r="C7" s="5" t="n">
        <v>23</v>
      </c>
      <c r="D7" s="5" t="n">
        <v>56</v>
      </c>
      <c r="E7" s="5" t="n">
        <v>48</v>
      </c>
    </row>
    <row r="8" spans="1:5">
      <c r="A8" s="4" t="s">
        <v>95</v>
      </c>
      <c r="B8" s="5" t="n">
        <v>0</v>
      </c>
      <c r="C8" s="5" t="n">
        <v>-7</v>
      </c>
      <c r="D8" s="5" t="n">
        <v>0</v>
      </c>
      <c r="E8" s="5" t="n">
        <v>-14</v>
      </c>
    </row>
    <row r="9" spans="1:5">
      <c r="A9" s="4" t="s">
        <v>96</v>
      </c>
      <c r="B9" s="5" t="n">
        <v>28</v>
      </c>
      <c r="C9" s="5" t="n">
        <v>16</v>
      </c>
      <c r="D9" s="5" t="n">
        <v>56</v>
      </c>
      <c r="E9" s="5" t="n">
        <v>34</v>
      </c>
    </row>
    <row r="10" spans="1:5">
      <c r="A10" s="4" t="s">
        <v>97</v>
      </c>
      <c r="B10" s="5" t="n">
        <v>-24261</v>
      </c>
      <c r="C10" s="5" t="n">
        <v>-53395</v>
      </c>
      <c r="D10" s="5" t="n">
        <v>-47357</v>
      </c>
      <c r="E10" s="5" t="n">
        <v>-61469</v>
      </c>
    </row>
    <row r="11" spans="1:5">
      <c r="A11" s="4" t="s">
        <v>98</v>
      </c>
      <c r="B11" s="5" t="n">
        <v>-14495</v>
      </c>
      <c r="C11" s="5" t="n">
        <v>-34743</v>
      </c>
      <c r="D11" s="5" t="n">
        <v>-29763</v>
      </c>
      <c r="E11" s="5" t="n">
        <v>-37705</v>
      </c>
    </row>
    <row r="12" spans="1:5">
      <c r="A12" s="4" t="s">
        <v>99</v>
      </c>
      <c r="B12" s="7" t="n">
        <v>-9766</v>
      </c>
      <c r="C12" s="7" t="n">
        <v>-18652</v>
      </c>
      <c r="D12" s="7" t="n">
        <v>-17594</v>
      </c>
      <c r="E12" s="7" t="n">
        <v>-237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0"/>
  </cols>
  <sheetData>
    <row r="1" spans="1:2">
      <c r="A1" s="1" t="s">
        <v>460</v>
      </c>
      <c r="B1" s="2" t="s">
        <v>461</v>
      </c>
    </row>
    <row r="2" spans="1:2">
      <c r="A2" s="4" t="s">
        <v>345</v>
      </c>
    </row>
    <row r="3" spans="1:2">
      <c r="A3" s="3" t="s">
        <v>462</v>
      </c>
    </row>
    <row r="4" spans="1:2">
      <c r="A4" s="4" t="s">
        <v>159</v>
      </c>
      <c r="B4" s="7" t="n">
        <v>1038154</v>
      </c>
    </row>
    <row r="5" spans="1:2">
      <c r="A5" s="4" t="s">
        <v>161</v>
      </c>
      <c r="B5" s="5" t="n">
        <v>827</v>
      </c>
    </row>
    <row r="6" spans="1:2">
      <c r="A6" s="3" t="s">
        <v>463</v>
      </c>
    </row>
    <row r="7" spans="1:2">
      <c r="A7" s="4" t="s">
        <v>464</v>
      </c>
      <c r="B7" s="5" t="n">
        <v>-65130</v>
      </c>
    </row>
    <row r="8" spans="1:2">
      <c r="A8" s="4" t="s">
        <v>465</v>
      </c>
      <c r="B8" s="5" t="n">
        <v>-17715</v>
      </c>
    </row>
    <row r="9" spans="1:2">
      <c r="A9" s="4" t="s">
        <v>40</v>
      </c>
      <c r="B9" s="5" t="n">
        <v>-117410</v>
      </c>
    </row>
    <row r="10" spans="1:2">
      <c r="A10" s="4" t="s">
        <v>466</v>
      </c>
      <c r="B10" s="5" t="n">
        <v>838726</v>
      </c>
    </row>
    <row r="11" spans="1:2">
      <c r="A11" s="4" t="s">
        <v>467</v>
      </c>
      <c r="B11" s="5" t="n">
        <v>55130</v>
      </c>
    </row>
    <row r="12" spans="1:2">
      <c r="A12" s="4" t="s">
        <v>454</v>
      </c>
      <c r="B12" s="5" t="n">
        <v>893856</v>
      </c>
    </row>
    <row r="13" spans="1:2">
      <c r="A13" s="4" t="s">
        <v>468</v>
      </c>
      <c r="B13" s="5" t="n">
        <v>884917</v>
      </c>
    </row>
    <row r="14" spans="1:2">
      <c r="A14" s="4" t="s">
        <v>440</v>
      </c>
    </row>
    <row r="15" spans="1:2">
      <c r="A15" s="3" t="s">
        <v>462</v>
      </c>
    </row>
    <row r="16" spans="1:2">
      <c r="A16" s="4" t="s">
        <v>469</v>
      </c>
      <c r="B16" s="5" t="n">
        <v>70000</v>
      </c>
    </row>
    <row r="17" spans="1:2">
      <c r="A17" s="4" t="s">
        <v>470</v>
      </c>
      <c r="B17" s="5" t="n">
        <v>129705</v>
      </c>
    </row>
    <row r="18" spans="1:2">
      <c r="A18" s="4" t="s">
        <v>471</v>
      </c>
      <c r="B18" s="5" t="n">
        <v>3664</v>
      </c>
    </row>
    <row r="19" spans="1:2">
      <c r="A19" s="4" t="s">
        <v>472</v>
      </c>
      <c r="B19" s="5" t="n">
        <v>328</v>
      </c>
    </row>
    <row r="20" spans="1:2">
      <c r="A20" s="3" t="s">
        <v>463</v>
      </c>
    </row>
    <row r="21" spans="1:2">
      <c r="A21" s="4" t="s">
        <v>473</v>
      </c>
      <c r="B21" s="5" t="n">
        <v>-2397</v>
      </c>
    </row>
    <row r="22" spans="1:2">
      <c r="A22" s="4" t="s">
        <v>40</v>
      </c>
      <c r="B22" s="5" t="n">
        <v>-81996</v>
      </c>
    </row>
    <row r="23" spans="1:2">
      <c r="A23" s="4" t="s">
        <v>474</v>
      </c>
      <c r="B23" s="5" t="n">
        <v>-6880</v>
      </c>
    </row>
    <row r="24" spans="1:2">
      <c r="A24" s="4" t="s">
        <v>466</v>
      </c>
      <c r="B24" s="5" t="n">
        <v>173938</v>
      </c>
    </row>
    <row r="25" spans="1:2">
      <c r="A25" s="4" t="s">
        <v>454</v>
      </c>
      <c r="B25" s="5" t="n">
        <v>173488</v>
      </c>
    </row>
    <row r="26" spans="1:2">
      <c r="A26" s="4" t="s">
        <v>475</v>
      </c>
    </row>
    <row r="27" spans="1:2">
      <c r="A27" s="3" t="s">
        <v>462</v>
      </c>
    </row>
    <row r="28" spans="1:2">
      <c r="A28" s="4" t="s">
        <v>476</v>
      </c>
      <c r="B28" s="5" t="n">
        <v>56232</v>
      </c>
    </row>
    <row r="29" spans="1:2">
      <c r="A29" s="4" t="s">
        <v>477</v>
      </c>
    </row>
    <row r="30" spans="1:2">
      <c r="A30" s="3" t="s">
        <v>462</v>
      </c>
    </row>
    <row r="31" spans="1:2">
      <c r="A31" s="4" t="s">
        <v>476</v>
      </c>
      <c r="B31" s="7" t="n">
        <v>5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58</v>
      </c>
      <c r="D1" s="2" t="s">
        <v>1</v>
      </c>
    </row>
    <row r="2" spans="1:5">
      <c r="B2" s="2" t="s">
        <v>2</v>
      </c>
      <c r="C2" s="2" t="s">
        <v>59</v>
      </c>
      <c r="D2" s="2" t="s">
        <v>2</v>
      </c>
      <c r="E2" s="2" t="s">
        <v>59</v>
      </c>
    </row>
    <row r="3" spans="1:5">
      <c r="A3" s="3" t="s">
        <v>410</v>
      </c>
    </row>
    <row r="4" spans="1:5">
      <c r="A4" s="4" t="s">
        <v>479</v>
      </c>
      <c r="B4" s="7" t="n">
        <v>5710</v>
      </c>
      <c r="C4" s="7" t="n">
        <v>3444</v>
      </c>
      <c r="D4" s="7" t="n">
        <v>95009</v>
      </c>
      <c r="E4" s="7" t="n">
        <v>3444</v>
      </c>
    </row>
    <row r="5" spans="1:5">
      <c r="A5" s="4" t="s">
        <v>480</v>
      </c>
      <c r="B5" s="7" t="n">
        <v>-3879</v>
      </c>
      <c r="C5" s="5" t="n">
        <v>-2768</v>
      </c>
      <c r="D5" s="7" t="n">
        <v>-3983</v>
      </c>
      <c r="E5" s="5" t="n">
        <v>-2768</v>
      </c>
    </row>
    <row r="6" spans="1:5">
      <c r="A6" s="4" t="s">
        <v>481</v>
      </c>
      <c r="C6" s="5" t="n">
        <v>9311</v>
      </c>
      <c r="E6" s="5" t="n">
        <v>18242</v>
      </c>
    </row>
    <row r="7" spans="1:5">
      <c r="A7" s="4" t="s">
        <v>482</v>
      </c>
      <c r="C7" s="7" t="n">
        <v>-22754</v>
      </c>
      <c r="E7" s="7" t="n">
        <v>-385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25</v>
      </c>
    </row>
    <row r="2" spans="1:4">
      <c r="A2" s="3" t="s">
        <v>485</v>
      </c>
    </row>
    <row r="3" spans="1:4">
      <c r="A3" s="4" t="s">
        <v>486</v>
      </c>
      <c r="B3" s="7" t="n">
        <v>476000000</v>
      </c>
    </row>
    <row r="4" spans="1:4">
      <c r="A4" s="4" t="s">
        <v>487</v>
      </c>
      <c r="B4" s="7" t="n">
        <v>89000000</v>
      </c>
    </row>
    <row r="5" spans="1:4">
      <c r="A5" s="4" t="s">
        <v>343</v>
      </c>
      <c r="B5" s="4" t="s">
        <v>344</v>
      </c>
      <c r="C5" s="4" t="s">
        <v>344</v>
      </c>
    </row>
    <row r="6" spans="1:4">
      <c r="A6" s="4" t="s">
        <v>488</v>
      </c>
      <c r="B6" s="7" t="n">
        <v>17749756</v>
      </c>
    </row>
    <row r="7" spans="1:4">
      <c r="A7" s="4" t="s">
        <v>489</v>
      </c>
      <c r="B7" s="7" t="n">
        <v>114200000</v>
      </c>
      <c r="C7" s="7" t="n">
        <v>138809000</v>
      </c>
      <c r="D7" s="7" t="n">
        <v>13987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0</v>
      </c>
      <c r="B1" s="2" t="s">
        <v>491</v>
      </c>
      <c r="C1" s="2" t="s">
        <v>58</v>
      </c>
      <c r="E1" s="2" t="s">
        <v>1</v>
      </c>
    </row>
    <row r="2" spans="1:6">
      <c r="B2" s="2" t="s">
        <v>59</v>
      </c>
      <c r="C2" s="2" t="s">
        <v>2</v>
      </c>
      <c r="D2" s="2" t="s">
        <v>59</v>
      </c>
      <c r="E2" s="2" t="s">
        <v>2</v>
      </c>
      <c r="F2" s="2" t="s">
        <v>59</v>
      </c>
    </row>
    <row r="3" spans="1:6">
      <c r="A3" s="3" t="s">
        <v>492</v>
      </c>
    </row>
    <row r="4" spans="1:6">
      <c r="A4" s="4" t="s">
        <v>493</v>
      </c>
      <c r="C4" s="7" t="n">
        <v>0</v>
      </c>
      <c r="D4" s="7" t="n">
        <v>0</v>
      </c>
      <c r="E4" s="7" t="n">
        <v>0</v>
      </c>
      <c r="F4" s="7" t="n">
        <v>0</v>
      </c>
    </row>
    <row r="5" spans="1:6">
      <c r="A5" s="4" t="s">
        <v>494</v>
      </c>
      <c r="B5" s="7" t="n">
        <v>-182</v>
      </c>
      <c r="C5" s="7" t="n">
        <v>-2365</v>
      </c>
      <c r="D5" s="7" t="n">
        <v>-182</v>
      </c>
      <c r="E5" s="5" t="n">
        <v>-5241</v>
      </c>
      <c r="F5" s="7" t="n">
        <v>-182</v>
      </c>
    </row>
    <row r="6" spans="1:6">
      <c r="A6" s="4" t="s">
        <v>495</v>
      </c>
    </row>
    <row r="7" spans="1:6">
      <c r="A7" s="3" t="s">
        <v>492</v>
      </c>
    </row>
    <row r="8" spans="1:6">
      <c r="A8" s="4" t="s">
        <v>493</v>
      </c>
      <c r="B8" s="5" t="n">
        <v>2397</v>
      </c>
      <c r="E8" s="5" t="n">
        <v>7180</v>
      </c>
    </row>
    <row r="9" spans="1:6">
      <c r="A9" s="4" t="s">
        <v>496</v>
      </c>
      <c r="B9" s="5" t="n">
        <v>-863</v>
      </c>
      <c r="E9" s="5" t="n">
        <v>-3193</v>
      </c>
    </row>
    <row r="10" spans="1:6">
      <c r="A10" s="4" t="s">
        <v>497</v>
      </c>
      <c r="B10" s="5" t="n">
        <v>-71390</v>
      </c>
      <c r="E10" s="5" t="n">
        <v>-15123</v>
      </c>
    </row>
    <row r="11" spans="1:6">
      <c r="A11" s="4" t="s">
        <v>498</v>
      </c>
      <c r="B11" s="5" t="n">
        <v>-69856</v>
      </c>
      <c r="E11" s="5" t="n">
        <v>-11136</v>
      </c>
    </row>
    <row r="12" spans="1:6">
      <c r="A12" s="4" t="s">
        <v>499</v>
      </c>
      <c r="B12" s="5" t="n">
        <v>-26196</v>
      </c>
      <c r="E12" s="5" t="n">
        <v>-4176</v>
      </c>
    </row>
    <row r="13" spans="1:6">
      <c r="A13" s="4" t="s">
        <v>500</v>
      </c>
      <c r="B13" s="7" t="n">
        <v>26014</v>
      </c>
      <c r="E13" s="7" t="n">
        <v>-106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1</v>
      </c>
      <c r="B1" s="2" t="s">
        <v>2</v>
      </c>
      <c r="C1" s="2" t="s">
        <v>25</v>
      </c>
      <c r="D1" s="2" t="s">
        <v>484</v>
      </c>
    </row>
    <row r="2" spans="1:4">
      <c r="A2" s="3" t="s">
        <v>502</v>
      </c>
    </row>
    <row r="3" spans="1:4">
      <c r="A3" s="4" t="s">
        <v>503</v>
      </c>
      <c r="B3" s="7" t="n">
        <v>412491</v>
      </c>
      <c r="C3" s="7" t="n">
        <v>417732</v>
      </c>
    </row>
    <row r="4" spans="1:4">
      <c r="A4" s="4" t="s">
        <v>495</v>
      </c>
    </row>
    <row r="5" spans="1:4">
      <c r="A5" s="3" t="s">
        <v>504</v>
      </c>
    </row>
    <row r="6" spans="1:4">
      <c r="A6" s="4" t="s">
        <v>159</v>
      </c>
      <c r="B6" s="5" t="n">
        <v>1208978</v>
      </c>
      <c r="C6" s="5" t="n">
        <v>1115818</v>
      </c>
    </row>
    <row r="7" spans="1:4">
      <c r="A7" s="4" t="s">
        <v>505</v>
      </c>
      <c r="B7" s="5" t="n">
        <v>194984</v>
      </c>
      <c r="C7" s="5" t="n">
        <v>351469</v>
      </c>
    </row>
    <row r="8" spans="1:4">
      <c r="A8" s="4" t="s">
        <v>506</v>
      </c>
      <c r="B8" s="5" t="n">
        <v>42671</v>
      </c>
      <c r="C8" s="5" t="n">
        <v>28815</v>
      </c>
    </row>
    <row r="9" spans="1:4">
      <c r="A9" s="4" t="s">
        <v>507</v>
      </c>
      <c r="B9" s="5" t="n">
        <v>1446633</v>
      </c>
      <c r="C9" s="5" t="n">
        <v>1496102</v>
      </c>
    </row>
    <row r="10" spans="1:4">
      <c r="A10" s="3" t="s">
        <v>502</v>
      </c>
    </row>
    <row r="11" spans="1:4">
      <c r="A11" s="4" t="s">
        <v>39</v>
      </c>
      <c r="B11" s="5" t="n">
        <v>151815</v>
      </c>
      <c r="C11" s="5" t="n">
        <v>190148</v>
      </c>
    </row>
    <row r="12" spans="1:4">
      <c r="A12" s="4" t="s">
        <v>508</v>
      </c>
      <c r="B12" s="5" t="n">
        <v>565000</v>
      </c>
      <c r="C12" s="5" t="n">
        <v>565000</v>
      </c>
    </row>
    <row r="13" spans="1:4">
      <c r="A13" s="4" t="s">
        <v>509</v>
      </c>
      <c r="B13" s="5" t="n">
        <v>729818</v>
      </c>
      <c r="C13" s="5" t="n">
        <v>740954</v>
      </c>
    </row>
    <row r="14" spans="1:4">
      <c r="A14" s="4" t="s">
        <v>510</v>
      </c>
      <c r="B14" s="5" t="n">
        <v>1446633</v>
      </c>
      <c r="C14" s="5" t="n">
        <v>1496102</v>
      </c>
    </row>
    <row r="15" spans="1:4">
      <c r="A15" s="4" t="s">
        <v>511</v>
      </c>
      <c r="B15" s="5" t="n">
        <v>273682</v>
      </c>
      <c r="C15" s="5" t="n">
        <v>277858</v>
      </c>
    </row>
    <row r="16" spans="1:4">
      <c r="A16" s="4" t="s">
        <v>489</v>
      </c>
      <c r="B16" s="7" t="n">
        <v>138809</v>
      </c>
      <c r="C16" s="7" t="n">
        <v>139874</v>
      </c>
      <c r="D16" s="7" t="n">
        <v>114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512</v>
      </c>
      <c r="B1" s="2" t="s">
        <v>1</v>
      </c>
    </row>
    <row r="2" spans="1:4">
      <c r="B2" s="2" t="s">
        <v>184</v>
      </c>
      <c r="C2" s="2" t="s">
        <v>336</v>
      </c>
      <c r="D2" s="2" t="s">
        <v>513</v>
      </c>
    </row>
    <row r="3" spans="1:4">
      <c r="A3" s="3" t="s">
        <v>514</v>
      </c>
    </row>
    <row r="4" spans="1:4">
      <c r="A4" s="4" t="s">
        <v>515</v>
      </c>
      <c r="B4" s="4" t="s">
        <v>412</v>
      </c>
    </row>
    <row r="5" spans="1:4">
      <c r="A5" s="4" t="s">
        <v>516</v>
      </c>
      <c r="B5" s="4" t="s">
        <v>517</v>
      </c>
    </row>
    <row r="6" spans="1:4">
      <c r="A6" s="4" t="s">
        <v>518</v>
      </c>
      <c r="B6" s="7" t="n">
        <v>0</v>
      </c>
    </row>
    <row r="7" spans="1:4">
      <c r="A7" s="4" t="s">
        <v>136</v>
      </c>
    </row>
    <row r="8" spans="1:4">
      <c r="A8" s="3" t="s">
        <v>514</v>
      </c>
    </row>
    <row r="9" spans="1:4">
      <c r="A9" s="4" t="s">
        <v>518</v>
      </c>
      <c r="B9" s="7" t="n">
        <v>3616</v>
      </c>
    </row>
    <row r="10" spans="1:4">
      <c r="A10" s="4" t="s">
        <v>345</v>
      </c>
    </row>
    <row r="11" spans="1:4">
      <c r="A11" s="3" t="s">
        <v>514</v>
      </c>
    </row>
    <row r="12" spans="1:4">
      <c r="A12" s="4" t="s">
        <v>516</v>
      </c>
      <c r="B12" s="4" t="s">
        <v>517</v>
      </c>
    </row>
    <row r="13" spans="1:4">
      <c r="A13" s="4" t="s">
        <v>519</v>
      </c>
      <c r="B13" s="4" t="s">
        <v>520</v>
      </c>
    </row>
    <row r="14" spans="1:4">
      <c r="A14" s="4" t="s">
        <v>521</v>
      </c>
    </row>
    <row r="15" spans="1:4">
      <c r="A15" s="3" t="s">
        <v>514</v>
      </c>
    </row>
    <row r="16" spans="1:4">
      <c r="A16" s="4" t="s">
        <v>522</v>
      </c>
      <c r="B16" s="12" t="n">
        <v>0.0003</v>
      </c>
    </row>
    <row r="17" spans="1:4">
      <c r="A17" s="4" t="s">
        <v>523</v>
      </c>
    </row>
    <row r="18" spans="1:4">
      <c r="A18" s="3" t="s">
        <v>514</v>
      </c>
    </row>
    <row r="19" spans="1:4">
      <c r="A19" s="4" t="s">
        <v>518</v>
      </c>
      <c r="B19" s="7" t="n">
        <v>4000</v>
      </c>
      <c r="C19" s="7" t="n">
        <v>119600</v>
      </c>
    </row>
    <row r="20" spans="1:4">
      <c r="A20" s="4" t="s">
        <v>524</v>
      </c>
    </row>
    <row r="21" spans="1:4">
      <c r="A21" s="3" t="s">
        <v>514</v>
      </c>
    </row>
    <row r="22" spans="1:4">
      <c r="A22" s="4" t="s">
        <v>375</v>
      </c>
      <c r="B22" s="4" t="s">
        <v>376</v>
      </c>
    </row>
    <row r="23" spans="1:4">
      <c r="A23" s="4" t="s">
        <v>525</v>
      </c>
    </row>
    <row r="24" spans="1:4">
      <c r="A24" s="3" t="s">
        <v>514</v>
      </c>
    </row>
    <row r="25" spans="1:4">
      <c r="A25" s="4" t="s">
        <v>526</v>
      </c>
      <c r="D25" s="5" t="n">
        <v>7142857</v>
      </c>
    </row>
    <row r="26" spans="1:4">
      <c r="A26" s="4" t="s">
        <v>527</v>
      </c>
    </row>
    <row r="27" spans="1:4">
      <c r="A27" s="3" t="s">
        <v>514</v>
      </c>
    </row>
    <row r="28" spans="1:4">
      <c r="A28" s="4" t="s">
        <v>375</v>
      </c>
      <c r="B28" s="4" t="s">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41</v>
      </c>
      <c r="B3" s="11" t="n">
        <v>258.1</v>
      </c>
      <c r="C3" s="11" t="n">
        <v>201.8</v>
      </c>
    </row>
    <row r="4" spans="1:3">
      <c r="A4" s="4" t="s">
        <v>530</v>
      </c>
    </row>
    <row r="5" spans="1:3">
      <c r="A5" s="3" t="s">
        <v>529</v>
      </c>
    </row>
    <row r="6" spans="1:3">
      <c r="A6" s="4" t="s">
        <v>531</v>
      </c>
      <c r="B6" s="13" t="n">
        <v>1055.5</v>
      </c>
      <c r="C6" s="13" t="n">
        <v>1134.2</v>
      </c>
    </row>
    <row r="7" spans="1:3">
      <c r="A7" s="4" t="s">
        <v>159</v>
      </c>
      <c r="B7" s="13" t="n">
        <v>1030.6</v>
      </c>
      <c r="C7" s="13" t="n">
        <v>1080.1</v>
      </c>
    </row>
    <row r="8" spans="1:3">
      <c r="A8" s="4" t="s">
        <v>160</v>
      </c>
      <c r="B8" s="13" t="n">
        <v>0.5</v>
      </c>
      <c r="C8" s="13" t="n">
        <v>30.1</v>
      </c>
    </row>
    <row r="9" spans="1:3">
      <c r="A9" s="4" t="s">
        <v>471</v>
      </c>
      <c r="B9" s="13" t="n">
        <v>22.7</v>
      </c>
      <c r="C9" s="13" t="n">
        <v>22.1</v>
      </c>
    </row>
    <row r="10" spans="1:3">
      <c r="A10" s="4" t="s">
        <v>532</v>
      </c>
      <c r="B10" s="13" t="n">
        <v>260.6</v>
      </c>
      <c r="C10" s="13" t="n">
        <v>250.4</v>
      </c>
    </row>
    <row r="11" spans="1:3">
      <c r="A11" s="4" t="s">
        <v>40</v>
      </c>
      <c r="B11" s="13" t="n">
        <v>177.9</v>
      </c>
      <c r="C11" s="13" t="n">
        <v>167.6</v>
      </c>
    </row>
    <row r="12" spans="1:3">
      <c r="A12" s="4" t="s">
        <v>38</v>
      </c>
      <c r="B12" s="13" t="n">
        <v>65.09999999999999</v>
      </c>
      <c r="C12" s="13" t="n">
        <v>65.09999999999999</v>
      </c>
    </row>
    <row r="13" spans="1:3">
      <c r="A13" s="4" t="s">
        <v>533</v>
      </c>
    </row>
    <row r="14" spans="1:3">
      <c r="A14" s="3" t="s">
        <v>529</v>
      </c>
    </row>
    <row r="15" spans="1:3">
      <c r="A15" s="4" t="s">
        <v>531</v>
      </c>
      <c r="B15" s="13" t="n">
        <v>469.3</v>
      </c>
      <c r="C15" s="13" t="n">
        <v>520.6</v>
      </c>
    </row>
    <row r="16" spans="1:3">
      <c r="A16" s="4" t="s">
        <v>159</v>
      </c>
      <c r="B16" s="5" t="n">
        <v>292</v>
      </c>
      <c r="C16" s="13" t="n">
        <v>280.4</v>
      </c>
    </row>
    <row r="17" spans="1:3">
      <c r="A17" s="4" t="s">
        <v>160</v>
      </c>
      <c r="B17" s="13" t="n">
        <v>6.2</v>
      </c>
      <c r="C17" s="5" t="n">
        <v>51</v>
      </c>
    </row>
    <row r="18" spans="1:3">
      <c r="A18" s="4" t="s">
        <v>471</v>
      </c>
      <c r="B18" s="13" t="n">
        <v>4.5</v>
      </c>
      <c r="C18" s="13" t="n">
        <v>22.6</v>
      </c>
    </row>
    <row r="19" spans="1:3">
      <c r="A19" s="4" t="s">
        <v>532</v>
      </c>
      <c r="B19" s="13" t="n">
        <v>85.5</v>
      </c>
      <c r="C19" s="13" t="n">
        <v>138.5</v>
      </c>
    </row>
    <row r="20" spans="1:3">
      <c r="A20" s="4" t="s">
        <v>40</v>
      </c>
      <c r="B20" s="13" t="n">
        <v>10.3</v>
      </c>
      <c r="C20" s="13" t="n">
        <v>53.6</v>
      </c>
    </row>
    <row r="21" spans="1:3">
      <c r="A21" s="4" t="s">
        <v>534</v>
      </c>
      <c r="B21" s="13" t="n">
        <v>127.6</v>
      </c>
      <c r="C21" s="13" t="n">
        <v>127.6</v>
      </c>
    </row>
    <row r="22" spans="1:3">
      <c r="A22" s="4" t="s">
        <v>465</v>
      </c>
      <c r="B22" s="11" t="n">
        <v>70.59999999999999</v>
      </c>
      <c r="C22" s="11" t="n">
        <v>80.5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35</v>
      </c>
      <c r="B1" s="2" t="s">
        <v>58</v>
      </c>
      <c r="D1" s="2" t="s">
        <v>1</v>
      </c>
    </row>
    <row r="2" spans="1:6">
      <c r="B2" s="2" t="s">
        <v>2</v>
      </c>
      <c r="C2" s="2" t="s">
        <v>59</v>
      </c>
      <c r="D2" s="2" t="s">
        <v>2</v>
      </c>
      <c r="E2" s="2" t="s">
        <v>59</v>
      </c>
      <c r="F2" s="2" t="s">
        <v>25</v>
      </c>
    </row>
    <row r="3" spans="1:6">
      <c r="A3" s="3" t="s">
        <v>390</v>
      </c>
    </row>
    <row r="4" spans="1:6">
      <c r="A4" s="4" t="s">
        <v>536</v>
      </c>
      <c r="B4" s="7" t="n">
        <v>40286</v>
      </c>
      <c r="D4" s="7" t="n">
        <v>40286</v>
      </c>
      <c r="F4" s="7" t="n">
        <v>40249</v>
      </c>
    </row>
    <row r="5" spans="1:6">
      <c r="A5" s="4" t="s">
        <v>537</v>
      </c>
      <c r="B5" s="5" t="n">
        <v>-6420</v>
      </c>
      <c r="D5" s="5" t="n">
        <v>-6420</v>
      </c>
      <c r="F5" s="5" t="n">
        <v>-5840</v>
      </c>
    </row>
    <row r="6" spans="1:6">
      <c r="A6" s="4" t="s">
        <v>538</v>
      </c>
      <c r="B6" s="5" t="n">
        <v>33866</v>
      </c>
      <c r="D6" s="5" t="n">
        <v>33866</v>
      </c>
      <c r="F6" s="5" t="n">
        <v>34409</v>
      </c>
    </row>
    <row r="7" spans="1:6">
      <c r="A7" s="4" t="s">
        <v>539</v>
      </c>
      <c r="B7" s="5" t="n">
        <v>300</v>
      </c>
      <c r="C7" s="7" t="n">
        <v>200</v>
      </c>
      <c r="D7" s="5" t="n">
        <v>600</v>
      </c>
      <c r="E7" s="7" t="n">
        <v>400</v>
      </c>
    </row>
    <row r="8" spans="1:6">
      <c r="A8" s="4" t="s">
        <v>540</v>
      </c>
    </row>
    <row r="9" spans="1:6">
      <c r="A9" s="3" t="s">
        <v>390</v>
      </c>
    </row>
    <row r="10" spans="1:6">
      <c r="A10" s="4" t="s">
        <v>536</v>
      </c>
      <c r="B10" s="5" t="n">
        <v>29636</v>
      </c>
      <c r="D10" s="5" t="n">
        <v>29636</v>
      </c>
      <c r="F10" s="5" t="n">
        <v>29636</v>
      </c>
    </row>
    <row r="11" spans="1:6">
      <c r="A11" s="4" t="s">
        <v>541</v>
      </c>
    </row>
    <row r="12" spans="1:6">
      <c r="A12" s="3" t="s">
        <v>390</v>
      </c>
    </row>
    <row r="13" spans="1:6">
      <c r="A13" s="4" t="s">
        <v>536</v>
      </c>
      <c r="B13" s="5" t="n">
        <v>5616</v>
      </c>
      <c r="D13" s="5" t="n">
        <v>5616</v>
      </c>
      <c r="F13" s="5" t="n">
        <v>5611</v>
      </c>
    </row>
    <row r="14" spans="1:6">
      <c r="A14" s="4" t="s">
        <v>542</v>
      </c>
    </row>
    <row r="15" spans="1:6">
      <c r="A15" s="3" t="s">
        <v>390</v>
      </c>
    </row>
    <row r="16" spans="1:6">
      <c r="A16" s="4" t="s">
        <v>536</v>
      </c>
      <c r="B16" s="7" t="n">
        <v>5034</v>
      </c>
      <c r="D16" s="7" t="n">
        <v>5034</v>
      </c>
      <c r="F16" s="7" t="n">
        <v>50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43</v>
      </c>
      <c r="B1" s="2" t="s">
        <v>58</v>
      </c>
      <c r="D1" s="2" t="s">
        <v>1</v>
      </c>
    </row>
    <row r="2" spans="1:6">
      <c r="B2" s="2" t="s">
        <v>2</v>
      </c>
      <c r="C2" s="2" t="s">
        <v>59</v>
      </c>
      <c r="D2" s="2" t="s">
        <v>2</v>
      </c>
      <c r="E2" s="2" t="s">
        <v>59</v>
      </c>
      <c r="F2" s="2" t="s">
        <v>25</v>
      </c>
    </row>
    <row r="3" spans="1:6">
      <c r="A3" s="3" t="s">
        <v>208</v>
      </c>
    </row>
    <row r="4" spans="1:6">
      <c r="A4" s="4" t="s">
        <v>544</v>
      </c>
      <c r="B4" s="7" t="n">
        <v>129705000</v>
      </c>
      <c r="D4" s="7" t="n">
        <v>129705000</v>
      </c>
      <c r="F4" s="7" t="n">
        <v>129705000</v>
      </c>
    </row>
    <row r="5" spans="1:6">
      <c r="A5" s="4" t="s">
        <v>545</v>
      </c>
      <c r="B5" s="5" t="n">
        <v>-2112000</v>
      </c>
      <c r="D5" s="5" t="n">
        <v>-2112000</v>
      </c>
      <c r="F5" s="5" t="n">
        <v>-2112000</v>
      </c>
    </row>
    <row r="6" spans="1:6">
      <c r="A6" s="4" t="s">
        <v>546</v>
      </c>
      <c r="B6" s="5" t="n">
        <v>127593000</v>
      </c>
      <c r="D6" s="5" t="n">
        <v>127593000</v>
      </c>
      <c r="F6" s="7" t="n">
        <v>127593000</v>
      </c>
    </row>
    <row r="7" spans="1:6">
      <c r="A7" s="4" t="s">
        <v>547</v>
      </c>
      <c r="B7" s="7" t="n">
        <v>0</v>
      </c>
      <c r="C7" s="7" t="n">
        <v>600000</v>
      </c>
      <c r="D7" s="7" t="n">
        <v>0</v>
      </c>
      <c r="E7" s="7" t="n">
        <v>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8</v>
      </c>
      <c r="B1" s="2" t="s">
        <v>549</v>
      </c>
      <c r="C1" s="2" t="s">
        <v>550</v>
      </c>
    </row>
    <row r="2" spans="1:3">
      <c r="A2" s="3" t="s">
        <v>551</v>
      </c>
    </row>
    <row r="3" spans="1:3">
      <c r="A3" s="4" t="s">
        <v>552</v>
      </c>
      <c r="B3" s="7" t="n">
        <v>10082</v>
      </c>
      <c r="C3" s="7" t="n">
        <v>20577</v>
      </c>
    </row>
    <row r="4" spans="1:3">
      <c r="A4" s="4" t="s">
        <v>553</v>
      </c>
      <c r="B4" s="5" t="n">
        <v>0</v>
      </c>
      <c r="C4" s="5" t="n">
        <v>0</v>
      </c>
    </row>
    <row r="5" spans="1:3">
      <c r="A5" s="4" t="s">
        <v>554</v>
      </c>
    </row>
    <row r="6" spans="1:3">
      <c r="A6" s="3" t="s">
        <v>551</v>
      </c>
    </row>
    <row r="7" spans="1:3">
      <c r="A7" s="4" t="s">
        <v>552</v>
      </c>
      <c r="B7" s="7" t="n">
        <v>10082</v>
      </c>
      <c r="C7" s="7" t="n">
        <v>20577</v>
      </c>
    </row>
    <row r="8" spans="1:3">
      <c r="A8" s="4" t="s">
        <v>555</v>
      </c>
      <c r="B8" s="5" t="n">
        <v>0</v>
      </c>
      <c r="C8" s="5" t="n">
        <v>0</v>
      </c>
    </row>
    <row r="9" spans="1:3">
      <c r="A9" s="4" t="s">
        <v>556</v>
      </c>
      <c r="B9" s="5" t="n">
        <v>-11</v>
      </c>
      <c r="C9" s="5" t="n">
        <v>-52</v>
      </c>
    </row>
    <row r="10" spans="1:3">
      <c r="A10" s="4" t="s">
        <v>557</v>
      </c>
    </row>
    <row r="11" spans="1:3">
      <c r="A11" s="3" t="s">
        <v>551</v>
      </c>
    </row>
    <row r="12" spans="1:3">
      <c r="A12" s="4" t="s">
        <v>558</v>
      </c>
      <c r="B12" s="7" t="n">
        <v>10071</v>
      </c>
      <c r="C12" s="7" t="n">
        <v>20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58</v>
      </c>
      <c r="D1" s="2" t="s">
        <v>1</v>
      </c>
    </row>
    <row r="2" spans="1:5">
      <c r="B2" s="2" t="s">
        <v>2</v>
      </c>
      <c r="C2" s="2" t="s">
        <v>59</v>
      </c>
      <c r="D2" s="2" t="s">
        <v>2</v>
      </c>
      <c r="E2" s="2" t="s">
        <v>59</v>
      </c>
    </row>
    <row r="3" spans="1:5">
      <c r="A3" s="3" t="s">
        <v>101</v>
      </c>
    </row>
    <row r="4" spans="1:5">
      <c r="A4" s="4" t="s">
        <v>102</v>
      </c>
      <c r="D4" s="7" t="n">
        <v>260779</v>
      </c>
    </row>
    <row r="5" spans="1:5">
      <c r="A5" s="4" t="s">
        <v>103</v>
      </c>
      <c r="D5" s="5" t="n">
        <v>1508113</v>
      </c>
    </row>
    <row r="6" spans="1:5">
      <c r="A6" s="4" t="s">
        <v>104</v>
      </c>
      <c r="D6" s="5" t="n">
        <v>242916</v>
      </c>
    </row>
    <row r="7" spans="1:5">
      <c r="A7" s="4" t="s">
        <v>105</v>
      </c>
      <c r="D7" s="5" t="n">
        <v>1508113</v>
      </c>
      <c r="E7" s="7" t="n">
        <v>348433</v>
      </c>
    </row>
    <row r="8" spans="1:5">
      <c r="A8" s="4" t="s">
        <v>106</v>
      </c>
      <c r="B8" s="7" t="n">
        <v>-9783</v>
      </c>
      <c r="C8" s="7" t="n">
        <v>-18661</v>
      </c>
      <c r="D8" s="5" t="n">
        <v>-17625</v>
      </c>
      <c r="E8" s="5" t="n">
        <v>-23785</v>
      </c>
    </row>
    <row r="9" spans="1:5">
      <c r="A9" s="4" t="s">
        <v>75</v>
      </c>
      <c r="B9" s="5" t="n">
        <v>-14506</v>
      </c>
      <c r="C9" s="5" t="n">
        <v>-34750</v>
      </c>
      <c r="D9" s="5" t="n">
        <v>-29788</v>
      </c>
      <c r="E9" s="5" t="n">
        <v>-37718</v>
      </c>
    </row>
    <row r="10" spans="1:5">
      <c r="A10" s="4" t="s">
        <v>91</v>
      </c>
      <c r="B10" s="5" t="n">
        <v>-24289</v>
      </c>
      <c r="C10" s="5" t="n">
        <v>-53411</v>
      </c>
      <c r="D10" s="5" t="n">
        <v>-47413</v>
      </c>
      <c r="E10" s="5" t="n">
        <v>-61503</v>
      </c>
    </row>
    <row r="11" spans="1:5">
      <c r="A11" s="4" t="s">
        <v>107</v>
      </c>
      <c r="D11" s="5" t="n">
        <v>8806</v>
      </c>
      <c r="E11" s="5" t="n">
        <v>20491</v>
      </c>
    </row>
    <row r="12" spans="1:5">
      <c r="A12" s="4" t="s">
        <v>108</v>
      </c>
      <c r="D12" s="5" t="n">
        <v>-6480</v>
      </c>
    </row>
    <row r="13" spans="1:5">
      <c r="A13" s="4" t="s">
        <v>109</v>
      </c>
      <c r="E13" s="5" t="n">
        <v>470</v>
      </c>
    </row>
    <row r="14" spans="1:5">
      <c r="A14" s="4" t="s">
        <v>110</v>
      </c>
      <c r="E14" s="5" t="n">
        <v>1360804</v>
      </c>
    </row>
    <row r="15" spans="1:5">
      <c r="A15" s="4" t="s">
        <v>111</v>
      </c>
      <c r="D15" s="5" t="n">
        <v>-56216</v>
      </c>
      <c r="E15" s="5" t="n">
        <v>-128661</v>
      </c>
    </row>
    <row r="16" spans="1:5">
      <c r="A16" s="4" t="s">
        <v>112</v>
      </c>
      <c r="B16" s="5" t="n">
        <v>28</v>
      </c>
      <c r="C16" s="5" t="n">
        <v>16</v>
      </c>
      <c r="D16" s="5" t="n">
        <v>56</v>
      </c>
      <c r="E16" s="5" t="n">
        <v>34</v>
      </c>
    </row>
    <row r="17" spans="1:5">
      <c r="A17" s="4" t="s">
        <v>113</v>
      </c>
      <c r="D17" s="5" t="n">
        <v>0</v>
      </c>
    </row>
    <row r="18" spans="1:5">
      <c r="A18" s="4" t="s">
        <v>102</v>
      </c>
      <c r="B18" s="5" t="n">
        <v>520124</v>
      </c>
      <c r="D18" s="5" t="n">
        <v>520124</v>
      </c>
    </row>
    <row r="19" spans="1:5">
      <c r="A19" s="4" t="s">
        <v>114</v>
      </c>
      <c r="B19" s="5" t="n">
        <v>1823717</v>
      </c>
      <c r="D19" s="5" t="n">
        <v>1823717</v>
      </c>
    </row>
    <row r="20" spans="1:5">
      <c r="A20" s="4" t="s">
        <v>115</v>
      </c>
      <c r="B20" s="5" t="n">
        <v>484260</v>
      </c>
      <c r="D20" s="5" t="n">
        <v>484260</v>
      </c>
    </row>
    <row r="21" spans="1:5">
      <c r="A21" s="4" t="s">
        <v>116</v>
      </c>
      <c r="B21" s="7" t="n">
        <v>1823717</v>
      </c>
      <c r="C21" s="5" t="n">
        <v>1540068</v>
      </c>
      <c r="D21" s="5" t="n">
        <v>1823717</v>
      </c>
      <c r="E21" s="5" t="n">
        <v>1540068</v>
      </c>
    </row>
    <row r="22" spans="1:5">
      <c r="A22" s="4" t="s">
        <v>117</v>
      </c>
    </row>
    <row r="23" spans="1:5">
      <c r="A23" s="3" t="s">
        <v>101</v>
      </c>
    </row>
    <row r="24" spans="1:5">
      <c r="A24" s="4" t="s">
        <v>109</v>
      </c>
      <c r="D24" s="5" t="n">
        <v>316806</v>
      </c>
    </row>
    <row r="25" spans="1:5">
      <c r="A25" s="4" t="s">
        <v>118</v>
      </c>
    </row>
    <row r="26" spans="1:5">
      <c r="A26" s="3" t="s">
        <v>101</v>
      </c>
    </row>
    <row r="27" spans="1:5">
      <c r="A27" s="4" t="s">
        <v>109</v>
      </c>
      <c r="D27" s="7" t="n">
        <v>100045</v>
      </c>
    </row>
    <row r="28" spans="1:5">
      <c r="A28" s="4" t="s">
        <v>119</v>
      </c>
    </row>
    <row r="29" spans="1:5">
      <c r="A29" s="3" t="s">
        <v>101</v>
      </c>
    </row>
    <row r="30" spans="1:5">
      <c r="A30" s="4" t="s">
        <v>120</v>
      </c>
      <c r="D30" s="5" t="n">
        <v>37426008</v>
      </c>
    </row>
    <row r="31" spans="1:5">
      <c r="A31" s="4" t="s">
        <v>121</v>
      </c>
      <c r="B31" s="5" t="n">
        <v>62257706</v>
      </c>
      <c r="D31" s="5" t="n">
        <v>62257706</v>
      </c>
    </row>
    <row r="32" spans="1:5">
      <c r="A32" s="4" t="s">
        <v>122</v>
      </c>
    </row>
    <row r="33" spans="1:5">
      <c r="A33" s="3" t="s">
        <v>101</v>
      </c>
    </row>
    <row r="34" spans="1:5">
      <c r="A34" s="4" t="s">
        <v>120</v>
      </c>
      <c r="D34" s="5" t="n">
        <v>74320576</v>
      </c>
    </row>
    <row r="35" spans="1:5">
      <c r="A35" s="4" t="s">
        <v>121</v>
      </c>
      <c r="B35" s="5" t="n">
        <v>81463433</v>
      </c>
      <c r="D35" s="5" t="n">
        <v>81463433</v>
      </c>
    </row>
    <row r="36" spans="1:5">
      <c r="A36" s="4" t="s">
        <v>123</v>
      </c>
    </row>
    <row r="37" spans="1:5">
      <c r="A37" s="3" t="s">
        <v>101</v>
      </c>
    </row>
    <row r="38" spans="1:5">
      <c r="A38" s="4" t="s">
        <v>104</v>
      </c>
      <c r="D38" s="7" t="n">
        <v>242916</v>
      </c>
      <c r="E38" s="5" t="n">
        <v>260922</v>
      </c>
    </row>
    <row r="39" spans="1:5">
      <c r="A39" s="4" t="s">
        <v>106</v>
      </c>
      <c r="D39" s="5" t="n">
        <v>-17625</v>
      </c>
      <c r="E39" s="5" t="n">
        <v>-23785</v>
      </c>
    </row>
    <row r="40" spans="1:5">
      <c r="A40" s="4" t="s">
        <v>107</v>
      </c>
      <c r="D40" s="5" t="n">
        <v>8806</v>
      </c>
      <c r="E40" s="5" t="n">
        <v>20491</v>
      </c>
    </row>
    <row r="41" spans="1:5">
      <c r="A41" s="4" t="s">
        <v>108</v>
      </c>
      <c r="D41" s="5" t="n">
        <v>-6480</v>
      </c>
    </row>
    <row r="42" spans="1:5">
      <c r="A42" s="4" t="s">
        <v>109</v>
      </c>
      <c r="E42" s="5" t="n">
        <v>470</v>
      </c>
    </row>
    <row r="43" spans="1:5">
      <c r="A43" s="4" t="s">
        <v>110</v>
      </c>
      <c r="E43" s="5" t="n">
        <v>119596</v>
      </c>
    </row>
    <row r="44" spans="1:5">
      <c r="A44" s="4" t="s">
        <v>111</v>
      </c>
      <c r="D44" s="5" t="n">
        <v>-56216</v>
      </c>
      <c r="E44" s="5" t="n">
        <v>-128661</v>
      </c>
    </row>
    <row r="45" spans="1:5">
      <c r="A45" s="4" t="s">
        <v>112</v>
      </c>
      <c r="D45" s="5" t="n">
        <v>31</v>
      </c>
      <c r="E45" s="5" t="n">
        <v>21</v>
      </c>
    </row>
    <row r="46" spans="1:5">
      <c r="A46" s="4" t="s">
        <v>113</v>
      </c>
      <c r="D46" s="5" t="n">
        <v>-4023</v>
      </c>
    </row>
    <row r="47" spans="1:5">
      <c r="A47" s="4" t="s">
        <v>115</v>
      </c>
      <c r="B47" s="7" t="n">
        <v>484260</v>
      </c>
      <c r="C47" s="7" t="n">
        <v>249054</v>
      </c>
      <c r="D47" s="5" t="n">
        <v>484260</v>
      </c>
      <c r="E47" s="7" t="n">
        <v>249054</v>
      </c>
    </row>
    <row r="48" spans="1:5">
      <c r="A48" s="4" t="s">
        <v>124</v>
      </c>
    </row>
    <row r="49" spans="1:5">
      <c r="A49" s="3" t="s">
        <v>101</v>
      </c>
    </row>
    <row r="50" spans="1:5">
      <c r="A50" s="4" t="s">
        <v>109</v>
      </c>
      <c r="D50" s="5" t="n">
        <v>316806</v>
      </c>
    </row>
    <row r="51" spans="1:5">
      <c r="A51" s="4" t="s">
        <v>125</v>
      </c>
    </row>
    <row r="52" spans="1:5">
      <c r="A52" s="3" t="s">
        <v>101</v>
      </c>
    </row>
    <row r="53" spans="1:5">
      <c r="A53" s="4" t="s">
        <v>109</v>
      </c>
      <c r="D53" s="7" t="n">
        <v>45</v>
      </c>
    </row>
    <row r="54" spans="1:5">
      <c r="A54" s="4" t="s">
        <v>126</v>
      </c>
    </row>
    <row r="55" spans="1:5">
      <c r="A55" s="3" t="s">
        <v>101</v>
      </c>
    </row>
    <row r="56" spans="1:5">
      <c r="A56" s="4" t="s">
        <v>120</v>
      </c>
      <c r="D56" s="5" t="n">
        <v>37426008</v>
      </c>
    </row>
    <row r="57" spans="1:5">
      <c r="A57" s="4" t="s">
        <v>127</v>
      </c>
      <c r="D57" s="5" t="n">
        <v>285670</v>
      </c>
    </row>
    <row r="58" spans="1:5">
      <c r="A58" s="4" t="s">
        <v>128</v>
      </c>
      <c r="D58" s="5" t="n">
        <v>396028</v>
      </c>
    </row>
    <row r="59" spans="1:5">
      <c r="A59" s="4" t="s">
        <v>129</v>
      </c>
      <c r="E59" s="5" t="n">
        <v>-36627847</v>
      </c>
    </row>
    <row r="60" spans="1:5">
      <c r="A60" s="4" t="s">
        <v>130</v>
      </c>
      <c r="D60" s="5" t="n">
        <v>24150000</v>
      </c>
    </row>
    <row r="61" spans="1:5">
      <c r="A61" s="4" t="s">
        <v>131</v>
      </c>
      <c r="E61" s="5" t="n">
        <v>798161</v>
      </c>
    </row>
    <row r="62" spans="1:5">
      <c r="A62" s="4" t="s">
        <v>121</v>
      </c>
      <c r="B62" s="5" t="n">
        <v>62257706</v>
      </c>
      <c r="C62" s="5" t="n">
        <v>37426008</v>
      </c>
      <c r="D62" s="5" t="n">
        <v>62257706</v>
      </c>
      <c r="E62" s="5" t="n">
        <v>37426008</v>
      </c>
    </row>
    <row r="63" spans="1:5">
      <c r="A63" s="4" t="s">
        <v>132</v>
      </c>
    </row>
    <row r="64" spans="1:5">
      <c r="A64" s="3" t="s">
        <v>101</v>
      </c>
    </row>
    <row r="65" spans="1:5">
      <c r="A65" s="4" t="s">
        <v>120</v>
      </c>
      <c r="D65" s="5" t="n">
        <v>74320576</v>
      </c>
    </row>
    <row r="66" spans="1:5">
      <c r="A66" s="4" t="s">
        <v>130</v>
      </c>
      <c r="D66" s="5" t="n">
        <v>7142857</v>
      </c>
      <c r="E66" s="5" t="n">
        <v>74320576</v>
      </c>
    </row>
    <row r="67" spans="1:5">
      <c r="A67" s="4" t="s">
        <v>121</v>
      </c>
      <c r="B67" s="5" t="n">
        <v>81463433</v>
      </c>
      <c r="C67" s="5" t="n">
        <v>74320576</v>
      </c>
      <c r="D67" s="5" t="n">
        <v>81463433</v>
      </c>
      <c r="E67" s="5" t="n">
        <v>74320576</v>
      </c>
    </row>
    <row r="68" spans="1:5">
      <c r="A68" s="4" t="s">
        <v>133</v>
      </c>
    </row>
    <row r="69" spans="1:5">
      <c r="A69" s="3" t="s">
        <v>101</v>
      </c>
    </row>
    <row r="70" spans="1:5">
      <c r="A70" s="4" t="s">
        <v>120</v>
      </c>
      <c r="D70" s="5" t="n">
        <v>0</v>
      </c>
      <c r="E70" s="5" t="n">
        <v>36627847</v>
      </c>
    </row>
    <row r="71" spans="1:5">
      <c r="A71" s="4" t="s">
        <v>129</v>
      </c>
      <c r="E71" s="5" t="n">
        <v>-36627847</v>
      </c>
    </row>
    <row r="72" spans="1:5">
      <c r="A72" s="4" t="s">
        <v>121</v>
      </c>
      <c r="B72" s="5" t="n">
        <v>0</v>
      </c>
      <c r="C72" s="5" t="n">
        <v>0</v>
      </c>
      <c r="D72" s="5" t="n">
        <v>0</v>
      </c>
      <c r="E72" s="5" t="n">
        <v>0</v>
      </c>
    </row>
    <row r="73" spans="1:5">
      <c r="A73" s="4" t="s">
        <v>134</v>
      </c>
    </row>
    <row r="74" spans="1:5">
      <c r="A74" s="3" t="s">
        <v>101</v>
      </c>
    </row>
    <row r="75" spans="1:5">
      <c r="A75" s="4" t="s">
        <v>120</v>
      </c>
      <c r="D75" s="5" t="n">
        <v>0</v>
      </c>
      <c r="E75" s="5" t="n">
        <v>12792948</v>
      </c>
    </row>
    <row r="76" spans="1:5">
      <c r="A76" s="4" t="s">
        <v>135</v>
      </c>
      <c r="E76" s="5" t="n">
        <v>-12792948</v>
      </c>
    </row>
    <row r="77" spans="1:5">
      <c r="A77" s="4" t="s">
        <v>121</v>
      </c>
      <c r="B77" s="5" t="n">
        <v>0</v>
      </c>
      <c r="C77" s="5" t="n">
        <v>0</v>
      </c>
      <c r="D77" s="5" t="n">
        <v>0</v>
      </c>
      <c r="E77" s="5" t="n">
        <v>0</v>
      </c>
    </row>
    <row r="78" spans="1:5">
      <c r="A78" s="4" t="s">
        <v>136</v>
      </c>
    </row>
    <row r="79" spans="1:5">
      <c r="A79" s="3" t="s">
        <v>101</v>
      </c>
    </row>
    <row r="80" spans="1:5">
      <c r="A80" s="4" t="s">
        <v>102</v>
      </c>
      <c r="D80" s="7" t="n">
        <v>260779</v>
      </c>
      <c r="E80" s="7" t="n">
        <v>245829</v>
      </c>
    </row>
    <row r="81" spans="1:5">
      <c r="A81" s="4" t="s">
        <v>107</v>
      </c>
      <c r="D81" s="5" t="n">
        <v>8806</v>
      </c>
      <c r="E81" s="5" t="n">
        <v>20491</v>
      </c>
    </row>
    <row r="82" spans="1:5">
      <c r="A82" s="4" t="s">
        <v>108</v>
      </c>
      <c r="D82" s="5" t="n">
        <v>-6480</v>
      </c>
    </row>
    <row r="83" spans="1:5">
      <c r="A83" s="4" t="s">
        <v>109</v>
      </c>
      <c r="E83" s="5" t="n">
        <v>470</v>
      </c>
    </row>
    <row r="84" spans="1:5">
      <c r="A84" s="4" t="s">
        <v>110</v>
      </c>
      <c r="E84" s="5" t="n">
        <v>119208</v>
      </c>
    </row>
    <row r="85" spans="1:5">
      <c r="A85" s="4" t="s">
        <v>111</v>
      </c>
      <c r="D85" s="5" t="n">
        <v>-56216</v>
      </c>
      <c r="E85" s="5" t="n">
        <v>-128661</v>
      </c>
    </row>
    <row r="86" spans="1:5">
      <c r="A86" s="4" t="s">
        <v>113</v>
      </c>
      <c r="D86" s="5" t="n">
        <v>-3616</v>
      </c>
    </row>
    <row r="87" spans="1:5">
      <c r="A87" s="4" t="s">
        <v>102</v>
      </c>
      <c r="B87" s="7" t="n">
        <v>520124</v>
      </c>
      <c r="C87" s="7" t="n">
        <v>257337</v>
      </c>
      <c r="D87" s="5" t="n">
        <v>520124</v>
      </c>
      <c r="E87" s="5" t="n">
        <v>257337</v>
      </c>
    </row>
    <row r="88" spans="1:5">
      <c r="A88" s="4" t="s">
        <v>137</v>
      </c>
    </row>
    <row r="89" spans="1:5">
      <c r="A89" s="3" t="s">
        <v>101</v>
      </c>
    </row>
    <row r="90" spans="1:5">
      <c r="A90" s="4" t="s">
        <v>109</v>
      </c>
      <c r="D90" s="5" t="n">
        <v>316806</v>
      </c>
    </row>
    <row r="91" spans="1:5">
      <c r="A91" s="4" t="s">
        <v>138</v>
      </c>
    </row>
    <row r="92" spans="1:5">
      <c r="A92" s="3" t="s">
        <v>101</v>
      </c>
    </row>
    <row r="93" spans="1:5">
      <c r="A93" s="4" t="s">
        <v>109</v>
      </c>
      <c r="D93" s="5" t="n">
        <v>45</v>
      </c>
    </row>
    <row r="94" spans="1:5">
      <c r="A94" s="4" t="s">
        <v>139</v>
      </c>
    </row>
    <row r="95" spans="1:5">
      <c r="A95" s="3" t="s">
        <v>101</v>
      </c>
    </row>
    <row r="96" spans="1:5">
      <c r="A96" s="4" t="s">
        <v>113</v>
      </c>
      <c r="D96" s="5" t="n">
        <v>-4000</v>
      </c>
      <c r="E96" s="5" t="n">
        <v>-119600</v>
      </c>
    </row>
    <row r="97" spans="1:5">
      <c r="A97" s="4" t="s">
        <v>140</v>
      </c>
    </row>
    <row r="98" spans="1:5">
      <c r="A98" s="3" t="s">
        <v>101</v>
      </c>
    </row>
    <row r="99" spans="1:5">
      <c r="A99" s="4" t="s">
        <v>103</v>
      </c>
      <c r="D99" s="5" t="n">
        <v>-15394</v>
      </c>
      <c r="E99" s="5" t="n">
        <v>17872</v>
      </c>
    </row>
    <row r="100" spans="1:5">
      <c r="A100" s="4" t="s">
        <v>106</v>
      </c>
      <c r="D100" s="5" t="n">
        <v>-17625</v>
      </c>
      <c r="E100" s="5" t="n">
        <v>-23785</v>
      </c>
    </row>
    <row r="101" spans="1:5">
      <c r="A101" s="4" t="s">
        <v>114</v>
      </c>
      <c r="B101" s="5" t="n">
        <v>-33019</v>
      </c>
      <c r="C101" s="5" t="n">
        <v>-5913</v>
      </c>
      <c r="D101" s="5" t="n">
        <v>-33019</v>
      </c>
      <c r="E101" s="5" t="n">
        <v>-5913</v>
      </c>
    </row>
    <row r="102" spans="1:5">
      <c r="A102" s="4" t="s">
        <v>141</v>
      </c>
    </row>
    <row r="103" spans="1:5">
      <c r="A103" s="3" t="s">
        <v>101</v>
      </c>
    </row>
    <row r="104" spans="1:5">
      <c r="A104" s="4" t="s">
        <v>103</v>
      </c>
      <c r="D104" s="5" t="n">
        <v>-2469</v>
      </c>
      <c r="E104" s="5" t="n">
        <v>-2779</v>
      </c>
    </row>
    <row r="105" spans="1:5">
      <c r="A105" s="4" t="s">
        <v>110</v>
      </c>
      <c r="E105" s="5" t="n">
        <v>388</v>
      </c>
    </row>
    <row r="106" spans="1:5">
      <c r="A106" s="4" t="s">
        <v>112</v>
      </c>
      <c r="D106" s="5" t="n">
        <v>31</v>
      </c>
      <c r="E106" s="5" t="n">
        <v>21</v>
      </c>
    </row>
    <row r="107" spans="1:5">
      <c r="A107" s="4" t="s">
        <v>113</v>
      </c>
      <c r="D107" s="5" t="n">
        <v>-407</v>
      </c>
    </row>
    <row r="108" spans="1:5">
      <c r="A108" s="4" t="s">
        <v>114</v>
      </c>
      <c r="B108" s="5" t="n">
        <v>-2845</v>
      </c>
      <c r="C108" s="5" t="n">
        <v>-2370</v>
      </c>
      <c r="D108" s="5" t="n">
        <v>-2845</v>
      </c>
      <c r="E108" s="5" t="n">
        <v>-2370</v>
      </c>
    </row>
    <row r="109" spans="1:5">
      <c r="A109" s="4" t="s">
        <v>142</v>
      </c>
    </row>
    <row r="110" spans="1:5">
      <c r="A110" s="3" t="s">
        <v>101</v>
      </c>
    </row>
    <row r="111" spans="1:5">
      <c r="A111" s="4" t="s">
        <v>143</v>
      </c>
      <c r="D111" s="5" t="n">
        <v>1265197</v>
      </c>
      <c r="E111" s="5" t="n">
        <v>87511</v>
      </c>
    </row>
    <row r="112" spans="1:5">
      <c r="A112" s="4" t="s">
        <v>75</v>
      </c>
      <c r="D112" s="5" t="n">
        <v>-29788</v>
      </c>
      <c r="E112" s="5" t="n">
        <v>-37718</v>
      </c>
    </row>
    <row r="113" spans="1:5">
      <c r="A113" s="4" t="s">
        <v>110</v>
      </c>
      <c r="E113" s="5" t="n">
        <v>1241208</v>
      </c>
    </row>
    <row r="114" spans="1:5">
      <c r="A114" s="4" t="s">
        <v>112</v>
      </c>
      <c r="D114" s="5" t="n">
        <v>25</v>
      </c>
      <c r="E114" s="5" t="n">
        <v>13</v>
      </c>
    </row>
    <row r="115" spans="1:5">
      <c r="A115" s="4" t="s">
        <v>113</v>
      </c>
      <c r="D115" s="5" t="n">
        <v>4023</v>
      </c>
    </row>
    <row r="116" spans="1:5">
      <c r="A116" s="4" t="s">
        <v>144</v>
      </c>
      <c r="B116" s="7" t="n">
        <v>1339457</v>
      </c>
      <c r="C116" s="7" t="n">
        <v>1291014</v>
      </c>
      <c r="D116" s="5" t="n">
        <v>1339457</v>
      </c>
      <c r="E116" s="7" t="n">
        <v>1291014</v>
      </c>
    </row>
    <row r="117" spans="1:5">
      <c r="A117" s="4" t="s">
        <v>145</v>
      </c>
    </row>
    <row r="118" spans="1:5">
      <c r="A118" s="3" t="s">
        <v>101</v>
      </c>
    </row>
    <row r="119" spans="1:5">
      <c r="A119" s="4" t="s">
        <v>109</v>
      </c>
      <c r="D119" s="7" t="n">
        <v>1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160</v>
      </c>
      <c r="B3" s="7" t="n">
        <v>7502</v>
      </c>
      <c r="C3" s="7" t="n">
        <v>82411</v>
      </c>
    </row>
    <row r="4" spans="1:3">
      <c r="A4" s="4" t="s">
        <v>40</v>
      </c>
      <c r="B4" s="5" t="n">
        <v>200306</v>
      </c>
      <c r="C4" s="5" t="n">
        <v>221157</v>
      </c>
    </row>
    <row r="5" spans="1:3">
      <c r="A5" s="4" t="s">
        <v>422</v>
      </c>
    </row>
    <row r="6" spans="1:3">
      <c r="A6" s="3" t="s">
        <v>560</v>
      </c>
    </row>
    <row r="7" spans="1:3">
      <c r="A7" s="4" t="s">
        <v>160</v>
      </c>
      <c r="B7" s="5" t="n">
        <v>0</v>
      </c>
      <c r="C7" s="5" t="n">
        <v>30000</v>
      </c>
    </row>
    <row r="8" spans="1:3">
      <c r="A8" s="4" t="s">
        <v>561</v>
      </c>
    </row>
    <row r="9" spans="1:3">
      <c r="A9" s="3" t="s">
        <v>560</v>
      </c>
    </row>
    <row r="10" spans="1:3">
      <c r="A10" s="4" t="s">
        <v>160</v>
      </c>
      <c r="B10" s="5" t="n">
        <v>0</v>
      </c>
      <c r="C10" s="5" t="n">
        <v>43101</v>
      </c>
    </row>
    <row r="11" spans="1:3">
      <c r="A11" s="4" t="s">
        <v>562</v>
      </c>
    </row>
    <row r="12" spans="1:3">
      <c r="A12" s="3" t="s">
        <v>560</v>
      </c>
    </row>
    <row r="13" spans="1:3">
      <c r="A13" s="4" t="s">
        <v>160</v>
      </c>
      <c r="B13" s="5" t="n">
        <v>0</v>
      </c>
      <c r="C13" s="5" t="n">
        <v>1356</v>
      </c>
    </row>
    <row r="14" spans="1:3">
      <c r="A14" s="4" t="s">
        <v>563</v>
      </c>
    </row>
    <row r="15" spans="1:3">
      <c r="A15" s="3" t="s">
        <v>560</v>
      </c>
    </row>
    <row r="16" spans="1:3">
      <c r="A16" s="4" t="s">
        <v>160</v>
      </c>
      <c r="B16" s="5" t="n">
        <v>7502</v>
      </c>
      <c r="C16" s="5" t="n">
        <v>7954</v>
      </c>
    </row>
    <row r="17" spans="1:3">
      <c r="A17" s="4" t="s">
        <v>564</v>
      </c>
    </row>
    <row r="18" spans="1:3">
      <c r="A18" s="3" t="s">
        <v>560</v>
      </c>
    </row>
    <row r="19" spans="1:3">
      <c r="A19" s="4" t="s">
        <v>40</v>
      </c>
      <c r="B19" s="5" t="n">
        <v>102692</v>
      </c>
      <c r="C19" s="5" t="n">
        <v>102692</v>
      </c>
    </row>
    <row r="20" spans="1:3">
      <c r="A20" s="4" t="s">
        <v>565</v>
      </c>
    </row>
    <row r="21" spans="1:3">
      <c r="A21" s="3" t="s">
        <v>560</v>
      </c>
    </row>
    <row r="22" spans="1:3">
      <c r="A22" s="4" t="s">
        <v>40</v>
      </c>
      <c r="B22" s="5" t="n">
        <v>64870</v>
      </c>
      <c r="C22" s="5" t="n">
        <v>64870</v>
      </c>
    </row>
    <row r="23" spans="1:3">
      <c r="A23" s="4" t="s">
        <v>566</v>
      </c>
    </row>
    <row r="24" spans="1:3">
      <c r="A24" s="3" t="s">
        <v>560</v>
      </c>
    </row>
    <row r="25" spans="1:3">
      <c r="A25" s="4" t="s">
        <v>40</v>
      </c>
      <c r="B25" s="5" t="n">
        <v>10324</v>
      </c>
      <c r="C25" s="5" t="n">
        <v>0</v>
      </c>
    </row>
    <row r="26" spans="1:3">
      <c r="A26" s="4" t="s">
        <v>567</v>
      </c>
    </row>
    <row r="27" spans="1:3">
      <c r="A27" s="3" t="s">
        <v>560</v>
      </c>
    </row>
    <row r="28" spans="1:3">
      <c r="A28" s="4" t="s">
        <v>40</v>
      </c>
      <c r="B28" s="5" t="n">
        <v>9000</v>
      </c>
      <c r="C28" s="5" t="n">
        <v>52102</v>
      </c>
    </row>
    <row r="29" spans="1:3">
      <c r="A29" s="4" t="s">
        <v>568</v>
      </c>
    </row>
    <row r="30" spans="1:3">
      <c r="A30" s="3" t="s">
        <v>560</v>
      </c>
    </row>
    <row r="31" spans="1:3">
      <c r="A31" s="4" t="s">
        <v>40</v>
      </c>
      <c r="B31" s="5" t="n">
        <v>11250</v>
      </c>
      <c r="C31" s="5" t="n">
        <v>0</v>
      </c>
    </row>
    <row r="32" spans="1:3">
      <c r="A32" s="4" t="s">
        <v>542</v>
      </c>
    </row>
    <row r="33" spans="1:3">
      <c r="A33" s="3" t="s">
        <v>560</v>
      </c>
    </row>
    <row r="34" spans="1:3">
      <c r="A34" s="4" t="s">
        <v>40</v>
      </c>
      <c r="B34" s="7" t="n">
        <v>2170</v>
      </c>
      <c r="C34" s="7" t="n">
        <v>14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34"/>
    <col customWidth="1" max="7" min="7" width="21"/>
    <col customWidth="1" max="8" min="8" width="21"/>
    <col customWidth="1" max="9" min="9" width="21"/>
    <col customWidth="1" max="10" min="10" width="32"/>
    <col customWidth="1" max="11" min="11" width="21"/>
    <col customWidth="1" max="12" min="12" width="32"/>
    <col customWidth="1" max="13" min="13" width="21"/>
    <col customWidth="1" max="14" min="14" width="20"/>
    <col customWidth="1" max="15" min="15" width="34"/>
  </cols>
  <sheetData>
    <row r="1" spans="1:15">
      <c r="A1" s="1" t="s">
        <v>569</v>
      </c>
      <c r="B1" s="2" t="s">
        <v>570</v>
      </c>
      <c r="C1" s="2" t="s">
        <v>571</v>
      </c>
      <c r="D1" s="2" t="s">
        <v>572</v>
      </c>
      <c r="E1" s="2" t="s">
        <v>573</v>
      </c>
      <c r="F1" s="2" t="s">
        <v>574</v>
      </c>
      <c r="G1" s="2" t="s">
        <v>408</v>
      </c>
      <c r="H1" s="2" t="s">
        <v>575</v>
      </c>
      <c r="I1" s="2" t="s">
        <v>576</v>
      </c>
      <c r="J1" s="2" t="s">
        <v>577</v>
      </c>
      <c r="K1" s="2" t="s">
        <v>336</v>
      </c>
      <c r="L1" s="2" t="s">
        <v>577</v>
      </c>
      <c r="M1" s="2" t="s">
        <v>336</v>
      </c>
      <c r="N1" s="2" t="s">
        <v>578</v>
      </c>
      <c r="O1" s="2" t="s">
        <v>579</v>
      </c>
    </row>
    <row r="2" spans="1:15">
      <c r="A2" s="3" t="s">
        <v>560</v>
      </c>
    </row>
    <row r="3" spans="1:15">
      <c r="A3" s="4" t="s">
        <v>160</v>
      </c>
      <c r="J3" s="7" t="n">
        <v>7502</v>
      </c>
      <c r="L3" s="7" t="n">
        <v>7502</v>
      </c>
      <c r="O3" s="7" t="n">
        <v>82411</v>
      </c>
    </row>
    <row r="4" spans="1:15">
      <c r="A4" s="4" t="s">
        <v>40</v>
      </c>
      <c r="J4" s="7" t="n">
        <v>200306</v>
      </c>
      <c r="L4" s="5" t="n">
        <v>200306</v>
      </c>
      <c r="O4" s="5" t="n">
        <v>221157</v>
      </c>
    </row>
    <row r="5" spans="1:15">
      <c r="A5" s="4" t="s">
        <v>580</v>
      </c>
      <c r="L5" s="7" t="n">
        <v>32101</v>
      </c>
      <c r="M5" s="7" t="n">
        <v>12937</v>
      </c>
    </row>
    <row r="6" spans="1:15">
      <c r="A6" s="4" t="s">
        <v>495</v>
      </c>
    </row>
    <row r="7" spans="1:15">
      <c r="A7" s="3" t="s">
        <v>560</v>
      </c>
    </row>
    <row r="8" spans="1:15">
      <c r="A8" s="4" t="s">
        <v>343</v>
      </c>
      <c r="E8" s="4" t="s">
        <v>344</v>
      </c>
      <c r="J8" s="4" t="s">
        <v>344</v>
      </c>
      <c r="L8" s="4" t="s">
        <v>344</v>
      </c>
    </row>
    <row r="9" spans="1:15">
      <c r="A9" s="4" t="s">
        <v>422</v>
      </c>
    </row>
    <row r="10" spans="1:15">
      <c r="A10" s="3" t="s">
        <v>560</v>
      </c>
    </row>
    <row r="11" spans="1:15">
      <c r="A11" s="4" t="s">
        <v>160</v>
      </c>
      <c r="J11" s="7" t="n">
        <v>0</v>
      </c>
      <c r="L11" s="7" t="n">
        <v>0</v>
      </c>
      <c r="O11" s="5" t="n">
        <v>30000</v>
      </c>
    </row>
    <row r="12" spans="1:15">
      <c r="A12" s="4" t="s">
        <v>581</v>
      </c>
    </row>
    <row r="13" spans="1:15">
      <c r="A13" s="3" t="s">
        <v>560</v>
      </c>
    </row>
    <row r="14" spans="1:15">
      <c r="A14" s="4" t="s">
        <v>160</v>
      </c>
      <c r="J14" s="5" t="n">
        <v>0</v>
      </c>
      <c r="L14" s="5" t="n">
        <v>0</v>
      </c>
      <c r="O14" s="5" t="n">
        <v>43101</v>
      </c>
    </row>
    <row r="15" spans="1:15">
      <c r="A15" s="4" t="s">
        <v>564</v>
      </c>
    </row>
    <row r="16" spans="1:15">
      <c r="A16" s="3" t="s">
        <v>560</v>
      </c>
    </row>
    <row r="17" spans="1:15">
      <c r="A17" s="4" t="s">
        <v>40</v>
      </c>
      <c r="J17" s="5" t="n">
        <v>102692</v>
      </c>
      <c r="L17" s="5" t="n">
        <v>102692</v>
      </c>
      <c r="O17" s="5" t="n">
        <v>102692</v>
      </c>
    </row>
    <row r="18" spans="1:15">
      <c r="A18" s="4" t="s">
        <v>565</v>
      </c>
    </row>
    <row r="19" spans="1:15">
      <c r="A19" s="3" t="s">
        <v>560</v>
      </c>
    </row>
    <row r="20" spans="1:15">
      <c r="A20" s="4" t="s">
        <v>40</v>
      </c>
      <c r="J20" s="7" t="n">
        <v>64870</v>
      </c>
      <c r="L20" s="7" t="n">
        <v>64870</v>
      </c>
      <c r="O20" s="5" t="n">
        <v>64870</v>
      </c>
    </row>
    <row r="21" spans="1:15">
      <c r="A21" s="4" t="s">
        <v>343</v>
      </c>
      <c r="J21" s="4" t="s">
        <v>415</v>
      </c>
      <c r="L21" s="4" t="s">
        <v>415</v>
      </c>
    </row>
    <row r="22" spans="1:15">
      <c r="A22" s="4" t="s">
        <v>567</v>
      </c>
    </row>
    <row r="23" spans="1:15">
      <c r="A23" s="3" t="s">
        <v>560</v>
      </c>
    </row>
    <row r="24" spans="1:15">
      <c r="A24" s="4" t="s">
        <v>40</v>
      </c>
      <c r="J24" s="7" t="n">
        <v>9000</v>
      </c>
      <c r="L24" s="7" t="n">
        <v>9000</v>
      </c>
      <c r="O24" s="5" t="n">
        <v>52102</v>
      </c>
    </row>
    <row r="25" spans="1:15">
      <c r="A25" s="4" t="s">
        <v>562</v>
      </c>
    </row>
    <row r="26" spans="1:15">
      <c r="A26" s="3" t="s">
        <v>560</v>
      </c>
    </row>
    <row r="27" spans="1:15">
      <c r="A27" s="4" t="s">
        <v>160</v>
      </c>
      <c r="J27" s="5" t="n">
        <v>0</v>
      </c>
      <c r="L27" s="5" t="n">
        <v>0</v>
      </c>
      <c r="O27" s="5" t="n">
        <v>1356</v>
      </c>
    </row>
    <row r="28" spans="1:15">
      <c r="A28" s="4" t="s">
        <v>568</v>
      </c>
    </row>
    <row r="29" spans="1:15">
      <c r="A29" s="3" t="s">
        <v>560</v>
      </c>
    </row>
    <row r="30" spans="1:15">
      <c r="A30" s="4" t="s">
        <v>40</v>
      </c>
      <c r="J30" s="5" t="n">
        <v>11250</v>
      </c>
      <c r="L30" s="5" t="n">
        <v>11250</v>
      </c>
      <c r="O30" s="5" t="n">
        <v>0</v>
      </c>
    </row>
    <row r="31" spans="1:15">
      <c r="A31" s="4" t="s">
        <v>416</v>
      </c>
    </row>
    <row r="32" spans="1:15">
      <c r="A32" s="3" t="s">
        <v>560</v>
      </c>
    </row>
    <row r="33" spans="1:15">
      <c r="A33" s="4" t="s">
        <v>160</v>
      </c>
      <c r="E33" s="7" t="n">
        <v>120000</v>
      </c>
    </row>
    <row r="34" spans="1:15">
      <c r="A34" s="4" t="s">
        <v>417</v>
      </c>
      <c r="E34" s="5" t="n">
        <v>4</v>
      </c>
    </row>
    <row r="35" spans="1:15">
      <c r="A35" s="4" t="s">
        <v>418</v>
      </c>
      <c r="G35" s="7" t="n">
        <v>30000</v>
      </c>
    </row>
    <row r="36" spans="1:15">
      <c r="A36" s="4" t="s">
        <v>419</v>
      </c>
    </row>
    <row r="37" spans="1:15">
      <c r="A37" s="3" t="s">
        <v>560</v>
      </c>
    </row>
    <row r="38" spans="1:15">
      <c r="A38" s="4" t="s">
        <v>418</v>
      </c>
      <c r="L38" s="5" t="n">
        <v>58300</v>
      </c>
    </row>
    <row r="39" spans="1:15">
      <c r="A39" s="4" t="s">
        <v>582</v>
      </c>
      <c r="L39" s="5" t="n">
        <v>58300</v>
      </c>
    </row>
    <row r="40" spans="1:15">
      <c r="A40" s="4" t="s">
        <v>583</v>
      </c>
    </row>
    <row r="41" spans="1:15">
      <c r="A41" s="3" t="s">
        <v>560</v>
      </c>
    </row>
    <row r="42" spans="1:15">
      <c r="A42" s="4" t="s">
        <v>580</v>
      </c>
      <c r="H42" s="7" t="n">
        <v>43100</v>
      </c>
    </row>
    <row r="43" spans="1:15">
      <c r="A43" s="4" t="s">
        <v>584</v>
      </c>
    </row>
    <row r="44" spans="1:15">
      <c r="A44" s="3" t="s">
        <v>560</v>
      </c>
    </row>
    <row r="45" spans="1:15">
      <c r="A45" s="4" t="s">
        <v>580</v>
      </c>
      <c r="I45" s="7" t="n">
        <v>14600</v>
      </c>
    </row>
    <row r="46" spans="1:15">
      <c r="A46" s="4" t="s">
        <v>585</v>
      </c>
    </row>
    <row r="47" spans="1:15">
      <c r="A47" s="3" t="s">
        <v>560</v>
      </c>
    </row>
    <row r="48" spans="1:15">
      <c r="A48" s="4" t="s">
        <v>160</v>
      </c>
      <c r="O48" s="7" t="n">
        <v>1400</v>
      </c>
    </row>
    <row r="49" spans="1:15">
      <c r="A49" s="4" t="s">
        <v>40</v>
      </c>
      <c r="J49" s="5" t="n">
        <v>600</v>
      </c>
      <c r="L49" s="5" t="n">
        <v>600</v>
      </c>
    </row>
    <row r="50" spans="1:15">
      <c r="A50" s="4" t="s">
        <v>586</v>
      </c>
      <c r="J50" s="5" t="n">
        <v>500</v>
      </c>
      <c r="K50" s="7" t="n">
        <v>100</v>
      </c>
      <c r="L50" s="5" t="n">
        <v>900</v>
      </c>
      <c r="M50" s="5" t="n">
        <v>100</v>
      </c>
    </row>
    <row r="51" spans="1:15">
      <c r="A51" s="4" t="s">
        <v>587</v>
      </c>
    </row>
    <row r="52" spans="1:15">
      <c r="A52" s="3" t="s">
        <v>560</v>
      </c>
    </row>
    <row r="53" spans="1:15">
      <c r="A53" s="4" t="s">
        <v>588</v>
      </c>
      <c r="J53" s="7" t="n">
        <v>1500</v>
      </c>
      <c r="K53" s="5" t="n">
        <v>700</v>
      </c>
      <c r="L53" s="7" t="n">
        <v>2900</v>
      </c>
      <c r="M53" s="5" t="n">
        <v>700</v>
      </c>
    </row>
    <row r="54" spans="1:15">
      <c r="A54" s="4" t="s">
        <v>589</v>
      </c>
    </row>
    <row r="55" spans="1:15">
      <c r="A55" s="3" t="s">
        <v>560</v>
      </c>
    </row>
    <row r="56" spans="1:15">
      <c r="A56" s="4" t="s">
        <v>590</v>
      </c>
      <c r="J56" s="13" t="n">
        <v>3.6</v>
      </c>
      <c r="L56" s="13" t="n">
        <v>3.6</v>
      </c>
    </row>
    <row r="57" spans="1:15">
      <c r="A57" s="4" t="s">
        <v>591</v>
      </c>
      <c r="J57" s="5" t="n">
        <v>390</v>
      </c>
      <c r="L57" s="5" t="n">
        <v>390</v>
      </c>
    </row>
    <row r="58" spans="1:15">
      <c r="A58" s="4" t="s">
        <v>592</v>
      </c>
    </row>
    <row r="59" spans="1:15">
      <c r="A59" s="3" t="s">
        <v>560</v>
      </c>
    </row>
    <row r="60" spans="1:15">
      <c r="A60" s="4" t="s">
        <v>591</v>
      </c>
      <c r="J60" s="5" t="n">
        <v>334</v>
      </c>
      <c r="L60" s="5" t="n">
        <v>334</v>
      </c>
    </row>
    <row r="61" spans="1:15">
      <c r="A61" s="4" t="s">
        <v>593</v>
      </c>
    </row>
    <row r="62" spans="1:15">
      <c r="A62" s="3" t="s">
        <v>560</v>
      </c>
    </row>
    <row r="63" spans="1:15">
      <c r="A63" s="4" t="s">
        <v>594</v>
      </c>
      <c r="H63" s="7" t="n">
        <v>91400</v>
      </c>
    </row>
    <row r="64" spans="1:15">
      <c r="A64" s="4" t="s">
        <v>595</v>
      </c>
      <c r="J64" s="7" t="n">
        <v>10300</v>
      </c>
      <c r="L64" s="7" t="n">
        <v>10300</v>
      </c>
    </row>
    <row r="65" spans="1:15">
      <c r="A65" s="4" t="s">
        <v>596</v>
      </c>
    </row>
    <row r="66" spans="1:15">
      <c r="A66" s="3" t="s">
        <v>560</v>
      </c>
    </row>
    <row r="67" spans="1:15">
      <c r="A67" s="4" t="s">
        <v>591</v>
      </c>
      <c r="O67" s="5" t="n">
        <v>172</v>
      </c>
    </row>
    <row r="68" spans="1:15">
      <c r="A68" s="4" t="s">
        <v>597</v>
      </c>
      <c r="O68" s="5" t="n">
        <v>70</v>
      </c>
    </row>
    <row r="69" spans="1:15">
      <c r="A69" s="4" t="s">
        <v>598</v>
      </c>
    </row>
    <row r="70" spans="1:15">
      <c r="A70" s="3" t="s">
        <v>560</v>
      </c>
    </row>
    <row r="71" spans="1:15">
      <c r="A71" s="4" t="s">
        <v>40</v>
      </c>
      <c r="N71" s="7" t="n">
        <v>11300</v>
      </c>
    </row>
    <row r="72" spans="1:15">
      <c r="A72" s="4" t="s">
        <v>599</v>
      </c>
    </row>
    <row r="73" spans="1:15">
      <c r="A73" s="3" t="s">
        <v>560</v>
      </c>
    </row>
    <row r="74" spans="1:15">
      <c r="A74" s="4" t="s">
        <v>586</v>
      </c>
      <c r="K74" s="5" t="n">
        <v>400</v>
      </c>
      <c r="M74" s="5" t="n">
        <v>1700</v>
      </c>
    </row>
    <row r="75" spans="1:15">
      <c r="A75" s="4" t="s">
        <v>600</v>
      </c>
      <c r="F75" s="4" t="s">
        <v>601</v>
      </c>
    </row>
    <row r="76" spans="1:15">
      <c r="A76" s="4" t="s">
        <v>602</v>
      </c>
      <c r="F76" s="5" t="n">
        <v>2</v>
      </c>
    </row>
    <row r="77" spans="1:15">
      <c r="A77" s="4" t="s">
        <v>603</v>
      </c>
      <c r="F77" s="4" t="s">
        <v>604</v>
      </c>
    </row>
    <row r="78" spans="1:15">
      <c r="A78" s="4" t="s">
        <v>605</v>
      </c>
      <c r="F78" s="7" t="n">
        <v>5000</v>
      </c>
    </row>
    <row r="79" spans="1:15">
      <c r="A79" s="4" t="s">
        <v>606</v>
      </c>
    </row>
    <row r="80" spans="1:15">
      <c r="A80" s="3" t="s">
        <v>560</v>
      </c>
    </row>
    <row r="81" spans="1:15">
      <c r="A81" s="4" t="s">
        <v>160</v>
      </c>
      <c r="J81" s="5" t="n">
        <v>9000</v>
      </c>
      <c r="L81" s="7" t="n">
        <v>9000</v>
      </c>
    </row>
    <row r="82" spans="1:15">
      <c r="A82" s="4" t="s">
        <v>418</v>
      </c>
      <c r="D82" s="7" t="n">
        <v>43100</v>
      </c>
      <c r="E82" s="7" t="n">
        <v>15200</v>
      </c>
    </row>
    <row r="83" spans="1:15">
      <c r="A83" s="4" t="s">
        <v>607</v>
      </c>
      <c r="L83" s="4" t="s">
        <v>608</v>
      </c>
    </row>
    <row r="84" spans="1:15">
      <c r="A84" s="4" t="s">
        <v>582</v>
      </c>
      <c r="E84" s="7" t="n">
        <v>565000</v>
      </c>
    </row>
    <row r="85" spans="1:15">
      <c r="A85" s="4" t="s">
        <v>609</v>
      </c>
    </row>
    <row r="86" spans="1:15">
      <c r="A86" s="3" t="s">
        <v>560</v>
      </c>
    </row>
    <row r="87" spans="1:15">
      <c r="A87" s="4" t="s">
        <v>160</v>
      </c>
      <c r="J87" s="5" t="n">
        <v>9000</v>
      </c>
      <c r="L87" s="7" t="n">
        <v>9000</v>
      </c>
    </row>
    <row r="88" spans="1:15">
      <c r="A88" s="4" t="s">
        <v>610</v>
      </c>
    </row>
    <row r="89" spans="1:15">
      <c r="A89" s="3" t="s">
        <v>560</v>
      </c>
    </row>
    <row r="90" spans="1:15">
      <c r="A90" s="4" t="s">
        <v>588</v>
      </c>
      <c r="J90" s="5" t="n">
        <v>4000</v>
      </c>
      <c r="L90" s="5" t="n">
        <v>8100</v>
      </c>
    </row>
    <row r="91" spans="1:15">
      <c r="A91" s="4" t="s">
        <v>611</v>
      </c>
    </row>
    <row r="92" spans="1:15">
      <c r="A92" s="3" t="s">
        <v>560</v>
      </c>
    </row>
    <row r="93" spans="1:15">
      <c r="A93" s="4" t="s">
        <v>40</v>
      </c>
      <c r="J93" s="5" t="n">
        <v>102700</v>
      </c>
      <c r="L93" s="5" t="n">
        <v>102700</v>
      </c>
    </row>
    <row r="94" spans="1:15">
      <c r="A94" s="4" t="s">
        <v>612</v>
      </c>
      <c r="J94" s="7" t="n">
        <v>1000</v>
      </c>
      <c r="K94" s="7" t="n">
        <v>700</v>
      </c>
      <c r="L94" s="7" t="n">
        <v>2100</v>
      </c>
      <c r="M94" s="7" t="n">
        <v>700</v>
      </c>
    </row>
    <row r="95" spans="1:15">
      <c r="A95" s="4" t="s">
        <v>613</v>
      </c>
      <c r="L95" s="4" t="s">
        <v>614</v>
      </c>
    </row>
    <row r="96" spans="1:15">
      <c r="A96" s="4" t="s">
        <v>615</v>
      </c>
    </row>
    <row r="97" spans="1:15">
      <c r="A97" s="3" t="s">
        <v>560</v>
      </c>
    </row>
    <row r="98" spans="1:15">
      <c r="A98" s="4" t="s">
        <v>616</v>
      </c>
      <c r="B98" s="7" t="n">
        <v>63300</v>
      </c>
      <c r="C98" s="7" t="n">
        <v>39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7</v>
      </c>
      <c r="B1" s="2" t="s">
        <v>2</v>
      </c>
      <c r="C1" s="2" t="s">
        <v>25</v>
      </c>
      <c r="D1" s="2" t="s">
        <v>618</v>
      </c>
    </row>
    <row r="2" spans="1:4">
      <c r="A2" s="3" t="s">
        <v>619</v>
      </c>
    </row>
    <row r="3" spans="1:4">
      <c r="A3" s="4" t="s">
        <v>38</v>
      </c>
      <c r="B3" s="7" t="n">
        <v>69652</v>
      </c>
      <c r="C3" s="7" t="n">
        <v>69387</v>
      </c>
    </row>
    <row r="4" spans="1:4">
      <c r="A4" s="4" t="s">
        <v>464</v>
      </c>
    </row>
    <row r="5" spans="1:4">
      <c r="A5" s="3" t="s">
        <v>619</v>
      </c>
    </row>
    <row r="6" spans="1:4">
      <c r="A6" s="4" t="s">
        <v>38</v>
      </c>
      <c r="B6" s="5" t="n">
        <v>65130</v>
      </c>
      <c r="C6" s="5" t="n">
        <v>65130</v>
      </c>
      <c r="D6" s="7" t="n">
        <v>65100</v>
      </c>
    </row>
    <row r="7" spans="1:4">
      <c r="A7" s="4" t="s">
        <v>620</v>
      </c>
    </row>
    <row r="8" spans="1:4">
      <c r="A8" s="3" t="s">
        <v>619</v>
      </c>
    </row>
    <row r="9" spans="1:4">
      <c r="A9" s="4" t="s">
        <v>38</v>
      </c>
      <c r="B9" s="5" t="n">
        <v>4522</v>
      </c>
      <c r="C9" s="5" t="n">
        <v>4257</v>
      </c>
    </row>
    <row r="10" spans="1:4">
      <c r="A10" s="4" t="s">
        <v>621</v>
      </c>
      <c r="B10" s="7" t="n">
        <v>478</v>
      </c>
      <c r="C10" s="7" t="n">
        <v>7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2</v>
      </c>
      <c r="B1" s="2" t="s">
        <v>623</v>
      </c>
      <c r="C1" s="2" t="s">
        <v>618</v>
      </c>
      <c r="D1" s="2" t="s">
        <v>624</v>
      </c>
      <c r="E1" s="2" t="s">
        <v>625</v>
      </c>
      <c r="F1" s="2" t="s">
        <v>2</v>
      </c>
      <c r="G1" s="2" t="s">
        <v>59</v>
      </c>
      <c r="H1" s="2" t="s">
        <v>2</v>
      </c>
      <c r="I1" s="2" t="s">
        <v>59</v>
      </c>
      <c r="J1" s="2" t="s">
        <v>25</v>
      </c>
      <c r="K1" s="2" t="s">
        <v>626</v>
      </c>
    </row>
    <row r="2" spans="1:11">
      <c r="A2" s="4" t="s">
        <v>216</v>
      </c>
    </row>
    <row r="3" spans="1:11">
      <c r="A3" s="3" t="s">
        <v>619</v>
      </c>
    </row>
    <row r="4" spans="1:11">
      <c r="A4" s="4" t="s">
        <v>627</v>
      </c>
      <c r="F4" s="7" t="n">
        <v>69652000</v>
      </c>
      <c r="H4" s="7" t="n">
        <v>69652000</v>
      </c>
      <c r="J4" s="7" t="n">
        <v>69387000</v>
      </c>
    </row>
    <row r="5" spans="1:11">
      <c r="A5" s="4" t="s">
        <v>628</v>
      </c>
      <c r="F5" s="5" t="n">
        <v>24700000</v>
      </c>
      <c r="H5" s="5" t="n">
        <v>24700000</v>
      </c>
      <c r="J5" s="5" t="n">
        <v>24300000</v>
      </c>
    </row>
    <row r="6" spans="1:11">
      <c r="A6" s="4" t="s">
        <v>629</v>
      </c>
    </row>
    <row r="7" spans="1:11">
      <c r="A7" s="3" t="s">
        <v>619</v>
      </c>
    </row>
    <row r="8" spans="1:11">
      <c r="A8" s="4" t="s">
        <v>627</v>
      </c>
      <c r="C8" s="7" t="n">
        <v>65100000</v>
      </c>
      <c r="F8" s="5" t="n">
        <v>65130000</v>
      </c>
      <c r="H8" s="7" t="n">
        <v>65130000</v>
      </c>
      <c r="J8" s="5" t="n">
        <v>65130000</v>
      </c>
    </row>
    <row r="9" spans="1:11">
      <c r="A9" s="4" t="s">
        <v>630</v>
      </c>
    </row>
    <row r="10" spans="1:11">
      <c r="A10" s="3" t="s">
        <v>619</v>
      </c>
    </row>
    <row r="11" spans="1:11">
      <c r="A11" s="4" t="s">
        <v>631</v>
      </c>
      <c r="C11" s="4" t="s">
        <v>632</v>
      </c>
    </row>
    <row r="12" spans="1:11">
      <c r="A12" s="4" t="s">
        <v>633</v>
      </c>
      <c r="H12" s="4" t="s">
        <v>634</v>
      </c>
    </row>
    <row r="13" spans="1:11">
      <c r="A13" s="4" t="s">
        <v>635</v>
      </c>
    </row>
    <row r="14" spans="1:11">
      <c r="A14" s="3" t="s">
        <v>619</v>
      </c>
    </row>
    <row r="15" spans="1:11">
      <c r="A15" s="4" t="s">
        <v>627</v>
      </c>
      <c r="F15" s="5" t="n">
        <v>4522000</v>
      </c>
      <c r="H15" s="7" t="n">
        <v>4522000</v>
      </c>
      <c r="J15" s="7" t="n">
        <v>4257000</v>
      </c>
    </row>
    <row r="16" spans="1:11">
      <c r="A16" s="4" t="s">
        <v>636</v>
      </c>
      <c r="K16" s="7" t="n">
        <v>12500000</v>
      </c>
    </row>
    <row r="17" spans="1:11">
      <c r="A17" s="4" t="s">
        <v>637</v>
      </c>
      <c r="K17" s="4" t="s">
        <v>638</v>
      </c>
    </row>
    <row r="18" spans="1:11">
      <c r="A18" s="4" t="s">
        <v>639</v>
      </c>
      <c r="F18" s="7" t="n">
        <v>200000</v>
      </c>
      <c r="G18" s="7" t="n">
        <v>100000</v>
      </c>
      <c r="H18" s="7" t="n">
        <v>300000</v>
      </c>
      <c r="I18" s="7" t="n">
        <v>400000</v>
      </c>
    </row>
    <row r="19" spans="1:11">
      <c r="A19" s="4" t="s">
        <v>640</v>
      </c>
      <c r="E19" s="7" t="n">
        <v>5000000</v>
      </c>
    </row>
    <row r="20" spans="1:11">
      <c r="A20" s="4" t="s">
        <v>641</v>
      </c>
    </row>
    <row r="21" spans="1:11">
      <c r="A21" s="3" t="s">
        <v>619</v>
      </c>
    </row>
    <row r="22" spans="1:11">
      <c r="A22" s="4" t="s">
        <v>640</v>
      </c>
      <c r="B22" s="7" t="n">
        <v>5000000</v>
      </c>
    </row>
    <row r="23" spans="1:11">
      <c r="A23" s="4" t="s">
        <v>642</v>
      </c>
    </row>
    <row r="24" spans="1:11">
      <c r="A24" s="3" t="s">
        <v>619</v>
      </c>
    </row>
    <row r="25" spans="1:11">
      <c r="A25" s="4" t="s">
        <v>643</v>
      </c>
      <c r="D25" s="7" t="n">
        <v>50000000</v>
      </c>
    </row>
    <row r="26" spans="1:11">
      <c r="A26" s="4" t="s">
        <v>644</v>
      </c>
      <c r="D26" s="7" t="n">
        <v>100000000</v>
      </c>
    </row>
    <row r="27" spans="1:11">
      <c r="A27" s="4" t="s">
        <v>645</v>
      </c>
    </row>
    <row r="28" spans="1:11">
      <c r="A28" s="3" t="s">
        <v>619</v>
      </c>
    </row>
    <row r="29" spans="1:11">
      <c r="A29" s="4" t="s">
        <v>631</v>
      </c>
      <c r="D29" s="4" t="s">
        <v>646</v>
      </c>
    </row>
    <row r="30" spans="1:11">
      <c r="A30" s="4" t="s">
        <v>647</v>
      </c>
    </row>
    <row r="31" spans="1:11">
      <c r="A31" s="3" t="s">
        <v>619</v>
      </c>
    </row>
    <row r="32" spans="1:11">
      <c r="A32" s="4" t="s">
        <v>631</v>
      </c>
      <c r="D32" s="4" t="s">
        <v>6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648</v>
      </c>
      <c r="B1" s="2" t="s">
        <v>484</v>
      </c>
      <c r="C1" s="2" t="s">
        <v>2</v>
      </c>
      <c r="D1" s="2" t="s">
        <v>25</v>
      </c>
    </row>
    <row r="2" spans="1:4">
      <c r="A2" s="3" t="s">
        <v>220</v>
      </c>
    </row>
    <row r="3" spans="1:4">
      <c r="A3" s="4" t="s">
        <v>339</v>
      </c>
      <c r="B3" s="4" t="s">
        <v>340</v>
      </c>
    </row>
    <row r="4" spans="1:4">
      <c r="A4" s="4" t="s">
        <v>649</v>
      </c>
      <c r="B4" s="4" t="s">
        <v>517</v>
      </c>
    </row>
    <row r="5" spans="1:4">
      <c r="A5" s="4" t="s">
        <v>41</v>
      </c>
      <c r="C5" s="11" t="n">
        <v>258.1</v>
      </c>
      <c r="D5" s="11" t="n">
        <v>20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58</v>
      </c>
      <c r="D1" s="2" t="s">
        <v>1</v>
      </c>
    </row>
    <row r="2" spans="1:5">
      <c r="B2" s="2" t="s">
        <v>2</v>
      </c>
      <c r="C2" s="2" t="s">
        <v>59</v>
      </c>
      <c r="D2" s="2" t="s">
        <v>2</v>
      </c>
      <c r="E2" s="2" t="s">
        <v>59</v>
      </c>
    </row>
    <row r="3" spans="1:5">
      <c r="A3" s="3" t="s">
        <v>651</v>
      </c>
    </row>
    <row r="4" spans="1:5">
      <c r="A4" s="4" t="s">
        <v>652</v>
      </c>
      <c r="B4" s="7" t="n">
        <v>1520</v>
      </c>
      <c r="D4" s="7" t="n">
        <v>1520</v>
      </c>
    </row>
    <row r="5" spans="1:5">
      <c r="A5" s="5" t="n">
        <v>2018</v>
      </c>
      <c r="B5" s="5" t="n">
        <v>3139</v>
      </c>
      <c r="D5" s="5" t="n">
        <v>3139</v>
      </c>
    </row>
    <row r="6" spans="1:5">
      <c r="A6" s="5" t="n">
        <v>2019</v>
      </c>
      <c r="B6" s="5" t="n">
        <v>3072</v>
      </c>
      <c r="D6" s="5" t="n">
        <v>3072</v>
      </c>
    </row>
    <row r="7" spans="1:5">
      <c r="A7" s="5" t="n">
        <v>2020</v>
      </c>
      <c r="B7" s="5" t="n">
        <v>2180</v>
      </c>
      <c r="D7" s="5" t="n">
        <v>2180</v>
      </c>
    </row>
    <row r="8" spans="1:5">
      <c r="A8" s="5" t="n">
        <v>2021</v>
      </c>
      <c r="B8" s="5" t="n">
        <v>1971</v>
      </c>
      <c r="D8" s="5" t="n">
        <v>1971</v>
      </c>
    </row>
    <row r="9" spans="1:5">
      <c r="A9" s="4" t="s">
        <v>653</v>
      </c>
      <c r="B9" s="5" t="n">
        <v>173</v>
      </c>
      <c r="D9" s="5" t="n">
        <v>173</v>
      </c>
    </row>
    <row r="10" spans="1:5">
      <c r="A10" s="4" t="s">
        <v>654</v>
      </c>
      <c r="B10" s="5" t="n">
        <v>12055</v>
      </c>
      <c r="D10" s="5" t="n">
        <v>12055</v>
      </c>
    </row>
    <row r="11" spans="1:5">
      <c r="A11" s="3" t="s">
        <v>655</v>
      </c>
    </row>
    <row r="12" spans="1:5">
      <c r="A12" s="4" t="s">
        <v>652</v>
      </c>
      <c r="B12" s="5" t="n">
        <v>559</v>
      </c>
      <c r="D12" s="5" t="n">
        <v>559</v>
      </c>
    </row>
    <row r="13" spans="1:5">
      <c r="A13" s="5" t="n">
        <v>2018</v>
      </c>
      <c r="B13" s="5" t="n">
        <v>1038</v>
      </c>
      <c r="D13" s="5" t="n">
        <v>1038</v>
      </c>
    </row>
    <row r="14" spans="1:5">
      <c r="A14" s="5" t="n">
        <v>2019</v>
      </c>
      <c r="B14" s="5" t="n">
        <v>580</v>
      </c>
      <c r="D14" s="5" t="n">
        <v>580</v>
      </c>
    </row>
    <row r="15" spans="1:5">
      <c r="A15" s="5" t="n">
        <v>2020</v>
      </c>
      <c r="B15" s="5" t="n">
        <v>491</v>
      </c>
      <c r="D15" s="5" t="n">
        <v>491</v>
      </c>
    </row>
    <row r="16" spans="1:5">
      <c r="A16" s="5" t="n">
        <v>2021</v>
      </c>
      <c r="B16" s="5" t="n">
        <v>0</v>
      </c>
      <c r="D16" s="5" t="n">
        <v>0</v>
      </c>
    </row>
    <row r="17" spans="1:5">
      <c r="A17" s="4" t="s">
        <v>653</v>
      </c>
      <c r="B17" s="5" t="n">
        <v>0</v>
      </c>
      <c r="D17" s="5" t="n">
        <v>0</v>
      </c>
    </row>
    <row r="18" spans="1:5">
      <c r="A18" s="4" t="s">
        <v>654</v>
      </c>
      <c r="B18" s="5" t="n">
        <v>2668</v>
      </c>
      <c r="D18" s="5" t="n">
        <v>2668</v>
      </c>
    </row>
    <row r="19" spans="1:5">
      <c r="A19" s="4" t="s">
        <v>656</v>
      </c>
      <c r="B19" s="7" t="n">
        <v>700</v>
      </c>
      <c r="C19" s="7" t="n">
        <v>500</v>
      </c>
      <c r="D19" s="7" t="n">
        <v>1300</v>
      </c>
      <c r="E19" s="7" t="n">
        <v>7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484</v>
      </c>
      <c r="C1" s="2" t="s">
        <v>2</v>
      </c>
      <c r="D1" s="2" t="s">
        <v>25</v>
      </c>
      <c r="E1" s="2" t="s">
        <v>658</v>
      </c>
      <c r="F1" s="2" t="s">
        <v>659</v>
      </c>
      <c r="G1" s="2" t="s">
        <v>660</v>
      </c>
    </row>
    <row r="2" spans="1:7">
      <c r="A2" s="3" t="s">
        <v>661</v>
      </c>
    </row>
    <row r="3" spans="1:7">
      <c r="A3" s="4" t="s">
        <v>662</v>
      </c>
      <c r="C3" s="7" t="n">
        <v>167600000</v>
      </c>
      <c r="D3" s="7" t="n">
        <v>62800000</v>
      </c>
    </row>
    <row r="4" spans="1:7">
      <c r="A4" s="4" t="s">
        <v>663</v>
      </c>
      <c r="C4" s="5" t="n">
        <v>2200000</v>
      </c>
      <c r="D4" s="5" t="n">
        <v>13800000</v>
      </c>
    </row>
    <row r="5" spans="1:7">
      <c r="A5" s="4" t="s">
        <v>664</v>
      </c>
      <c r="D5" s="5" t="n">
        <v>2200000</v>
      </c>
    </row>
    <row r="6" spans="1:7">
      <c r="A6" s="4" t="s">
        <v>665</v>
      </c>
    </row>
    <row r="7" spans="1:7">
      <c r="A7" s="3" t="s">
        <v>661</v>
      </c>
    </row>
    <row r="8" spans="1:7">
      <c r="A8" s="4" t="s">
        <v>664</v>
      </c>
      <c r="C8" s="5" t="n">
        <v>2200000</v>
      </c>
    </row>
    <row r="9" spans="1:7">
      <c r="A9" s="4" t="s">
        <v>666</v>
      </c>
    </row>
    <row r="10" spans="1:7">
      <c r="A10" s="3" t="s">
        <v>661</v>
      </c>
    </row>
    <row r="11" spans="1:7">
      <c r="A11" s="4" t="s">
        <v>667</v>
      </c>
      <c r="B11" s="7" t="n">
        <v>240000000</v>
      </c>
    </row>
    <row r="12" spans="1:7">
      <c r="A12" s="4" t="s">
        <v>668</v>
      </c>
      <c r="B12" s="5" t="n">
        <v>240000000</v>
      </c>
    </row>
    <row r="13" spans="1:7">
      <c r="A13" s="4" t="s">
        <v>669</v>
      </c>
      <c r="B13" s="7" t="n">
        <v>25000000</v>
      </c>
    </row>
    <row r="14" spans="1:7">
      <c r="A14" s="4" t="s">
        <v>670</v>
      </c>
    </row>
    <row r="15" spans="1:7">
      <c r="A15" s="3" t="s">
        <v>661</v>
      </c>
    </row>
    <row r="16" spans="1:7">
      <c r="A16" s="4" t="s">
        <v>667</v>
      </c>
      <c r="G16" s="7" t="n">
        <v>45800000</v>
      </c>
    </row>
    <row r="17" spans="1:7">
      <c r="A17" s="4" t="s">
        <v>671</v>
      </c>
      <c r="C17" s="5" t="n">
        <v>37000000</v>
      </c>
    </row>
    <row r="18" spans="1:7">
      <c r="A18" s="4" t="s">
        <v>672</v>
      </c>
      <c r="C18" s="5" t="n">
        <v>15000000</v>
      </c>
    </row>
    <row r="19" spans="1:7">
      <c r="A19" s="4" t="s">
        <v>673</v>
      </c>
    </row>
    <row r="20" spans="1:7">
      <c r="A20" s="3" t="s">
        <v>661</v>
      </c>
    </row>
    <row r="21" spans="1:7">
      <c r="A21" s="4" t="s">
        <v>674</v>
      </c>
      <c r="C21" s="5" t="n">
        <v>5800000</v>
      </c>
      <c r="D21" s="7" t="n">
        <v>16400000</v>
      </c>
    </row>
    <row r="22" spans="1:7">
      <c r="A22" s="4" t="s">
        <v>345</v>
      </c>
    </row>
    <row r="23" spans="1:7">
      <c r="A23" s="3" t="s">
        <v>661</v>
      </c>
    </row>
    <row r="24" spans="1:7">
      <c r="A24" s="4" t="s">
        <v>675</v>
      </c>
      <c r="C24" s="7" t="n">
        <v>83700000</v>
      </c>
      <c r="E24" s="7" t="n">
        <v>8100000</v>
      </c>
      <c r="F24" s="7" t="n">
        <v>21400000</v>
      </c>
    </row>
    <row r="25" spans="1:7">
      <c r="A25" s="4" t="s">
        <v>676</v>
      </c>
    </row>
    <row r="26" spans="1:7">
      <c r="A26" s="3" t="s">
        <v>661</v>
      </c>
    </row>
    <row r="27" spans="1:7">
      <c r="A27" s="4" t="s">
        <v>677</v>
      </c>
      <c r="B27" s="5" t="n">
        <v>2917827</v>
      </c>
    </row>
    <row r="28" spans="1:7">
      <c r="A28" s="4" t="s">
        <v>678</v>
      </c>
    </row>
    <row r="29" spans="1:7">
      <c r="A29" s="3" t="s">
        <v>661</v>
      </c>
    </row>
    <row r="30" spans="1:7">
      <c r="A30" s="4" t="s">
        <v>679</v>
      </c>
      <c r="B30" s="10" t="n">
        <v>0.00633</v>
      </c>
    </row>
    <row r="31" spans="1:7">
      <c r="A31" s="4" t="s">
        <v>680</v>
      </c>
    </row>
    <row r="32" spans="1:7">
      <c r="A32" s="3" t="s">
        <v>661</v>
      </c>
    </row>
    <row r="33" spans="1:7">
      <c r="A33" s="4" t="s">
        <v>681</v>
      </c>
      <c r="C33" s="4" t="s">
        <v>682</v>
      </c>
    </row>
    <row r="34" spans="1:7">
      <c r="A34" s="4" t="s">
        <v>683</v>
      </c>
      <c r="C34" s="4" t="s">
        <v>682</v>
      </c>
    </row>
    <row r="35" spans="1:7">
      <c r="A35" s="4" t="s">
        <v>684</v>
      </c>
      <c r="C35" s="7" t="n">
        <v>37500000</v>
      </c>
    </row>
    <row r="36" spans="1:7">
      <c r="A36" s="4" t="s">
        <v>685</v>
      </c>
      <c r="C36" s="5" t="n">
        <v>1200000</v>
      </c>
    </row>
    <row r="37" spans="1:7">
      <c r="A37" s="5" t="n">
        <v>2018</v>
      </c>
      <c r="C37" s="5" t="n">
        <v>1200000</v>
      </c>
    </row>
    <row r="38" spans="1:7">
      <c r="A38" s="5" t="n">
        <v>2019</v>
      </c>
      <c r="C38" s="5" t="n">
        <v>1200000</v>
      </c>
    </row>
    <row r="39" spans="1:7">
      <c r="A39" s="5" t="n">
        <v>2020</v>
      </c>
      <c r="C39" s="5" t="n">
        <v>1300000</v>
      </c>
    </row>
    <row r="40" spans="1:7">
      <c r="A40" s="5" t="n">
        <v>2021</v>
      </c>
      <c r="C40" s="7" t="n">
        <v>1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v>
      </c>
      <c r="C2" s="2" t="s">
        <v>59</v>
      </c>
      <c r="D2" s="2" t="s">
        <v>25</v>
      </c>
    </row>
    <row r="3" spans="1:4">
      <c r="A3" s="3" t="s">
        <v>687</v>
      </c>
    </row>
    <row r="4" spans="1:4">
      <c r="A4" s="4" t="s">
        <v>688</v>
      </c>
      <c r="B4" s="7" t="n">
        <v>2105</v>
      </c>
      <c r="C4" s="7" t="n">
        <v>702</v>
      </c>
    </row>
    <row r="5" spans="1:4">
      <c r="A5" s="3" t="s">
        <v>689</v>
      </c>
    </row>
    <row r="6" spans="1:4">
      <c r="A6" s="4" t="s">
        <v>690</v>
      </c>
      <c r="B6" s="5" t="n">
        <v>769</v>
      </c>
      <c r="C6" s="5" t="n">
        <v>0</v>
      </c>
    </row>
    <row r="7" spans="1:4">
      <c r="A7" s="4" t="s">
        <v>691</v>
      </c>
      <c r="B7" s="5" t="n">
        <v>200306</v>
      </c>
      <c r="D7" s="7" t="n">
        <v>221157</v>
      </c>
    </row>
    <row r="8" spans="1:4">
      <c r="A8" s="4" t="s">
        <v>692</v>
      </c>
      <c r="B8" s="5" t="n">
        <v>56216</v>
      </c>
      <c r="C8" s="5" t="n">
        <v>201845</v>
      </c>
    </row>
    <row r="9" spans="1:4">
      <c r="A9" s="4" t="s">
        <v>568</v>
      </c>
    </row>
    <row r="10" spans="1:4">
      <c r="A10" s="3" t="s">
        <v>689</v>
      </c>
    </row>
    <row r="11" spans="1:4">
      <c r="A11" s="4" t="s">
        <v>691</v>
      </c>
      <c r="B11" s="5" t="n">
        <v>11250</v>
      </c>
      <c r="C11" s="5" t="n">
        <v>0</v>
      </c>
    </row>
    <row r="12" spans="1:4">
      <c r="A12" s="4" t="s">
        <v>345</v>
      </c>
    </row>
    <row r="13" spans="1:4">
      <c r="A13" s="3" t="s">
        <v>689</v>
      </c>
    </row>
    <row r="14" spans="1:4">
      <c r="A14" s="4" t="s">
        <v>693</v>
      </c>
      <c r="B14" s="5" t="n">
        <v>0</v>
      </c>
      <c r="C14" s="5" t="n">
        <v>64870</v>
      </c>
    </row>
    <row r="15" spans="1:4">
      <c r="A15" s="4" t="s">
        <v>694</v>
      </c>
      <c r="B15" s="5" t="n">
        <v>0</v>
      </c>
      <c r="C15" s="5" t="n">
        <v>8939</v>
      </c>
    </row>
    <row r="16" spans="1:4">
      <c r="A16" s="4" t="s">
        <v>440</v>
      </c>
    </row>
    <row r="17" spans="1:4">
      <c r="A17" s="3" t="s">
        <v>689</v>
      </c>
    </row>
    <row r="18" spans="1:4">
      <c r="A18" s="4" t="s">
        <v>694</v>
      </c>
      <c r="B18" s="5" t="n">
        <v>0</v>
      </c>
      <c r="C18" s="5" t="n">
        <v>173488</v>
      </c>
    </row>
    <row r="19" spans="1:4">
      <c r="A19" s="4" t="s">
        <v>495</v>
      </c>
    </row>
    <row r="20" spans="1:4">
      <c r="A20" s="3" t="s">
        <v>689</v>
      </c>
    </row>
    <row r="21" spans="1:4">
      <c r="A21" s="4" t="s">
        <v>694</v>
      </c>
      <c r="B21" s="5" t="n">
        <v>0</v>
      </c>
      <c r="C21" s="5" t="n">
        <v>419088</v>
      </c>
    </row>
    <row r="22" spans="1:4">
      <c r="A22" s="4" t="s">
        <v>695</v>
      </c>
    </row>
    <row r="23" spans="1:4">
      <c r="A23" s="3" t="s">
        <v>689</v>
      </c>
    </row>
    <row r="24" spans="1:4">
      <c r="A24" s="4" t="s">
        <v>694</v>
      </c>
      <c r="B24" s="7" t="n">
        <v>0</v>
      </c>
      <c r="C24" s="7" t="n">
        <v>141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696</v>
      </c>
      <c r="B1" s="2" t="s">
        <v>2</v>
      </c>
      <c r="C1" s="2" t="s">
        <v>484</v>
      </c>
    </row>
    <row r="2" spans="1:3">
      <c r="A2" s="4" t="s">
        <v>495</v>
      </c>
    </row>
    <row r="3" spans="1:3">
      <c r="A3" s="3" t="s">
        <v>697</v>
      </c>
    </row>
    <row r="4" spans="1:3">
      <c r="A4" s="4" t="s">
        <v>343</v>
      </c>
      <c r="B4" s="4" t="s">
        <v>344</v>
      </c>
      <c r="C4" s="4" t="s">
        <v>3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98</v>
      </c>
      <c r="B1" s="2" t="s">
        <v>491</v>
      </c>
      <c r="C1" s="2" t="s">
        <v>58</v>
      </c>
      <c r="E1" s="2" t="s">
        <v>1</v>
      </c>
    </row>
    <row r="2" spans="1:6">
      <c r="B2" s="2" t="s">
        <v>59</v>
      </c>
      <c r="C2" s="2" t="s">
        <v>2</v>
      </c>
      <c r="D2" s="2" t="s">
        <v>59</v>
      </c>
      <c r="E2" s="2" t="s">
        <v>2</v>
      </c>
      <c r="F2" s="2" t="s">
        <v>59</v>
      </c>
    </row>
    <row r="3" spans="1:6">
      <c r="A3" s="3" t="s">
        <v>697</v>
      </c>
    </row>
    <row r="4" spans="1:6">
      <c r="A4" s="4" t="s">
        <v>699</v>
      </c>
      <c r="C4" s="7" t="n">
        <v>13246</v>
      </c>
      <c r="D4" s="7" t="n">
        <v>7219</v>
      </c>
      <c r="E4" s="7" t="n">
        <v>105549</v>
      </c>
      <c r="F4" s="7" t="n">
        <v>11717</v>
      </c>
    </row>
    <row r="5" spans="1:6">
      <c r="A5" s="4" t="s">
        <v>700</v>
      </c>
      <c r="C5" s="5" t="n">
        <v>-24289</v>
      </c>
      <c r="D5" s="5" t="n">
        <v>-53411</v>
      </c>
      <c r="E5" s="5" t="n">
        <v>-47413</v>
      </c>
      <c r="F5" s="5" t="n">
        <v>-61503</v>
      </c>
    </row>
    <row r="6" spans="1:6">
      <c r="A6" s="4" t="s">
        <v>701</v>
      </c>
      <c r="C6" s="5" t="n">
        <v>0</v>
      </c>
      <c r="D6" s="5" t="n">
        <v>0</v>
      </c>
      <c r="E6" s="5" t="n">
        <v>0</v>
      </c>
      <c r="F6" s="5" t="n">
        <v>0</v>
      </c>
    </row>
    <row r="7" spans="1:6">
      <c r="A7" s="4" t="s">
        <v>701</v>
      </c>
      <c r="B7" s="7" t="n">
        <v>-182</v>
      </c>
      <c r="C7" s="5" t="n">
        <v>-2365</v>
      </c>
      <c r="D7" s="5" t="n">
        <v>-182</v>
      </c>
      <c r="E7" s="5" t="n">
        <v>-5241</v>
      </c>
      <c r="F7" s="5" t="n">
        <v>-182</v>
      </c>
    </row>
    <row r="8" spans="1:6">
      <c r="A8" s="4" t="s">
        <v>702</v>
      </c>
    </row>
    <row r="9" spans="1:6">
      <c r="A9" s="3" t="s">
        <v>697</v>
      </c>
    </row>
    <row r="10" spans="1:6">
      <c r="A10" s="4" t="s">
        <v>699</v>
      </c>
      <c r="C10" s="5" t="n">
        <v>15753</v>
      </c>
      <c r="D10" s="5" t="n">
        <v>9616</v>
      </c>
      <c r="E10" s="5" t="n">
        <v>112729</v>
      </c>
      <c r="F10" s="5" t="n">
        <v>14114</v>
      </c>
    </row>
    <row r="11" spans="1:6">
      <c r="A11" s="4" t="s">
        <v>700</v>
      </c>
      <c r="C11" s="5" t="n">
        <v>-16022</v>
      </c>
      <c r="D11" s="5" t="n">
        <v>-79050</v>
      </c>
      <c r="E11" s="5" t="n">
        <v>-28254</v>
      </c>
      <c r="F11" s="5" t="n">
        <v>-89428</v>
      </c>
    </row>
    <row r="12" spans="1:6">
      <c r="A12" s="4" t="s">
        <v>703</v>
      </c>
    </row>
    <row r="13" spans="1:6">
      <c r="A13" s="3" t="s">
        <v>697</v>
      </c>
    </row>
    <row r="14" spans="1:6">
      <c r="A14" s="4" t="s">
        <v>699</v>
      </c>
      <c r="C14" s="5" t="n">
        <v>7535</v>
      </c>
      <c r="D14" s="5" t="n">
        <v>3776</v>
      </c>
      <c r="E14" s="5" t="n">
        <v>10539</v>
      </c>
      <c r="F14" s="5" t="n">
        <v>8274</v>
      </c>
    </row>
    <row r="15" spans="1:6">
      <c r="A15" s="4" t="s">
        <v>700</v>
      </c>
      <c r="C15" s="5" t="n">
        <v>-6094</v>
      </c>
      <c r="D15" s="5" t="n">
        <v>-6426</v>
      </c>
      <c r="E15" s="5" t="n">
        <v>-13135</v>
      </c>
      <c r="F15" s="5" t="n">
        <v>-16804</v>
      </c>
    </row>
    <row r="16" spans="1:6">
      <c r="A16" s="4" t="s">
        <v>704</v>
      </c>
    </row>
    <row r="17" spans="1:6">
      <c r="A17" s="3" t="s">
        <v>697</v>
      </c>
    </row>
    <row r="18" spans="1:6">
      <c r="A18" s="4" t="s">
        <v>699</v>
      </c>
      <c r="C18" s="5" t="n">
        <v>1719</v>
      </c>
      <c r="D18" s="5" t="n">
        <v>753</v>
      </c>
      <c r="E18" s="5" t="n">
        <v>86944</v>
      </c>
      <c r="F18" s="5" t="n">
        <v>753</v>
      </c>
    </row>
    <row r="19" spans="1:6">
      <c r="A19" s="4" t="s">
        <v>700</v>
      </c>
      <c r="C19" s="5" t="n">
        <v>-5385</v>
      </c>
      <c r="D19" s="5" t="n">
        <v>-4056</v>
      </c>
      <c r="E19" s="5" t="n">
        <v>-7027</v>
      </c>
      <c r="F19" s="5" t="n">
        <v>-4056</v>
      </c>
    </row>
    <row r="20" spans="1:6">
      <c r="A20" s="4" t="s">
        <v>705</v>
      </c>
    </row>
    <row r="21" spans="1:6">
      <c r="A21" s="3" t="s">
        <v>697</v>
      </c>
    </row>
    <row r="22" spans="1:6">
      <c r="A22" s="4" t="s">
        <v>699</v>
      </c>
      <c r="C22" s="5" t="n">
        <v>6499</v>
      </c>
      <c r="D22" s="5" t="n">
        <v>5087</v>
      </c>
      <c r="E22" s="5" t="n">
        <v>15246</v>
      </c>
      <c r="F22" s="5" t="n">
        <v>5087</v>
      </c>
    </row>
    <row r="23" spans="1:6">
      <c r="A23" s="4" t="s">
        <v>700</v>
      </c>
      <c r="C23" s="5" t="n">
        <v>-4543</v>
      </c>
      <c r="D23" s="5" t="n">
        <v>-68568</v>
      </c>
      <c r="E23" s="5" t="n">
        <v>-8092</v>
      </c>
      <c r="F23" s="5" t="n">
        <v>-68568</v>
      </c>
    </row>
    <row r="24" spans="1:6">
      <c r="A24" s="4" t="s">
        <v>706</v>
      </c>
    </row>
    <row r="25" spans="1:6">
      <c r="A25" s="3" t="s">
        <v>697</v>
      </c>
    </row>
    <row r="26" spans="1:6">
      <c r="A26" s="4" t="s">
        <v>699</v>
      </c>
      <c r="C26" s="5" t="n">
        <v>-2507</v>
      </c>
      <c r="D26" s="5" t="n">
        <v>-2397</v>
      </c>
      <c r="E26" s="5" t="n">
        <v>-7180</v>
      </c>
      <c r="F26" s="5" t="n">
        <v>-2397</v>
      </c>
    </row>
    <row r="27" spans="1:6">
      <c r="A27" s="4" t="s">
        <v>700</v>
      </c>
      <c r="C27" s="5" t="n">
        <v>6048</v>
      </c>
      <c r="D27" s="5" t="n">
        <v>69856</v>
      </c>
      <c r="E27" s="5" t="n">
        <v>11136</v>
      </c>
      <c r="F27" s="5" t="n">
        <v>69856</v>
      </c>
    </row>
    <row r="28" spans="1:6">
      <c r="A28" s="4" t="s">
        <v>707</v>
      </c>
    </row>
    <row r="29" spans="1:6">
      <c r="A29" s="3" t="s">
        <v>697</v>
      </c>
    </row>
    <row r="30" spans="1:6">
      <c r="A30" s="4" t="s">
        <v>699</v>
      </c>
      <c r="C30" s="5" t="n">
        <v>0</v>
      </c>
      <c r="D30" s="5" t="n">
        <v>0</v>
      </c>
      <c r="E30" s="5" t="n">
        <v>0</v>
      </c>
      <c r="F30" s="5" t="n">
        <v>0</v>
      </c>
    </row>
    <row r="31" spans="1:6">
      <c r="A31" s="4" t="s">
        <v>700</v>
      </c>
      <c r="C31" s="7" t="n">
        <v>-11950</v>
      </c>
      <c r="D31" s="7" t="n">
        <v>-44035</v>
      </c>
      <c r="E31" s="7" t="n">
        <v>-25054</v>
      </c>
      <c r="F31" s="7" t="n">
        <v>-4174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9</v>
      </c>
    </row>
    <row r="3" spans="1:3">
      <c r="A3" s="3" t="s">
        <v>147</v>
      </c>
    </row>
    <row r="4" spans="1:3">
      <c r="A4" s="4" t="s">
        <v>148</v>
      </c>
      <c r="B4" s="7" t="n">
        <v>0</v>
      </c>
      <c r="C4" s="7" t="n">
        <v>14</v>
      </c>
    </row>
    <row r="5" spans="1:3">
      <c r="A5" s="4" t="s">
        <v>149</v>
      </c>
      <c r="B5" s="5" t="n">
        <v>21294</v>
      </c>
    </row>
    <row r="6" spans="1:3">
      <c r="A6" s="4" t="s">
        <v>150</v>
      </c>
      <c r="B6" s="7" t="n">
        <v>0</v>
      </c>
      <c r="C6" s="7" t="n">
        <v>731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8</v>
      </c>
      <c r="B1" s="2" t="s">
        <v>2</v>
      </c>
      <c r="C1" s="2" t="s">
        <v>25</v>
      </c>
    </row>
    <row r="2" spans="1:3">
      <c r="A2" s="3" t="s">
        <v>697</v>
      </c>
    </row>
    <row r="3" spans="1:3">
      <c r="A3" s="4" t="s">
        <v>709</v>
      </c>
      <c r="B3" s="7" t="n">
        <v>2449007</v>
      </c>
      <c r="C3" s="7" t="n">
        <v>2114582</v>
      </c>
    </row>
    <row r="4" spans="1:3">
      <c r="A4" s="4" t="s">
        <v>701</v>
      </c>
      <c r="B4" s="5" t="n">
        <v>412491</v>
      </c>
      <c r="C4" s="5" t="n">
        <v>417732</v>
      </c>
    </row>
    <row r="5" spans="1:3">
      <c r="A5" s="4" t="s">
        <v>702</v>
      </c>
    </row>
    <row r="6" spans="1:3">
      <c r="A6" s="3" t="s">
        <v>697</v>
      </c>
    </row>
    <row r="7" spans="1:3">
      <c r="A7" s="4" t="s">
        <v>709</v>
      </c>
      <c r="B7" s="5" t="n">
        <v>3101625</v>
      </c>
      <c r="C7" s="5" t="n">
        <v>3220320</v>
      </c>
    </row>
    <row r="8" spans="1:3">
      <c r="A8" s="4" t="s">
        <v>703</v>
      </c>
    </row>
    <row r="9" spans="1:3">
      <c r="A9" s="3" t="s">
        <v>697</v>
      </c>
    </row>
    <row r="10" spans="1:3">
      <c r="A10" s="4" t="s">
        <v>709</v>
      </c>
      <c r="B10" s="5" t="n">
        <v>397025</v>
      </c>
      <c r="C10" s="5" t="n">
        <v>416445</v>
      </c>
    </row>
    <row r="11" spans="1:3">
      <c r="A11" s="4" t="s">
        <v>704</v>
      </c>
    </row>
    <row r="12" spans="1:3">
      <c r="A12" s="3" t="s">
        <v>697</v>
      </c>
    </row>
    <row r="13" spans="1:3">
      <c r="A13" s="4" t="s">
        <v>709</v>
      </c>
      <c r="B13" s="5" t="n">
        <v>1129019</v>
      </c>
      <c r="C13" s="5" t="n">
        <v>1134196</v>
      </c>
    </row>
    <row r="14" spans="1:3">
      <c r="A14" s="4" t="s">
        <v>705</v>
      </c>
    </row>
    <row r="15" spans="1:3">
      <c r="A15" s="3" t="s">
        <v>697</v>
      </c>
    </row>
    <row r="16" spans="1:3">
      <c r="A16" s="4" t="s">
        <v>709</v>
      </c>
      <c r="B16" s="5" t="n">
        <v>1575581</v>
      </c>
      <c r="C16" s="5" t="n">
        <v>1669679</v>
      </c>
    </row>
    <row r="17" spans="1:3">
      <c r="A17" s="4" t="s">
        <v>706</v>
      </c>
    </row>
    <row r="18" spans="1:3">
      <c r="A18" s="3" t="s">
        <v>697</v>
      </c>
    </row>
    <row r="19" spans="1:3">
      <c r="A19" s="4" t="s">
        <v>709</v>
      </c>
      <c r="B19" s="5" t="n">
        <v>-1446633</v>
      </c>
      <c r="C19" s="5" t="n">
        <v>-1496102</v>
      </c>
    </row>
    <row r="20" spans="1:3">
      <c r="A20" s="4" t="s">
        <v>710</v>
      </c>
    </row>
    <row r="21" spans="1:3">
      <c r="A21" s="3" t="s">
        <v>697</v>
      </c>
    </row>
    <row r="22" spans="1:3">
      <c r="A22" s="4" t="s">
        <v>709</v>
      </c>
      <c r="B22" s="5" t="n">
        <v>-130261</v>
      </c>
      <c r="C22" s="5" t="n">
        <v>-69462</v>
      </c>
    </row>
    <row r="23" spans="1:3">
      <c r="A23" s="4" t="s">
        <v>707</v>
      </c>
    </row>
    <row r="24" spans="1:3">
      <c r="A24" s="3" t="s">
        <v>697</v>
      </c>
    </row>
    <row r="25" spans="1:3">
      <c r="A25" s="4" t="s">
        <v>709</v>
      </c>
      <c r="B25" s="7" t="n">
        <v>511785</v>
      </c>
      <c r="C25" s="7" t="n">
        <v>420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711</v>
      </c>
      <c r="B1" s="2" t="s">
        <v>712</v>
      </c>
      <c r="C1" s="2" t="s">
        <v>58</v>
      </c>
      <c r="E1" s="2" t="s">
        <v>1</v>
      </c>
    </row>
    <row r="2" spans="1:7">
      <c r="B2" s="2" t="s">
        <v>713</v>
      </c>
      <c r="C2" s="2" t="s">
        <v>2</v>
      </c>
      <c r="D2" s="2" t="s">
        <v>59</v>
      </c>
      <c r="E2" s="2" t="s">
        <v>2</v>
      </c>
      <c r="F2" s="2" t="s">
        <v>59</v>
      </c>
      <c r="G2" s="2" t="s">
        <v>484</v>
      </c>
    </row>
    <row r="3" spans="1:7">
      <c r="A3" s="4" t="s">
        <v>714</v>
      </c>
    </row>
    <row r="4" spans="1:7">
      <c r="A4" s="3" t="s">
        <v>715</v>
      </c>
    </row>
    <row r="5" spans="1:7">
      <c r="A5" s="4" t="s">
        <v>716</v>
      </c>
      <c r="E5" s="4" t="s">
        <v>717</v>
      </c>
    </row>
    <row r="6" spans="1:7">
      <c r="A6" s="4" t="s">
        <v>718</v>
      </c>
    </row>
    <row r="7" spans="1:7">
      <c r="A7" s="3" t="s">
        <v>715</v>
      </c>
    </row>
    <row r="8" spans="1:7">
      <c r="A8" s="4" t="s">
        <v>716</v>
      </c>
      <c r="E8" s="4" t="s">
        <v>719</v>
      </c>
    </row>
    <row r="9" spans="1:7">
      <c r="A9" s="4" t="s">
        <v>720</v>
      </c>
    </row>
    <row r="10" spans="1:7">
      <c r="A10" s="3" t="s">
        <v>715</v>
      </c>
    </row>
    <row r="11" spans="1:7">
      <c r="A11" s="4" t="s">
        <v>721</v>
      </c>
      <c r="G11" s="5" t="n">
        <v>2350406</v>
      </c>
    </row>
    <row r="12" spans="1:7">
      <c r="A12" s="4" t="s">
        <v>722</v>
      </c>
      <c r="E12" s="4" t="s">
        <v>604</v>
      </c>
    </row>
    <row r="13" spans="1:7">
      <c r="A13" s="4" t="s">
        <v>723</v>
      </c>
      <c r="E13" s="4" t="s">
        <v>724</v>
      </c>
    </row>
    <row r="14" spans="1:7">
      <c r="A14" s="4" t="s">
        <v>725</v>
      </c>
      <c r="E14" s="11" t="n">
        <v>9.699999999999999</v>
      </c>
      <c r="F14" s="11" t="n">
        <v>20.5</v>
      </c>
    </row>
    <row r="15" spans="1:7">
      <c r="A15" s="4" t="s">
        <v>726</v>
      </c>
      <c r="B15" s="5" t="n">
        <v>282555</v>
      </c>
    </row>
    <row r="16" spans="1:7">
      <c r="A16" s="4" t="s">
        <v>727</v>
      </c>
      <c r="B16" s="11" t="n">
        <v>6.5</v>
      </c>
    </row>
    <row r="17" spans="1:7">
      <c r="A17" s="3" t="s">
        <v>728</v>
      </c>
    </row>
    <row r="18" spans="1:7">
      <c r="A18" s="4" t="s">
        <v>729</v>
      </c>
      <c r="B18" s="5" t="n">
        <v>1305000</v>
      </c>
      <c r="E18" s="5" t="n">
        <v>1305000</v>
      </c>
    </row>
    <row r="19" spans="1:7">
      <c r="A19" s="4" t="s">
        <v>730</v>
      </c>
      <c r="E19" s="5" t="n">
        <v>0</v>
      </c>
    </row>
    <row r="20" spans="1:7">
      <c r="A20" s="4" t="s">
        <v>731</v>
      </c>
      <c r="E20" s="5" t="n">
        <v>-616000</v>
      </c>
    </row>
    <row r="21" spans="1:7">
      <c r="A21" s="4" t="s">
        <v>732</v>
      </c>
      <c r="C21" s="5" t="n">
        <v>689000</v>
      </c>
      <c r="E21" s="5" t="n">
        <v>689000</v>
      </c>
    </row>
    <row r="22" spans="1:7">
      <c r="A22" s="3" t="s">
        <v>733</v>
      </c>
    </row>
    <row r="23" spans="1:7">
      <c r="A23" s="4" t="s">
        <v>734</v>
      </c>
      <c r="B23" s="7" t="n">
        <v>20</v>
      </c>
      <c r="E23" s="7" t="n">
        <v>20</v>
      </c>
    </row>
    <row r="24" spans="1:7">
      <c r="A24" s="4" t="s">
        <v>735</v>
      </c>
      <c r="E24" s="5" t="n">
        <v>0</v>
      </c>
    </row>
    <row r="25" spans="1:7">
      <c r="A25" s="4" t="s">
        <v>736</v>
      </c>
      <c r="E25" s="9" t="n">
        <v>19.8</v>
      </c>
    </row>
    <row r="26" spans="1:7">
      <c r="A26" s="4" t="s">
        <v>737</v>
      </c>
      <c r="C26" s="8" t="n">
        <v>20.15</v>
      </c>
      <c r="E26" s="8" t="n">
        <v>20.15</v>
      </c>
    </row>
    <row r="27" spans="1:7">
      <c r="A27" s="4" t="s">
        <v>738</v>
      </c>
    </row>
    <row r="28" spans="1:7">
      <c r="A28" s="3" t="s">
        <v>715</v>
      </c>
    </row>
    <row r="29" spans="1:7">
      <c r="A29" s="4" t="s">
        <v>722</v>
      </c>
      <c r="E29" s="4" t="s">
        <v>739</v>
      </c>
    </row>
    <row r="30" spans="1:7">
      <c r="A30" s="4" t="s">
        <v>740</v>
      </c>
    </row>
    <row r="31" spans="1:7">
      <c r="A31" s="3" t="s">
        <v>715</v>
      </c>
    </row>
    <row r="32" spans="1:7">
      <c r="A32" s="4" t="s">
        <v>722</v>
      </c>
      <c r="E32" s="4" t="s">
        <v>741</v>
      </c>
    </row>
    <row r="33" spans="1:7">
      <c r="A33" s="4" t="s">
        <v>742</v>
      </c>
    </row>
    <row r="34" spans="1:7">
      <c r="A34" s="3" t="s">
        <v>728</v>
      </c>
    </row>
    <row r="35" spans="1:7">
      <c r="A35" s="4" t="s">
        <v>729</v>
      </c>
      <c r="B35" s="5" t="n">
        <v>0</v>
      </c>
      <c r="E35" s="5" t="n">
        <v>0</v>
      </c>
    </row>
    <row r="36" spans="1:7">
      <c r="A36" s="4" t="s">
        <v>730</v>
      </c>
      <c r="E36" s="5" t="n">
        <v>396000</v>
      </c>
    </row>
    <row r="37" spans="1:7">
      <c r="A37" s="4" t="s">
        <v>731</v>
      </c>
      <c r="E37" s="5" t="n">
        <v>0</v>
      </c>
    </row>
    <row r="38" spans="1:7">
      <c r="A38" s="4" t="s">
        <v>732</v>
      </c>
      <c r="C38" s="5" t="n">
        <v>396000</v>
      </c>
      <c r="E38" s="5" t="n">
        <v>396000</v>
      </c>
    </row>
    <row r="39" spans="1:7">
      <c r="A39" s="3" t="s">
        <v>733</v>
      </c>
    </row>
    <row r="40" spans="1:7">
      <c r="A40" s="4" t="s">
        <v>734</v>
      </c>
      <c r="B40" s="7" t="n">
        <v>0</v>
      </c>
      <c r="E40" s="7" t="n">
        <v>0</v>
      </c>
    </row>
    <row r="41" spans="1:7">
      <c r="A41" s="4" t="s">
        <v>735</v>
      </c>
      <c r="E41" s="9" t="n">
        <v>15.85</v>
      </c>
    </row>
    <row r="42" spans="1:7">
      <c r="A42" s="4" t="s">
        <v>736</v>
      </c>
      <c r="E42" s="5" t="n">
        <v>0</v>
      </c>
    </row>
    <row r="43" spans="1:7">
      <c r="A43" s="4" t="s">
        <v>737</v>
      </c>
      <c r="C43" s="8" t="n">
        <v>15.85</v>
      </c>
      <c r="E43" s="8" t="n">
        <v>15.85</v>
      </c>
    </row>
    <row r="44" spans="1:7">
      <c r="A44" s="4" t="s">
        <v>743</v>
      </c>
    </row>
    <row r="45" spans="1:7">
      <c r="A45" s="3" t="s">
        <v>728</v>
      </c>
    </row>
    <row r="46" spans="1:7">
      <c r="A46" s="4" t="s">
        <v>730</v>
      </c>
      <c r="B46" s="5" t="n">
        <v>396028</v>
      </c>
    </row>
    <row r="47" spans="1:7">
      <c r="A47" s="4" t="s">
        <v>744</v>
      </c>
    </row>
    <row r="48" spans="1:7">
      <c r="A48" s="3" t="s">
        <v>733</v>
      </c>
    </row>
    <row r="49" spans="1:7">
      <c r="A49" s="4" t="s">
        <v>107</v>
      </c>
      <c r="C49" s="7" t="n">
        <v>4</v>
      </c>
      <c r="D49" s="11" t="n">
        <v>20.5</v>
      </c>
      <c r="E49" s="11" t="n">
        <v>8.800000000000001</v>
      </c>
      <c r="F49" s="11" t="n">
        <v>20.5</v>
      </c>
    </row>
    <row r="50" spans="1:7">
      <c r="A50" s="4" t="s">
        <v>745</v>
      </c>
      <c r="C50" s="11" t="n">
        <v>15.1</v>
      </c>
      <c r="E50" s="11" t="n">
        <v>15.1</v>
      </c>
    </row>
    <row r="51" spans="1:7">
      <c r="A51" s="4" t="s">
        <v>746</v>
      </c>
      <c r="E51" s="4" t="s">
        <v>747</v>
      </c>
    </row>
    <row r="52" spans="1:7">
      <c r="A52" s="4" t="s">
        <v>21</v>
      </c>
    </row>
    <row r="53" spans="1:7">
      <c r="A53" s="3" t="s">
        <v>715</v>
      </c>
    </row>
    <row r="54" spans="1:7">
      <c r="A54" s="4" t="s">
        <v>721</v>
      </c>
      <c r="G54" s="5" t="n">
        <v>8500822</v>
      </c>
    </row>
    <row r="55" spans="1:7">
      <c r="A55" s="4" t="s">
        <v>748</v>
      </c>
      <c r="C55" s="5" t="n">
        <v>5754388</v>
      </c>
      <c r="E55" s="5" t="n">
        <v>5754388</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9</v>
      </c>
      <c r="B1" s="2" t="s">
        <v>58</v>
      </c>
      <c r="D1" s="2" t="s">
        <v>1</v>
      </c>
    </row>
    <row r="2" spans="1:5">
      <c r="B2" s="2" t="s">
        <v>2</v>
      </c>
      <c r="C2" s="2" t="s">
        <v>59</v>
      </c>
      <c r="D2" s="2" t="s">
        <v>2</v>
      </c>
      <c r="E2" s="2" t="s">
        <v>59</v>
      </c>
    </row>
    <row r="3" spans="1:5">
      <c r="A3" s="3" t="s">
        <v>235</v>
      </c>
    </row>
    <row r="4" spans="1:5">
      <c r="A4" s="4" t="s">
        <v>750</v>
      </c>
      <c r="D4" s="7" t="n">
        <v>200</v>
      </c>
    </row>
    <row r="5" spans="1:5">
      <c r="A5" s="4" t="s">
        <v>751</v>
      </c>
      <c r="B5" s="7" t="n">
        <v>500</v>
      </c>
      <c r="D5" s="5" t="n">
        <v>500</v>
      </c>
    </row>
    <row r="6" spans="1:5">
      <c r="A6" s="3" t="s">
        <v>752</v>
      </c>
    </row>
    <row r="7" spans="1:5">
      <c r="A7" s="4" t="s">
        <v>612</v>
      </c>
      <c r="B7" s="5" t="n">
        <v>206</v>
      </c>
      <c r="C7" s="7" t="n">
        <v>215</v>
      </c>
      <c r="D7" s="5" t="n">
        <v>412</v>
      </c>
      <c r="E7" s="7" t="n">
        <v>432</v>
      </c>
    </row>
    <row r="8" spans="1:5">
      <c r="A8" s="4" t="s">
        <v>753</v>
      </c>
      <c r="B8" s="5" t="n">
        <v>-257</v>
      </c>
      <c r="C8" s="5" t="n">
        <v>-252</v>
      </c>
      <c r="D8" s="5" t="n">
        <v>-514</v>
      </c>
      <c r="E8" s="5" t="n">
        <v>-499</v>
      </c>
    </row>
    <row r="9" spans="1:5">
      <c r="A9" s="4" t="s">
        <v>754</v>
      </c>
      <c r="B9" s="5" t="n">
        <v>28</v>
      </c>
      <c r="C9" s="5" t="n">
        <v>23</v>
      </c>
      <c r="D9" s="5" t="n">
        <v>56</v>
      </c>
      <c r="E9" s="5" t="n">
        <v>48</v>
      </c>
    </row>
    <row r="10" spans="1:5">
      <c r="A10" s="4" t="s">
        <v>755</v>
      </c>
      <c r="B10" s="7" t="n">
        <v>-23</v>
      </c>
      <c r="C10" s="7" t="n">
        <v>-14</v>
      </c>
      <c r="D10" s="7" t="n">
        <v>-46</v>
      </c>
      <c r="E10" s="7" t="n">
        <v>-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56</v>
      </c>
      <c r="B1" s="2" t="s">
        <v>58</v>
      </c>
      <c r="D1" s="2" t="s">
        <v>1</v>
      </c>
    </row>
    <row r="2" spans="1:5">
      <c r="B2" s="2" t="s">
        <v>2</v>
      </c>
      <c r="C2" s="2" t="s">
        <v>59</v>
      </c>
      <c r="D2" s="2" t="s">
        <v>2</v>
      </c>
      <c r="E2" s="2" t="s">
        <v>59</v>
      </c>
    </row>
    <row r="3" spans="1:5">
      <c r="A3" s="3" t="s">
        <v>238</v>
      </c>
    </row>
    <row r="4" spans="1:5">
      <c r="A4" s="4" t="s">
        <v>757</v>
      </c>
      <c r="B4" s="7" t="n">
        <v>0</v>
      </c>
      <c r="C4" s="7" t="n">
        <v>1083000</v>
      </c>
      <c r="D4" s="7" t="n">
        <v>0</v>
      </c>
      <c r="E4" s="7" t="n">
        <v>4456000</v>
      </c>
    </row>
    <row r="5" spans="1:5">
      <c r="A5" s="4" t="s">
        <v>758</v>
      </c>
      <c r="B5" s="5" t="n">
        <v>4300000</v>
      </c>
      <c r="D5" s="5" t="n">
        <v>7500000</v>
      </c>
    </row>
    <row r="6" spans="1:5">
      <c r="A6" s="4" t="s">
        <v>91</v>
      </c>
      <c r="B6" s="7" t="n">
        <v>-24289000</v>
      </c>
      <c r="C6" s="7" t="n">
        <v>-54494000</v>
      </c>
      <c r="D6" s="7" t="n">
        <v>-47413000</v>
      </c>
      <c r="E6" s="7" t="n">
        <v>-65959000</v>
      </c>
    </row>
    <row r="7" spans="1:5">
      <c r="A7" s="4" t="s">
        <v>759</v>
      </c>
      <c r="D7" s="4" t="s">
        <v>760</v>
      </c>
      <c r="E7" s="4" t="s">
        <v>76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761</v>
      </c>
      <c r="B1" s="2" t="s">
        <v>484</v>
      </c>
    </row>
    <row r="2" spans="1:2">
      <c r="A2" s="4" t="s">
        <v>23</v>
      </c>
    </row>
    <row r="3" spans="1:2">
      <c r="A3" s="3" t="s">
        <v>762</v>
      </c>
    </row>
    <row r="4" spans="1:2">
      <c r="A4" s="4" t="s">
        <v>362</v>
      </c>
      <c r="B4" s="4" t="s">
        <v>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58</v>
      </c>
      <c r="D1" s="2" t="s">
        <v>1</v>
      </c>
    </row>
    <row r="2" spans="1:5">
      <c r="B2" s="2" t="s">
        <v>2</v>
      </c>
      <c r="C2" s="2" t="s">
        <v>59</v>
      </c>
      <c r="D2" s="2" t="s">
        <v>2</v>
      </c>
      <c r="E2" s="2" t="s">
        <v>59</v>
      </c>
    </row>
    <row r="3" spans="1:5">
      <c r="A3" s="3" t="s">
        <v>764</v>
      </c>
    </row>
    <row r="4" spans="1:5">
      <c r="A4" s="4" t="s">
        <v>106</v>
      </c>
      <c r="B4" s="7" t="n">
        <v>-9783</v>
      </c>
      <c r="C4" s="7" t="n">
        <v>-18661</v>
      </c>
      <c r="D4" s="7" t="n">
        <v>-17625</v>
      </c>
      <c r="E4" s="7" t="n">
        <v>-23785</v>
      </c>
    </row>
    <row r="5" spans="1:5">
      <c r="A5" s="4" t="s">
        <v>765</v>
      </c>
      <c r="B5" s="5" t="n">
        <v>173</v>
      </c>
      <c r="C5" s="5" t="n">
        <v>-218</v>
      </c>
      <c r="D5" s="5" t="n">
        <v>24</v>
      </c>
      <c r="E5" s="5" t="n">
        <v>-218</v>
      </c>
    </row>
    <row r="6" spans="1:5">
      <c r="A6" s="4" t="s">
        <v>766</v>
      </c>
      <c r="B6" s="7" t="n">
        <v>-9610</v>
      </c>
      <c r="C6" s="7" t="n">
        <v>-18879</v>
      </c>
      <c r="D6" s="7" t="n">
        <v>-17601</v>
      </c>
      <c r="E6" s="7" t="n">
        <v>-24003</v>
      </c>
    </row>
    <row r="7" spans="1:5">
      <c r="A7" s="4" t="s">
        <v>720</v>
      </c>
    </row>
    <row r="8" spans="1:5">
      <c r="A8" s="3" t="s">
        <v>767</v>
      </c>
    </row>
    <row r="9" spans="1:5">
      <c r="A9" s="4" t="s">
        <v>768</v>
      </c>
      <c r="B9" s="5" t="n">
        <v>688692</v>
      </c>
      <c r="C9" s="5" t="n">
        <v>0</v>
      </c>
      <c r="D9" s="5" t="n">
        <v>688692</v>
      </c>
      <c r="E9" s="5" t="n">
        <v>0</v>
      </c>
    </row>
    <row r="10" spans="1:5">
      <c r="A10" s="4" t="s">
        <v>742</v>
      </c>
    </row>
    <row r="11" spans="1:5">
      <c r="A11" s="3" t="s">
        <v>767</v>
      </c>
    </row>
    <row r="12" spans="1:5">
      <c r="A12" s="4" t="s">
        <v>768</v>
      </c>
      <c r="B12" s="5" t="n">
        <v>396028</v>
      </c>
      <c r="C12" s="5" t="n">
        <v>0</v>
      </c>
      <c r="D12" s="5" t="n">
        <v>365226</v>
      </c>
      <c r="E12" s="5" t="n">
        <v>0</v>
      </c>
    </row>
    <row r="13" spans="1:5">
      <c r="A13" s="4" t="s">
        <v>21</v>
      </c>
    </row>
    <row r="14" spans="1:5">
      <c r="A14" s="3" t="s">
        <v>767</v>
      </c>
    </row>
    <row r="15" spans="1:5">
      <c r="A15" s="4" t="s">
        <v>768</v>
      </c>
      <c r="B15" s="5" t="n">
        <v>77954629</v>
      </c>
      <c r="C15" s="5" t="n">
        <v>53375315</v>
      </c>
      <c r="D15" s="5" t="n">
        <v>76168816</v>
      </c>
      <c r="E15" s="5" t="n">
        <v>0</v>
      </c>
    </row>
    <row r="16" spans="1:5">
      <c r="A16" s="4" t="s">
        <v>23</v>
      </c>
    </row>
    <row r="17" spans="1:5">
      <c r="A17" s="3" t="s">
        <v>767</v>
      </c>
    </row>
    <row r="18" spans="1:5">
      <c r="A18" s="4" t="s">
        <v>768</v>
      </c>
      <c r="B18" s="5" t="n">
        <v>2917827</v>
      </c>
      <c r="C18" s="5" t="n">
        <v>1912797</v>
      </c>
      <c r="D18" s="5" t="n">
        <v>2917827</v>
      </c>
      <c r="E18" s="5" t="n">
        <v>951115</v>
      </c>
    </row>
    <row r="19" spans="1:5">
      <c r="A19" s="4" t="s">
        <v>77</v>
      </c>
    </row>
    <row r="20" spans="1:5">
      <c r="A20" s="3" t="s">
        <v>767</v>
      </c>
    </row>
    <row r="21" spans="1:5">
      <c r="A21" s="4" t="s">
        <v>82</v>
      </c>
      <c r="C21" s="5" t="n">
        <v>37633159</v>
      </c>
      <c r="E21" s="5" t="n">
        <v>37130503</v>
      </c>
    </row>
    <row r="22" spans="1:5">
      <c r="A22" s="4" t="s">
        <v>83</v>
      </c>
      <c r="C22" s="5" t="n">
        <v>37633159</v>
      </c>
      <c r="E22" s="5" t="n">
        <v>64355315</v>
      </c>
    </row>
    <row r="23" spans="1:5">
      <c r="A23" s="4" t="s">
        <v>79</v>
      </c>
      <c r="C23" s="8" t="n">
        <v>-0.5</v>
      </c>
      <c r="E23" s="8" t="n">
        <v>-0.65</v>
      </c>
    </row>
    <row r="24" spans="1:5">
      <c r="A24" s="4" t="s">
        <v>80</v>
      </c>
      <c r="C24" s="8" t="n">
        <v>-0.5</v>
      </c>
      <c r="E24" s="8" t="n">
        <v>-0.7</v>
      </c>
    </row>
    <row r="25" spans="1:5">
      <c r="A25" s="4" t="s">
        <v>84</v>
      </c>
    </row>
    <row r="26" spans="1:5">
      <c r="A26" s="3" t="s">
        <v>767</v>
      </c>
    </row>
    <row r="27" spans="1:5">
      <c r="A27" s="4" t="s">
        <v>88</v>
      </c>
      <c r="C27" s="5" t="n">
        <v>49002577</v>
      </c>
      <c r="E27" s="5" t="n">
        <v>24501288</v>
      </c>
    </row>
    <row r="28" spans="1:5">
      <c r="A28" s="4" t="s">
        <v>21</v>
      </c>
    </row>
    <row r="29" spans="1:5">
      <c r="A29" s="3" t="s">
        <v>764</v>
      </c>
    </row>
    <row r="30" spans="1:5">
      <c r="A30" s="4" t="s">
        <v>766</v>
      </c>
      <c r="B30" s="7" t="n">
        <v>-9606</v>
      </c>
      <c r="C30" s="7" t="n">
        <v>-18874</v>
      </c>
      <c r="D30" s="7" t="n">
        <v>-17592</v>
      </c>
      <c r="E30" s="7" t="n">
        <v>-23998</v>
      </c>
    </row>
    <row r="31" spans="1:5">
      <c r="A31" s="4" t="s">
        <v>769</v>
      </c>
      <c r="B31" s="7" t="n">
        <v>-9606</v>
      </c>
      <c r="C31" s="7" t="n">
        <v>-18874</v>
      </c>
      <c r="D31" s="7" t="n">
        <v>-17592</v>
      </c>
      <c r="E31" s="7" t="n">
        <v>-44891</v>
      </c>
    </row>
    <row r="32" spans="1:5">
      <c r="A32" s="3" t="s">
        <v>767</v>
      </c>
    </row>
    <row r="33" spans="1:5">
      <c r="A33" s="4" t="s">
        <v>82</v>
      </c>
      <c r="B33" s="5" t="n">
        <v>50993481</v>
      </c>
      <c r="C33" s="5" t="n">
        <v>37633159</v>
      </c>
      <c r="D33" s="5" t="n">
        <v>44931512</v>
      </c>
      <c r="E33" s="5" t="n">
        <v>37130503</v>
      </c>
    </row>
    <row r="34" spans="1:5">
      <c r="A34" s="4" t="s">
        <v>83</v>
      </c>
      <c r="B34" s="5" t="n">
        <v>50993481</v>
      </c>
      <c r="C34" s="5" t="n">
        <v>37633159</v>
      </c>
      <c r="D34" s="5" t="n">
        <v>44931512</v>
      </c>
      <c r="E34" s="5" t="n">
        <v>64355315</v>
      </c>
    </row>
    <row r="35" spans="1:5">
      <c r="A35" s="4" t="s">
        <v>79</v>
      </c>
      <c r="B35" s="8" t="n">
        <v>-0.19</v>
      </c>
      <c r="D35" s="8" t="n">
        <v>-0.39</v>
      </c>
    </row>
    <row r="36" spans="1:5">
      <c r="A36" s="4" t="s">
        <v>80</v>
      </c>
      <c r="B36" s="8" t="n">
        <v>-0.19</v>
      </c>
      <c r="D36" s="8" t="n">
        <v>-0.39</v>
      </c>
    </row>
    <row r="37" spans="1:5">
      <c r="A37" s="4" t="s">
        <v>23</v>
      </c>
    </row>
    <row r="38" spans="1:5">
      <c r="A38" s="3" t="s">
        <v>764</v>
      </c>
    </row>
    <row r="39" spans="1:5">
      <c r="A39" s="4" t="s">
        <v>766</v>
      </c>
      <c r="B39" s="7" t="n">
        <v>-4</v>
      </c>
      <c r="C39" s="7" t="n">
        <v>-5</v>
      </c>
      <c r="D39" s="7" t="n">
        <v>-9</v>
      </c>
      <c r="E39" s="7" t="n">
        <v>-5</v>
      </c>
    </row>
    <row r="40" spans="1:5">
      <c r="A40" s="3" t="s">
        <v>767</v>
      </c>
    </row>
    <row r="41" spans="1:5">
      <c r="A41" s="4" t="s">
        <v>88</v>
      </c>
      <c r="B41" s="5" t="n">
        <v>77931250</v>
      </c>
      <c r="C41" s="5" t="n">
        <v>49002577</v>
      </c>
      <c r="D41" s="5" t="n">
        <v>76145972</v>
      </c>
      <c r="E41" s="5" t="n">
        <v>24501288</v>
      </c>
    </row>
    <row r="42" spans="1:5">
      <c r="A42" s="4" t="s">
        <v>79</v>
      </c>
      <c r="B42" s="7" t="n">
        <v>0</v>
      </c>
      <c r="C42" s="7" t="n">
        <v>0</v>
      </c>
      <c r="D42" s="7" t="n">
        <v>0</v>
      </c>
      <c r="E42" s="7" t="n">
        <v>0</v>
      </c>
    </row>
    <row r="43" spans="1:5">
      <c r="A43" s="4" t="s">
        <v>80</v>
      </c>
      <c r="B43" s="7" t="n">
        <v>0</v>
      </c>
      <c r="C43" s="7" t="n">
        <v>0</v>
      </c>
      <c r="D43" s="7" t="n">
        <v>0</v>
      </c>
      <c r="E43"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0</v>
      </c>
      <c r="B1" s="2" t="s">
        <v>58</v>
      </c>
      <c r="D1" s="2" t="s">
        <v>1</v>
      </c>
    </row>
    <row r="2" spans="1:6">
      <c r="B2" s="2" t="s">
        <v>2</v>
      </c>
      <c r="C2" s="2" t="s">
        <v>59</v>
      </c>
      <c r="D2" s="2" t="s">
        <v>2</v>
      </c>
      <c r="E2" s="2" t="s">
        <v>59</v>
      </c>
      <c r="F2" s="2" t="s">
        <v>25</v>
      </c>
    </row>
    <row r="3" spans="1:6">
      <c r="A3" s="3" t="s">
        <v>771</v>
      </c>
    </row>
    <row r="4" spans="1:6">
      <c r="A4" s="4" t="s">
        <v>772</v>
      </c>
      <c r="B4" s="7" t="n">
        <v>300</v>
      </c>
      <c r="D4" s="7" t="n">
        <v>300</v>
      </c>
      <c r="F4" s="7" t="n">
        <v>300</v>
      </c>
    </row>
    <row r="5" spans="1:6">
      <c r="A5" s="4" t="s">
        <v>773</v>
      </c>
      <c r="B5" s="5" t="n">
        <v>300</v>
      </c>
      <c r="D5" s="5" t="n">
        <v>300</v>
      </c>
      <c r="F5" s="5" t="n">
        <v>300</v>
      </c>
    </row>
    <row r="6" spans="1:6">
      <c r="A6" s="4" t="s">
        <v>48</v>
      </c>
      <c r="B6" s="5" t="n">
        <v>-1823717</v>
      </c>
      <c r="D6" s="5" t="n">
        <v>-1823717</v>
      </c>
      <c r="F6" s="5" t="n">
        <v>-1508113</v>
      </c>
    </row>
    <row r="7" spans="1:6">
      <c r="A7" s="4" t="s">
        <v>68</v>
      </c>
      <c r="B7" s="5" t="n">
        <v>27934</v>
      </c>
      <c r="C7" s="7" t="n">
        <v>57540</v>
      </c>
      <c r="D7" s="5" t="n">
        <v>55109</v>
      </c>
      <c r="E7" s="7" t="n">
        <v>69417</v>
      </c>
    </row>
    <row r="8" spans="1:6">
      <c r="A8" s="4" t="s">
        <v>123</v>
      </c>
    </row>
    <row r="9" spans="1:6">
      <c r="A9" s="3" t="s">
        <v>771</v>
      </c>
    </row>
    <row r="10" spans="1:6">
      <c r="A10" s="4" t="s">
        <v>774</v>
      </c>
      <c r="B10" s="5" t="n">
        <v>2900</v>
      </c>
      <c r="D10" s="5" t="n">
        <v>2900</v>
      </c>
      <c r="F10" s="5" t="n">
        <v>2500</v>
      </c>
    </row>
    <row r="11" spans="1:6">
      <c r="A11" s="4" t="s">
        <v>775</v>
      </c>
    </row>
    <row r="12" spans="1:6">
      <c r="A12" s="3" t="s">
        <v>771</v>
      </c>
    </row>
    <row r="13" spans="1:6">
      <c r="A13" s="4" t="s">
        <v>48</v>
      </c>
      <c r="B13" s="7" t="n">
        <v>2000</v>
      </c>
      <c r="D13" s="5" t="n">
        <v>2000</v>
      </c>
      <c r="F13" s="7" t="n">
        <v>2500</v>
      </c>
    </row>
    <row r="14" spans="1:6">
      <c r="A14" s="4" t="s">
        <v>776</v>
      </c>
    </row>
    <row r="15" spans="1:6">
      <c r="A15" s="3" t="s">
        <v>771</v>
      </c>
    </row>
    <row r="16" spans="1:6">
      <c r="A16" s="4" t="s">
        <v>777</v>
      </c>
      <c r="D16" s="5" t="n">
        <v>31</v>
      </c>
      <c r="E16" s="5" t="n">
        <v>21</v>
      </c>
    </row>
    <row r="17" spans="1:6">
      <c r="A17" s="4" t="s">
        <v>778</v>
      </c>
    </row>
    <row r="18" spans="1:6">
      <c r="A18" s="3" t="s">
        <v>771</v>
      </c>
    </row>
    <row r="19" spans="1:6">
      <c r="A19" s="4" t="s">
        <v>68</v>
      </c>
      <c r="D19" s="7" t="n">
        <v>31</v>
      </c>
      <c r="E19" s="7" t="n">
        <v>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3"/>
  </cols>
  <sheetData>
    <row r="1" spans="1:4">
      <c r="A1" s="1" t="s">
        <v>779</v>
      </c>
      <c r="B1" s="2" t="s">
        <v>780</v>
      </c>
      <c r="C1" s="2" t="s">
        <v>781</v>
      </c>
      <c r="D1" s="2" t="s">
        <v>782</v>
      </c>
    </row>
    <row r="2" spans="1:4">
      <c r="A2" s="4" t="s">
        <v>783</v>
      </c>
    </row>
    <row r="3" spans="1:4">
      <c r="A3" s="3" t="s">
        <v>784</v>
      </c>
    </row>
    <row r="4" spans="1:4">
      <c r="A4" s="4" t="s">
        <v>785</v>
      </c>
      <c r="B4" s="7" t="n">
        <v>100</v>
      </c>
    </row>
    <row r="5" spans="1:4">
      <c r="A5" s="4" t="s">
        <v>786</v>
      </c>
      <c r="B5" s="5" t="n">
        <v>5</v>
      </c>
    </row>
    <row r="6" spans="1:4">
      <c r="A6" s="4" t="s">
        <v>787</v>
      </c>
    </row>
    <row r="7" spans="1:4">
      <c r="A7" s="3" t="s">
        <v>784</v>
      </c>
    </row>
    <row r="8" spans="1:4">
      <c r="A8" s="4" t="s">
        <v>590</v>
      </c>
      <c r="D8" s="5" t="n">
        <v>73</v>
      </c>
    </row>
    <row r="9" spans="1:4">
      <c r="A9" s="4" t="s">
        <v>788</v>
      </c>
      <c r="D9" s="5" t="n">
        <v>4</v>
      </c>
    </row>
    <row r="10" spans="1:4">
      <c r="A10" s="4" t="s">
        <v>789</v>
      </c>
      <c r="D10" s="5" t="n">
        <v>2</v>
      </c>
    </row>
    <row r="11" spans="1:4">
      <c r="A11" s="4" t="s">
        <v>790</v>
      </c>
      <c r="B11" s="5" t="n">
        <v>443</v>
      </c>
    </row>
    <row r="12" spans="1:4">
      <c r="A12" s="4" t="s">
        <v>791</v>
      </c>
    </row>
    <row r="13" spans="1:4">
      <c r="A13" s="3" t="s">
        <v>784</v>
      </c>
    </row>
    <row r="14" spans="1:4">
      <c r="A14" s="4" t="s">
        <v>792</v>
      </c>
      <c r="C14" s="4" t="s">
        <v>793</v>
      </c>
    </row>
    <row r="15" spans="1:4">
      <c r="A15" s="4" t="s">
        <v>790</v>
      </c>
      <c r="C15" s="11" t="n">
        <v>106.5</v>
      </c>
    </row>
    <row r="16" spans="1:4">
      <c r="A16" s="4" t="s">
        <v>794</v>
      </c>
    </row>
    <row r="17" spans="1:4">
      <c r="A17" s="3" t="s">
        <v>784</v>
      </c>
    </row>
    <row r="18" spans="1:4">
      <c r="A18" s="4" t="s">
        <v>795</v>
      </c>
      <c r="B18" s="7" t="n">
        <v>3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9</v>
      </c>
    </row>
    <row r="3" spans="1:3">
      <c r="A3" s="3" t="s">
        <v>152</v>
      </c>
    </row>
    <row r="4" spans="1:3">
      <c r="A4" s="4" t="s">
        <v>91</v>
      </c>
      <c r="B4" s="7" t="n">
        <v>-47413</v>
      </c>
      <c r="C4" s="7" t="n">
        <v>-61503</v>
      </c>
    </row>
    <row r="5" spans="1:3">
      <c r="A5" s="3" t="s">
        <v>153</v>
      </c>
    </row>
    <row r="6" spans="1:3">
      <c r="A6" s="4" t="s">
        <v>154</v>
      </c>
      <c r="B6" s="5" t="n">
        <v>5241</v>
      </c>
      <c r="C6" s="5" t="n">
        <v>182</v>
      </c>
    </row>
    <row r="7" spans="1:3">
      <c r="A7" s="4" t="s">
        <v>155</v>
      </c>
      <c r="B7" s="5" t="n">
        <v>0</v>
      </c>
      <c r="C7" s="5" t="n">
        <v>-4456</v>
      </c>
    </row>
    <row r="8" spans="1:3">
      <c r="A8" s="4" t="s">
        <v>156</v>
      </c>
      <c r="B8" s="5" t="n">
        <v>1019</v>
      </c>
      <c r="C8" s="5" t="n">
        <v>847</v>
      </c>
    </row>
    <row r="9" spans="1:3">
      <c r="A9" s="4" t="s">
        <v>157</v>
      </c>
      <c r="B9" s="5" t="n">
        <v>8806</v>
      </c>
      <c r="C9" s="5" t="n">
        <v>20491</v>
      </c>
    </row>
    <row r="10" spans="1:3">
      <c r="A10" s="3" t="s">
        <v>158</v>
      </c>
    </row>
    <row r="11" spans="1:3">
      <c r="A11" s="4" t="s">
        <v>159</v>
      </c>
      <c r="B11" s="5" t="n">
        <v>38102</v>
      </c>
      <c r="C11" s="5" t="n">
        <v>-22376</v>
      </c>
    </row>
    <row r="12" spans="1:3">
      <c r="A12" s="4" t="s">
        <v>160</v>
      </c>
      <c r="B12" s="5" t="n">
        <v>44909</v>
      </c>
      <c r="C12" s="5" t="n">
        <v>19686</v>
      </c>
    </row>
    <row r="13" spans="1:3">
      <c r="A13" s="4" t="s">
        <v>161</v>
      </c>
      <c r="B13" s="5" t="n">
        <v>-821</v>
      </c>
      <c r="C13" s="5" t="n">
        <v>-1010</v>
      </c>
    </row>
    <row r="14" spans="1:3">
      <c r="A14" s="4" t="s">
        <v>39</v>
      </c>
      <c r="B14" s="5" t="n">
        <v>-16686</v>
      </c>
      <c r="C14" s="5" t="n">
        <v>5827</v>
      </c>
    </row>
    <row r="15" spans="1:3">
      <c r="A15" s="4" t="s">
        <v>40</v>
      </c>
      <c r="B15" s="5" t="n">
        <v>-32101</v>
      </c>
      <c r="C15" s="5" t="n">
        <v>-12937</v>
      </c>
    </row>
    <row r="16" spans="1:3">
      <c r="A16" s="4" t="s">
        <v>162</v>
      </c>
      <c r="B16" s="5" t="n">
        <v>1056</v>
      </c>
      <c r="C16" s="5" t="n">
        <v>-55249</v>
      </c>
    </row>
    <row r="17" spans="1:3">
      <c r="A17" s="3" t="s">
        <v>163</v>
      </c>
    </row>
    <row r="18" spans="1:3">
      <c r="A18" s="4" t="s">
        <v>164</v>
      </c>
      <c r="B18" s="5" t="n">
        <v>45</v>
      </c>
      <c r="C18" s="5" t="n">
        <v>1360</v>
      </c>
    </row>
    <row r="19" spans="1:3">
      <c r="A19" s="4" t="s">
        <v>165</v>
      </c>
      <c r="B19" s="5" t="n">
        <v>35210</v>
      </c>
      <c r="C19" s="5" t="n">
        <v>25000</v>
      </c>
    </row>
    <row r="20" spans="1:3">
      <c r="A20" s="4" t="s">
        <v>166</v>
      </c>
      <c r="B20" s="5" t="n">
        <v>-25233</v>
      </c>
      <c r="C20" s="5" t="n">
        <v>0</v>
      </c>
    </row>
    <row r="21" spans="1:3">
      <c r="A21" s="4" t="s">
        <v>167</v>
      </c>
      <c r="B21" s="5" t="n">
        <v>0</v>
      </c>
      <c r="C21" s="5" t="n">
        <v>3213</v>
      </c>
    </row>
    <row r="22" spans="1:3">
      <c r="A22" s="4" t="s">
        <v>168</v>
      </c>
      <c r="B22" s="5" t="n">
        <v>30000</v>
      </c>
      <c r="C22" s="5" t="n">
        <v>30000</v>
      </c>
    </row>
    <row r="23" spans="1:3">
      <c r="A23" s="4" t="s">
        <v>169</v>
      </c>
      <c r="B23" s="5" t="n">
        <v>-119</v>
      </c>
      <c r="C23" s="5" t="n">
        <v>-287</v>
      </c>
    </row>
    <row r="24" spans="1:3">
      <c r="A24" s="4" t="s">
        <v>170</v>
      </c>
      <c r="B24" s="5" t="n">
        <v>39903</v>
      </c>
      <c r="C24" s="5" t="n">
        <v>59286</v>
      </c>
    </row>
    <row r="25" spans="1:3">
      <c r="A25" s="3" t="s">
        <v>171</v>
      </c>
    </row>
    <row r="26" spans="1:3">
      <c r="A26" s="4" t="s">
        <v>172</v>
      </c>
      <c r="B26" s="5" t="n">
        <v>319698</v>
      </c>
      <c r="C26" s="5" t="n">
        <v>0</v>
      </c>
    </row>
    <row r="27" spans="1:3">
      <c r="A27" s="4" t="s">
        <v>173</v>
      </c>
      <c r="B27" s="5" t="n">
        <v>45</v>
      </c>
      <c r="C27" s="5" t="n">
        <v>470</v>
      </c>
    </row>
    <row r="28" spans="1:3">
      <c r="A28" s="4" t="s">
        <v>174</v>
      </c>
      <c r="B28" s="5" t="n">
        <v>100000</v>
      </c>
      <c r="C28" s="5" t="n">
        <v>0</v>
      </c>
    </row>
    <row r="29" spans="1:3">
      <c r="A29" s="4" t="s">
        <v>175</v>
      </c>
      <c r="B29" s="5" t="n">
        <v>0</v>
      </c>
      <c r="C29" s="5" t="n">
        <v>-5000</v>
      </c>
    </row>
    <row r="30" spans="1:3">
      <c r="A30" s="4" t="s">
        <v>176</v>
      </c>
      <c r="B30" s="5" t="n">
        <v>-1730</v>
      </c>
      <c r="C30" s="5" t="n">
        <v>0</v>
      </c>
    </row>
    <row r="31" spans="1:3">
      <c r="A31" s="4" t="s">
        <v>177</v>
      </c>
      <c r="B31" s="5" t="n">
        <v>-6480</v>
      </c>
      <c r="C31" s="5" t="n">
        <v>0</v>
      </c>
    </row>
    <row r="32" spans="1:3">
      <c r="A32" s="4" t="s">
        <v>178</v>
      </c>
      <c r="B32" s="5" t="n">
        <v>-385</v>
      </c>
      <c r="C32" s="5" t="n">
        <v>-132</v>
      </c>
    </row>
    <row r="33" spans="1:3">
      <c r="A33" s="4" t="s">
        <v>179</v>
      </c>
      <c r="B33" s="5" t="n">
        <v>411148</v>
      </c>
      <c r="C33" s="5" t="n">
        <v>-4662</v>
      </c>
    </row>
    <row r="34" spans="1:3">
      <c r="A34" s="4" t="s">
        <v>180</v>
      </c>
      <c r="B34" s="5" t="n">
        <v>452107</v>
      </c>
      <c r="C34" s="5" t="n">
        <v>-625</v>
      </c>
    </row>
    <row r="35" spans="1:3">
      <c r="A35" s="4" t="s">
        <v>181</v>
      </c>
      <c r="B35" s="5" t="n">
        <v>62304</v>
      </c>
      <c r="C35" s="5" t="n">
        <v>108657</v>
      </c>
    </row>
    <row r="36" spans="1:3">
      <c r="A36" s="4" t="s">
        <v>182</v>
      </c>
      <c r="B36" s="7" t="n">
        <v>514411</v>
      </c>
      <c r="C36" s="7" t="n">
        <v>108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83</v>
      </c>
      <c r="B1" s="2" t="s">
        <v>1</v>
      </c>
    </row>
    <row r="2" spans="1:2">
      <c r="B2" s="2" t="s">
        <v>184</v>
      </c>
    </row>
    <row r="3" spans="1:2">
      <c r="A3" s="3" t="s">
        <v>185</v>
      </c>
    </row>
    <row r="4" spans="1:2">
      <c r="A4" s="4" t="s">
        <v>186</v>
      </c>
      <c r="B4" s="7" t="n">
        <v>184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51:23Z</dcterms:created>
  <dcterms:modified xmlns:dcterms="http://purl.org/dc/terms/" xmlns:xsi="http://www.w3.org/2001/XMLSchema-instance" xsi:type="dcterms:W3CDTF">2017-08-14T07:51:23Z</dcterms:modified>
</cp:coreProperties>
</file>